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HAN" sheetId="8" r:id="rId8"/>
    <s:sheet name="CONSOLIDATED STATEMENTS OF CHA9" sheetId="9" r:id="rId9"/>
    <s:sheet name="Reclassifications" sheetId="10" r:id="rId10"/>
    <s:sheet name="Significant Accounting Policies" sheetId="11" r:id="rId11"/>
    <s:sheet name="Inventories" sheetId="12" r:id="rId12"/>
    <s:sheet name="Property, Plant and Equipment" sheetId="13" r:id="rId13"/>
    <s:sheet name="Debt and Lines of Credit" sheetId="14" r:id="rId14"/>
    <s:sheet name="Derivative Financial Instrument" sheetId="15" r:id="rId15"/>
    <s:sheet name="Fair Value Measurements" sheetId="16" r:id="rId16"/>
    <s:sheet name="Income Taxes" sheetId="17" r:id="rId17"/>
    <s:sheet name="Leases" sheetId="18" r:id="rId18"/>
    <s:sheet name="Commitments and Contingencies" sheetId="19" r:id="rId19"/>
    <s:sheet name="Stock-Based Compensation" sheetId="20" r:id="rId20"/>
    <s:sheet name="Other Employee Benefit Plans" sheetId="21" r:id="rId21"/>
    <s:sheet name="Accumulated Other Comprehensive" sheetId="22" r:id="rId22"/>
    <s:sheet name="Segment and Geographic Informat" sheetId="23" r:id="rId23"/>
    <s:sheet name="Quarterly Financial Data (Unaud" sheetId="24" r:id="rId24"/>
    <s:sheet name="Supplemental Cash Flow Informat" sheetId="25" r:id="rId25"/>
    <s:sheet name="Other Income" sheetId="26" r:id="rId26"/>
    <s:sheet name="Net Income Attributed to Movado" sheetId="27" r:id="rId27"/>
    <s:sheet name="Treasury Stock" sheetId="28" r:id="rId28"/>
    <s:sheet name="Recent Accounting Pronouncement" sheetId="29" r:id="rId29"/>
    <s:sheet name="Operating Efficiency Initiative" sheetId="30" r:id="rId30"/>
    <s:sheet name="Subsequent Event" sheetId="31" r:id="rId31"/>
    <s:sheet name="Valuation and Qualifying Accoun" sheetId="32" r:id="rId32"/>
    <s:sheet name="Significant Accounting Polici33" sheetId="33" r:id="rId33"/>
    <s:sheet name="Significant Accounting Polici34" sheetId="34" r:id="rId34"/>
    <s:sheet name="Inventories (Tables)" sheetId="35" r:id="rId35"/>
    <s:sheet name="Property, Plant and Equipment (" sheetId="36" r:id="rId36"/>
    <s:sheet name="Derivative Financial Instrume37" sheetId="37" r:id="rId37"/>
    <s:sheet name="Fair Value Measurements (Tables" sheetId="38" r:id="rId38"/>
    <s:sheet name="Income Taxes (Tables)" sheetId="39" r:id="rId39"/>
    <s:sheet name="Leases (Tables)" sheetId="40" r:id="rId40"/>
    <s:sheet name="Stock-Based Compensation (Table" sheetId="41" r:id="rId41"/>
    <s:sheet name="Accumulated Other Comprehensi42" sheetId="42" r:id="rId42"/>
    <s:sheet name="Segment and Geographic Inform43" sheetId="43" r:id="rId43"/>
    <s:sheet name="Quarterly Financial Data (Una44" sheetId="44" r:id="rId44"/>
    <s:sheet name="Supplemental Cash Flow Inform45" sheetId="45" r:id="rId45"/>
    <s:sheet name="Net Income Attributed to Mova46" sheetId="46" r:id="rId46"/>
    <s:sheet name="Operating Efficiency Initiati47" sheetId="47" r:id="rId47"/>
    <s:sheet name="Significant Accounting Polici48" sheetId="48" r:id="rId48"/>
    <s:sheet name="Significant Accounting Polici49" sheetId="49" r:id="rId49"/>
    <s:sheet name="Inventories (Details)" sheetId="50" r:id="rId50"/>
    <s:sheet name="Property, Plant and Equipment51" sheetId="51" r:id="rId51"/>
    <s:sheet name="Property, Plant and Equipment52" sheetId="52" r:id="rId52"/>
    <s:sheet name="Debt and Lines of Credit (Detai" sheetId="53" r:id="rId53"/>
    <s:sheet name="Derivative Financial Instrume54" sheetId="54" r:id="rId54"/>
    <s:sheet name="Derivative Financial Instrume55" sheetId="55" r:id="rId55"/>
    <s:sheet name="Fair Value Measurements (Detail" sheetId="56" r:id="rId56"/>
    <s:sheet name="Fair Value Measurements (Deta57" sheetId="57" r:id="rId57"/>
    <s:sheet name="Income Tax (Details)" sheetId="58" r:id="rId58"/>
    <s:sheet name="Income Tax (Details 1)" sheetId="59" r:id="rId59"/>
    <s:sheet name="Income Tax (Details 2)" sheetId="60" r:id="rId60"/>
    <s:sheet name="Income Taxes (Details Textual)" sheetId="61" r:id="rId61"/>
    <s:sheet name="Income Taxes (Details 3)" sheetId="62" r:id="rId62"/>
    <s:sheet name="Income Taxes (Details 4)" sheetId="63" r:id="rId63"/>
    <s:sheet name="Leases (Details Textual)" sheetId="64" r:id="rId64"/>
    <s:sheet name="Leases (Details)" sheetId="65" r:id="rId65"/>
    <s:sheet name="Commitments and Contingencies (" sheetId="66" r:id="rId66"/>
    <s:sheet name="Stock-Based Compensation (Detai" sheetId="67" r:id="rId67"/>
    <s:sheet name="Stock-Based Compensation (Det68" sheetId="68" r:id="rId68"/>
    <s:sheet name="Stock-Based Compensation (Det69" sheetId="69" r:id="rId69"/>
    <s:sheet name="Stock-Based Compensation (Det70" sheetId="70" r:id="rId70"/>
    <s:sheet name="Other Employee Benefit Plans (D" sheetId="71" r:id="rId71"/>
    <s:sheet name="Accumulated Other Comprehensi72" sheetId="72" r:id="rId72"/>
    <s:sheet name="Segment and Geographic Inform73" sheetId="73" r:id="rId73"/>
    <s:sheet name="Segment and Geographic Inform74" sheetId="74" r:id="rId74"/>
    <s:sheet name="Segment and Geographic Inform75" sheetId="75" r:id="rId75"/>
    <s:sheet name="Quarterly Financial Data (Una76" sheetId="76" r:id="rId76"/>
    <s:sheet name="Supplemental Cash Flow Inform77" sheetId="77" r:id="rId77"/>
    <s:sheet name="Other Income (Details Textual)" sheetId="78" r:id="rId78"/>
    <s:sheet name="Net Income Attributed to Mova79" sheetId="79" r:id="rId79"/>
    <s:sheet name="Net Income Attributed to Mova80" sheetId="80" r:id="rId80"/>
    <s:sheet name="Net Income Attributed to Mova81" sheetId="81" r:id="rId81"/>
    <s:sheet name="Treasury Stock (Details Textual" sheetId="82" r:id="rId82"/>
    <s:sheet name="Recent Accounting Pronounceme83" sheetId="83" r:id="rId83"/>
    <s:sheet name="Operating Efficiency Initiati84" sheetId="84" r:id="rId84"/>
    <s:sheet name="Operating Efficiency Initiati85" sheetId="85" r:id="rId85"/>
    <s:sheet name="Subsequent Event (Details Textu" sheetId="86" r:id="rId86"/>
    <s:sheet name="Valuation and Qualifying Acco87" sheetId="87" r:id="rId87"/>
    <s:sheet name="Valuation and Qualifying Acco88" sheetId="88" r:id="rId88"/>
  </s:sheets>
  <s:definedNames/>
  <s:calcPr calcId="124519" calcMode="auto" fullCalcOnLoad="1"/>
</s:workbook>
</file>

<file path=xl/sharedStrings.xml><?xml version="1.0" encoding="utf-8"?>
<sst xmlns="http://schemas.openxmlformats.org/spreadsheetml/2006/main" uniqueCount="867">
  <si>
    <t>Document and Entity Information - USD ($)</t>
  </si>
  <si>
    <t>12 Months Ended</t>
  </si>
  <si>
    <t>Jan. 31, 2016</t>
  </si>
  <si>
    <t>Mar. 24, 2016</t>
  </si>
  <si>
    <t>Jul. 31, 2015</t>
  </si>
  <si>
    <t>Document Type</t>
  </si>
  <si>
    <t>10-K</t>
  </si>
  <si>
    <t>Amendment Flag</t>
  </si>
  <si>
    <t>false</t>
  </si>
  <si>
    <t>Entity Filer Category</t>
  </si>
  <si>
    <t>Accelerated Filer</t>
  </si>
  <si>
    <t>Document Period End Date</t>
  </si>
  <si>
    <t>Jan. 31,
		2016</t>
  </si>
  <si>
    <t>Document Fiscal Year Focus</t>
  </si>
  <si>
    <t>Document Fiscal Period Focus</t>
  </si>
  <si>
    <t>FY</t>
  </si>
  <si>
    <t>Trading Symbol</t>
  </si>
  <si>
    <t>MOV</t>
  </si>
  <si>
    <t>Entity Registrant Name</t>
  </si>
  <si>
    <t>MOVADO GROUP INC</t>
  </si>
  <si>
    <t>Entity Central Index Key</t>
  </si>
  <si>
    <t>Current Fiscal Year End Date</t>
  </si>
  <si>
    <t>--01-31</t>
  </si>
  <si>
    <t>Entity Well-known Seasoned Issuer</t>
  </si>
  <si>
    <t>No</t>
  </si>
  <si>
    <t>Entity Current Reporting Status</t>
  </si>
  <si>
    <t>Yes</t>
  </si>
  <si>
    <t>Entity Voluntary Filers</t>
  </si>
  <si>
    <t>Entity Public Float</t>
  </si>
  <si>
    <t>Common Stock Class Undefined</t>
  </si>
  <si>
    <t>Entity Common Stock, Shares Outstanding</t>
  </si>
  <si>
    <t>Class A Common Stock</t>
  </si>
  <si>
    <t>CONSOLIDATED STATEMENTS OF OPERATIONS - USD ($) shares in Thousands, $ in Thousands</t>
  </si>
  <si>
    <t>Jan. 31, 2015</t>
  </si>
  <si>
    <t>Jan. 31, 2014</t>
  </si>
  <si>
    <t>Income Statement [Abstract]</t>
  </si>
  <si>
    <t>Net sales</t>
  </si>
  <si>
    <t>[1],[2]</t>
  </si>
  <si>
    <t>Cost of sales</t>
  </si>
  <si>
    <t>Gross profit</t>
  </si>
  <si>
    <t>Selling, general and administrative</t>
  </si>
  <si>
    <t>Operating income</t>
  </si>
  <si>
    <t>[3],[4],[5],[6],[7],[8]</t>
  </si>
  <si>
    <t>Other income, net (Note 17)</t>
  </si>
  <si>
    <t>Interest expense</t>
  </si>
  <si>
    <t>Interest income</t>
  </si>
  <si>
    <t>Income before income taxes</t>
  </si>
  <si>
    <t>Provision for income taxes (Note 8)</t>
  </si>
  <si>
    <t>Net income</t>
  </si>
  <si>
    <t>Less: Net income attributed to noncontrolling interests</t>
  </si>
  <si>
    <t>Net income attributed to Movado Group, Inc.</t>
  </si>
  <si>
    <t>Basic income per share:</t>
  </si>
  <si>
    <t>Weighted basic average shares outstanding</t>
  </si>
  <si>
    <t>Net income per share attributed to Movado Group, Inc.</t>
  </si>
  <si>
    <t>Diluted income per share:</t>
  </si>
  <si>
    <t>Weighted diluted average shares outstanding</t>
  </si>
  <si>
    <t>Dividends paid per share</t>
  </si>
  <si>
    <t>[1]</t>
  </si>
  <si>
    <t>Fiscal 2014 Wholesale and United States net sales included a $7.8 million sales reserve, for anticipated returns resulting from the Company’s decision to reduce the presence of ESQ Movado while expanding the Movado brand offering in certain retail doors.</t>
  </si>
  <si>
    <t>[2]</t>
  </si>
  <si>
    <t>The United States and International net sales are net of intercompany sales of $309.1 million, $305.1 million and $338.6 million for the fiscal years ended January 31, 2016, 2015 and 2014, respectively.</t>
  </si>
  <si>
    <t>[3]</t>
  </si>
  <si>
    <t>Fiscal 2014 Wholesale and United States operating income included $2.5 million duty refund received relating to payments made by the Company in calendar years 2008 through 2011 for drawback claims filed with U.S. Customs &amp; Border Protection.</t>
  </si>
  <si>
    <t>[4]</t>
  </si>
  <si>
    <t>Fiscal 2014 Wholesale and United States operating income included a $2.0 million donation to the Movado Group Foundation.</t>
  </si>
  <si>
    <t>[5]</t>
  </si>
  <si>
    <t>Fiscal 2014 Wholesale and United States operating income included a charge of $8.3 million related to its strategy to reduce the presence of ESQ Movado while expanding the Movado brand offering in certain retail doors. The $8.3 million charge consists of anticipated sales returns from select customers, inventory reserves and writes down of excess displays and point of sale materials related to this strategy.</t>
  </si>
  <si>
    <t>[6]</t>
  </si>
  <si>
    <t>Fiscal 2016 Wholesale and United States and International operating income included a $4.0 million charge as a result of actions taken by the Company in fiscal 2016 to achieve greater operating efficiencies and streamline its operations.</t>
  </si>
  <si>
    <t>[7]</t>
  </si>
  <si>
    <t>The International operating income included $44.5 million, $47.1 million and $44.2 million of certain intercompany profits related to the Company’s supply chain operations for the fiscal years ended January 31, 2016, 2015 and 2014, respectively.</t>
  </si>
  <si>
    <t>[8]</t>
  </si>
  <si>
    <t>The United States operating income included $27.0 million, $19.3 million and $26.5 million of unallocated corporate expenses for the fiscal years ended January 31, 2016, 2015 and 2014, respectively.</t>
  </si>
  <si>
    <t>CONSOLIDATED STATEMENTS OF COMPREHENSIVE INCOME - USD ($) $ in Thousands</t>
  </si>
  <si>
    <t>Comprehensive income, net of taxes:</t>
  </si>
  <si>
    <t>Net income including noncontrolling interests</t>
  </si>
  <si>
    <t>Net unrealized (loss) / gain on investments, net of tax (benefit) of $(15), $18 and $77, respectively</t>
  </si>
  <si>
    <t>Net change in effective portion of hedging contracts, net of tax of $10, $0 and $0, respectively</t>
  </si>
  <si>
    <t>Gain on available-for-sale securities, net of tax benefit of $0, $50 and $0, respectively</t>
  </si>
  <si>
    <t>Foreign currency translation adjustments</t>
  </si>
  <si>
    <t>Comprehensive income including noncontrolling interests</t>
  </si>
  <si>
    <t>Less: Comprehensive income / (loss) attributed to noncontrolling interests</t>
  </si>
  <si>
    <t>Total comprehensive income attributed to Movado Group, Inc.</t>
  </si>
  <si>
    <t>The currency translation adjustment is not adjusted for income taxes to the extent that it relates to permanent investments of earnings in international subsidiaries.</t>
  </si>
  <si>
    <t>CONSOLIDATED STATEMENTS OF COMPREHENSIVE INCOME (PARENTHETICAL) - USD ($) $ in Thousands</t>
  </si>
  <si>
    <t>Statement Of Income And Comprehensive Income [Abstract]</t>
  </si>
  <si>
    <t>Net unrealized (loss) / gain on investments, tax</t>
  </si>
  <si>
    <t>Net change in effective portion of hedging contracts, tax</t>
  </si>
  <si>
    <t>Gain on available-for-sale securities, tax benefit</t>
  </si>
  <si>
    <t>CONSOLIDATED BALANCE SHEETS - USD ($) $ in Thousands</t>
  </si>
  <si>
    <t>Current assets:</t>
  </si>
  <si>
    <t>Cash and cash equivalents</t>
  </si>
  <si>
    <t>Trade receivables, net</t>
  </si>
  <si>
    <t>Inventories</t>
  </si>
  <si>
    <t>Other current assets</t>
  </si>
  <si>
    <t>Total current assets</t>
  </si>
  <si>
    <t>Property, plant and equipment, net</t>
  </si>
  <si>
    <t>Deferred and non-current income taxes</t>
  </si>
  <si>
    <t>Other non-current assets</t>
  </si>
  <si>
    <t>Total assets</t>
  </si>
  <si>
    <t>Current liabilities:</t>
  </si>
  <si>
    <t>Loans payable to bank, current</t>
  </si>
  <si>
    <t>Accounts payable</t>
  </si>
  <si>
    <t>Accrued liabilities</t>
  </si>
  <si>
    <t>Accrued payroll and benefits</t>
  </si>
  <si>
    <t>Income taxes payable</t>
  </si>
  <si>
    <t>Total current liabilities</t>
  </si>
  <si>
    <t>Loans payable to bank</t>
  </si>
  <si>
    <t>Deferred and non-current income taxes payable</t>
  </si>
  <si>
    <t>Other non-current liabilities</t>
  </si>
  <si>
    <t>Total liabilities</t>
  </si>
  <si>
    <t>Commitments and contingencies (Note 10)</t>
  </si>
  <si>
    <t xml:space="preserve"> </t>
  </si>
  <si>
    <t>Equity:</t>
  </si>
  <si>
    <t>Preferred Stock, $0.01 par value, 5,000,000 shares authorized; no shares issued</t>
  </si>
  <si>
    <t>Capital in excess of par value</t>
  </si>
  <si>
    <t>Retained earnings</t>
  </si>
  <si>
    <t>Accumulated other comprehensive income</t>
  </si>
  <si>
    <t>Treasury Stock, 10,664,512 and 8,784,497 shares, respectively, at cost</t>
  </si>
  <si>
    <t>Total Movado Group, Inc. shareholders' equity</t>
  </si>
  <si>
    <t>Noncontrolling interests</t>
  </si>
  <si>
    <t>Total equity</t>
  </si>
  <si>
    <t>Total liabilities and equity</t>
  </si>
  <si>
    <t>Common Stock</t>
  </si>
  <si>
    <t>Each share of common stock is entitled to one vote per share.</t>
  </si>
  <si>
    <t>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t>
  </si>
  <si>
    <t>CONSOLIDATED BALANCE SHEETS (PARENTHETICAL) - $ / shares</t>
  </si>
  <si>
    <t>Preferred Stock, par value</t>
  </si>
  <si>
    <t>Preferred Stock, shares authorized</t>
  </si>
  <si>
    <t>Preferred Stock, shares issued</t>
  </si>
  <si>
    <t>Treasury Stock, shares</t>
  </si>
  <si>
    <t>Common Stock, par valu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Depreciation and amortization</t>
  </si>
  <si>
    <t>Write-down of inventories</t>
  </si>
  <si>
    <t>Transactional (gains) / losses</t>
  </si>
  <si>
    <t>Deferred income taxes</t>
  </si>
  <si>
    <t>Gain on sale of asset held for sale</t>
  </si>
  <si>
    <t>Gain on available-for-sale securities</t>
  </si>
  <si>
    <t>Stock-based compensation</t>
  </si>
  <si>
    <t>Excess tax shortfall / (benefit) from stock-based compensation</t>
  </si>
  <si>
    <t>Operating efficiency initiatives and other items</t>
  </si>
  <si>
    <t>Loss on disposal of fixed assets</t>
  </si>
  <si>
    <t>Changes in assets and liabilities:</t>
  </si>
  <si>
    <t>Trade receivables</t>
  </si>
  <si>
    <t>Net cash provided by operating activities</t>
  </si>
  <si>
    <t>Cash flows from investing activities:</t>
  </si>
  <si>
    <t>Capital expenditures</t>
  </si>
  <si>
    <t>Trademarks and other intangibles</t>
  </si>
  <si>
    <t>Short-term investment</t>
  </si>
  <si>
    <t>Long-term investment</t>
  </si>
  <si>
    <t>Proceeds from short-term investment</t>
  </si>
  <si>
    <t>Proceeds from available-for-sale securities</t>
  </si>
  <si>
    <t>Proceeds from asset held for sale</t>
  </si>
  <si>
    <t>Net cash (used in) / provided by investing activities</t>
  </si>
  <si>
    <t>Cash flows from financing activities:</t>
  </si>
  <si>
    <t>Proceeds from bank borrowings</t>
  </si>
  <si>
    <t>Repayments of bank borrowings</t>
  </si>
  <si>
    <t>Stock options exercised and other changes</t>
  </si>
  <si>
    <t>Excess tax (shortfall) / benefit from stock-based compensation</t>
  </si>
  <si>
    <t>Stock repurchase</t>
  </si>
  <si>
    <t>Purchase of incremental ownership of joint venture with TWC</t>
  </si>
  <si>
    <t>Debt issuance cost</t>
  </si>
  <si>
    <t>Distribution of noncontrolling interests earnings</t>
  </si>
  <si>
    <t>Dividends paid</t>
  </si>
  <si>
    <t>Net cash (used in) financing activities</t>
  </si>
  <si>
    <t>Effect of exchange rate changes on cash and cash equivalents</t>
  </si>
  <si>
    <t>Net increase / (decrease) in cash and cash equivalents</t>
  </si>
  <si>
    <t>Cash and cash equivalents at beginning of year</t>
  </si>
  <si>
    <t>Cash and cash equivalents at end of year</t>
  </si>
  <si>
    <t>This pre-tax charge was the net of a $0.9 million transfer of the provision related to severance agreements and a charge of $4.9 million in the United States and International locations of the Wholesale segment, respectively.</t>
  </si>
  <si>
    <t>CONSOLIDATED STATEMENTS OF CHANGES IN EQUITY - USD ($) $ in Thousands</t>
  </si>
  <si>
    <t>Total</t>
  </si>
  <si>
    <t>Capital in Excess of Par Value</t>
  </si>
  <si>
    <t>Retained Earnings</t>
  </si>
  <si>
    <t>Accumulated Other Comprehensive Income</t>
  </si>
  <si>
    <t>Treasury Stock</t>
  </si>
  <si>
    <t>Noncontrolling Interests</t>
  </si>
  <si>
    <t>Beginning Balance at Jan. 31, 2013</t>
  </si>
  <si>
    <t>Dividends</t>
  </si>
  <si>
    <t>Stock options exercised, net of tax</t>
  </si>
  <si>
    <t>Supplemental executive retirement plan</t>
  </si>
  <si>
    <t>Stock-based compensation expense</t>
  </si>
  <si>
    <t>Net unrealized gain (loss) on investments, net of tax benefit</t>
  </si>
  <si>
    <t>Ending Balance at Jan. 31, 2014</t>
  </si>
  <si>
    <t>Distribution of noncontrolling interest earnings</t>
  </si>
  <si>
    <t>Stock donation</t>
  </si>
  <si>
    <t>Gain on available-for-sale securities, net of tax benefit</t>
  </si>
  <si>
    <t>Ending Balance at Jan. 31, 2015</t>
  </si>
  <si>
    <t>Joint venture incremental share purchase</t>
  </si>
  <si>
    <t>Net change in effective portion of hedging contracts</t>
  </si>
  <si>
    <t>Ending Balance at Jan. 31, 2016</t>
  </si>
  <si>
    <t>CONSOLIDATED STATEMENTS OF CHANGES IN EQUITY (PARENTHETICAL) - USD ($) $ in Thousands</t>
  </si>
  <si>
    <t>Dividends per share</t>
  </si>
  <si>
    <t>Stock options exercised, tax</t>
  </si>
  <si>
    <t>Net unrealized gain (loss) on investments, tax</t>
  </si>
  <si>
    <t>Common Stock, Voting Rights</t>
  </si>
  <si>
    <t>Each share of class A common stock is entitled to 10 votes per share</t>
  </si>
  <si>
    <t>Common stock, Conversion basis</t>
  </si>
  <si>
    <t>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t>
  </si>
  <si>
    <t>Reclassifications</t>
  </si>
  <si>
    <t>Reclassifications [Abstract]</t>
  </si>
  <si>
    <t>NOTE 1 – RECLASSIFICATIONS Certain reclassifications were made to prior years’ financial statement amounts and related note disclosures to conform to fiscal 2016 presentation. As a result of early adoption of ASU 2015-17, “Income Taxes: Balance Sheet Classification of Deferred Taxes,” current deferred tax liabilities and assets were reclassified to non-current in all periods presented.</t>
  </si>
  <si>
    <t>Significant Accounting Policies</t>
  </si>
  <si>
    <t>Accounting Policies [Abstract]</t>
  </si>
  <si>
    <t xml:space="preserve">NOTE 2 - SIGNIFICANT ACCOUNTING POLICIES Organization and Business Movado Group, Inc. (together with its subsidiaries, the “Company”) designs, sources, markets and distributes quality watches with prominent brands in almost every price category comprising the watch industry. In fiscal 2016, the Company marketed nine distinctive brands of watches: Coach, Concord, Ebel, Scuderia Ferrari, HUGO BOSS, Juicy Couture, Lacoste, Movado, and Tommy Hilfiger, which compete in most segments of the watch market. Movado (with the exception of Movado BOLD), Ebel and Concord watches are manufactured in Switzerland by independent third party assemblers. All Movado (with the exception of Movado BOLD), Ebel and Concord watches are manufactured using Swiss movements. All of the Company’s products are manufactured using components obtained from third party suppliers. A majority of Movado BOLD watches are manufactured by independent contractors in Asia using Swiss movements. Coach, Tommy Hilfiger, HUGO BOSS, Juicy Couture, Lacoste and Scuderia Ferrari watches are manufactured by independent contractors in Asia. In addition to its sales to trade customers and independent distributors, the Company also operates retail outlet locations throughout the United States, through which it sells discontinued models and factory seconds of all of the Company’s watches. Principles of Consolidation The consolidated financial statements include the accounts of the Company and its wholly-owned subsidiaries and a majority-owned joint venture. Intercompany transactions and balances have been eliminated.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The Company uses estimates when accounting for sales discounts, returns, allowances and incentives, warranties, income taxes, depreciation, amortization, inventory write-downs, stock-based compensation, contingencies, impairments and asset and liability valuations. Translation of Foreign Currency Financial Statements and Foreign Currency Transactions The financial statements of the Company’s international subsidiaries have been translated into United States dollars by translating balance sheet accounts at year-end exchange rates and statement of operations accounts at average exchange rates for the year. Foreign currency transaction gains and losses are charged or credited to earnings as incurred. Foreign currency translation gains and losses are reflected in the equity section of the Company’s consolidated balance sheet in Accumulated Other Comprehensive Income. The balance of the foreign currency translation adjustment, included in Accumulated Other Comprehensive Income, was $68.3 million and $98.6 million as of January 31, 2016 and 2015, respectively. Cash and Cash Equivalents Cash equivalents include all highly liquid investments with original maturities at date of purchase of three months or less. Trade Receivables Trade receivables as shown on the consolidated balance sheets are net of various allowances. The allowance for doubtful accounts is determined through an analysis of the aging of accounts receivable, assessments of collectability based on historical trends, the financial condition of the Company’s customers and an evaluation of economic conditions. The Company writes off uncollectible trade receivables once collection efforts have been exhausted and third parties confirm the balance is not recoverable. The Company’s trade customers include department stores, jewelry store chains and independent jewelers. All of the Company’s watch brands, except ESQ Movado, are also marketed outside the U.S. through a network of independent distributors. Accounts receivable are stated net of doubtful accounts, returns and allowances of $17.7 million (additionally $1.6 million was recorded in non-current assets), $16.6 million (additionally $0.5 million was recorded in non-current assets) and $23.1 million at January 31, 2016, 2015 and 2014, respectively. Accounts receivable are also stated net of co-operative advertising allowances of $9.8 million, $13.2 million, and $12.0 million at January 31, 2016, 2015, and 2014, respectively. Co-operative advertising allowances are credits taken by the customer at a future date on previously executed co-operative advertising. In fiscal 2014, the Company recorded return reserves of $7.8 million, for anticipated returns which resulted from the Company’s strategic decision to reduce the presence of ESQ Movado watches in certain retail doors while expanding the Movado brand offering. The Company’s concentrations of credit risk arise primarily from accounts receivable related to trade customers during the peak selling seasons. The Company has significant accounts receivable balances due from major national chain and department stores. The Company’s results of operations could be materially adversely affected in the event any of these customers or a group of these customers defaulted on all or a significant portion of their obligations to the Company as a result of financial difficulties. As of January 31, 2016, except for those accounts provided for in the reserve for doubtful accounts, the Company knew of no situations with any of the Company’s major customers which would indicate any such customer’s inability to make its required payments. In fiscal 2016, sales to Signet Jewelers Limited and Macy’s Inc., and their respective affiliates, represented approximately 20.7% of the Company’s total net sales, and approximately 23.2% of the Company’s net sales in the Wholesale segment. Inventories The Company values its inventory at the lower of cost or market. Cost is determined using the average cost method. The Company performs reviews of its on-hand inventory to determine amounts, if any, of inventory that is deemed discontinued, excess, or unsaleable. Inventory classified as discontinued, together with the related component parts which can be assembled into saleable finished goods, is sold primarily through the Company’s outlet stores. When management determines that finished product is unsaleable, could not be sold at net realizable value or that it is economically impractical to build the excess components into watches for sale, a charge is recorded to value those products and components at the lower of cost or market. Property, Plant and Equipment Property, plant and equipment are stated at cost less accumulated depreciation. Depreciation of buildings is provided using the straight-line method based on the useful life of 40 years. Depreciation of furniture and equipment is provided using the straight-line method based on the estimated useful lives of assets, which range from four to ten years. Computer software is amortized using the straight-line method over the useful life of five to ten years. Leasehold improvements are amortized using the straight-line method over the lesser of the term of the lease or the estimated useful life of the leasehold improvement. Design fees and tooling costs are amortized using the straight-line method based on the useful life of three years. Upon the disposition of property, plant and equipment, the accumulated depreciation is deducted from the original cost and any gain or loss is reflected in current earnings. Intangibles Intangible assets consist primarily of trademarks and developed technology and are recorded at cost. Trademarks and developed technology are amortized over a range from four to ten years. At January 31, 2016 and 2015, intangible assets at cost were $7.9 million and $13.0 million, respectively, and related accumulated amortization of intangibles was $6.4 million and $11.8 million, respectively. Amortization expense for fiscal 2016, 2015 and 2014 was $0.3 million, $0.3 million and $0.4 million, respectively. Long-Lived Assets The Company periodically reviews the estimated useful lives of its property, plant and equipment and intangible assets based on factors including historical experience, the expected beneficial service period of the asset, the quality and durability of the asset and the Company’s maintenance policy including periodic upgrades. Changes in useful lives are made on a prospective basis unless factors indicate the carrying amounts of the assets may not be recoverable and an impairment write-down is necessary. The Company performs an impairment review of its long-lived assets once events or changes in circumstances indicate, in management’s judgment, that the carrying value of such assets may not be recoverable. When such a determination has been made, management compares the carrying value of the asset groups with their estimated future undiscounted cash flows. If it is determined that an impairment has occurred, the loss is recognized during that period. The impairment is calculated as the difference between asset carrying values and the fair value of the long-lived assets. Deferred Rent Obligations and Contributions from Landlords The Company accounts for rent expense under non-cancelable operating leases with scheduled rent increases on a straight-line basis over the lease term. The excess of straight-line rent expense over scheduled payments is recorded as a deferred liability. In addition, the Company receives build out contributions from landlords primarily as an incentive for the Company to lease retail store space from the landlords. This is also recorded as a deferred liability. Such amounts are amortized as a reduction of rent expense over the life of the related lease. Capitalized Software Costs The Company capitalizes certain computer software costs after technological feasibility has been established. The costs are amortized utilizing the straight-line method over the economic lives of the related products ranging from five to ten years. Derivative Financial Instruments The Company accounts for its derivative financial instruments in accordance with the accounting guidance which requires that an entity recognize all derivatives as either assets or liabilities in the statement of financial position and measure those instruments at fair value. A significant portion of the Company’s purchases are denominated in Swiss francs. The Company also sells to third-party customers in a variety of foreign currencies, most notably the Euro. The Company reduces its exposure to the Swiss franc and Euro exchange rate risks through a hedging program. Under the hedging program, the Company manages most of its foreign currency exposures on a consolidated basis, which allows it to net certain exposures and take advantage of natural offsets. In the event these exposures do not offset, the Company uses forward contracts to further reduce the net exposures to currency fluctuations. When entered into, the Company designates and documents these derivative instruments as a cash flow hedge of a specific underlying exposure, as well as the risk management objectives and strategies for undertaking the hedge transactions. Changes in the fair value of a derivative that is designated and documented as a cash flow hedge and is highly effective, are recorded in other comprehensive income until the underlying transaction affects earnings, and then are later reclassified into earnings in the same account as the hedged transaction. The earnings impact is mostly offset by the effects of currency movements on the underlying hedged transactions. The Company formally assesses, both at the inception and at each financial quarter thereafter, the effectiveness of the derivative instrument hedging the underlying forecasted cash flow transaction. The Company does not exclude any designated cash flow hedges from its effectiveness testing. Any ineffectiveness related to the derivative financial instruments’ change in fair value will be recognized as other income in the Consolidated Statements of Operations in the period in which the ineffectiveness was calculated. The Company uses forward exchange contracts to offset its exposure to certain foreign currency receivables and liabilities. These forward contracts are not designated as qualified hedges and, therefore, changes in the fair value of these derivatives are recognized in earnings in the period they arise, thereby offsetting the current earnings effect resulting from the revaluation of the related foreign currency receivables and liabilities. All of the Company’s derivative instruments have liquid markets to assess fair value. The Company does not enter into any derivative instruments for trading purposes. Revenue Recognition In the Wholesale segment, the Company recognizes its revenues upon transfer of title and risk of loss in accordance with its FOB shipping point terms of sale and after the sales price is fixed and determinable and collectability is reasonably assured. In the Retail segment, transfer of title and risk of loss occurs at the time of register receipt. The Company records estimates for sales returns, volume-based programs and sales and cash discount allowances as a reduction of revenue in the same period that the sales are recorded. These estimates are based upon historical analysis, customer agreements and/or currently known factors that arise in the normal course of business. While returns have historically been within the Company’s expectations and the provisions established, future return rates may differ from those experienced in the past. During the fourth quarter of fiscal 2016, the Company announced the launch of two distinct smart watch collections with iOS and Android compatible software apps: Movado Motion (Swiss watches utilizing Silicon Valley’s Fullpower Technologies, Inc.’s Motion X-365 end to end solution) and Movado’s BOLD Motion (watches utilizing HP Inc.’s smart accessories technologies). Smart watches contain hardware and software components. Software components consist of both firmware embedded in the physical watch as well as an app that will run on iOS and Android mobile devices. The hardware and software components function together to deliver the watches’ essential functionality. As typical with numerous consumer products containing embedded or companion software, updates to the software will be provided from time to time, when and if available. Updates are generally limited to bug fixes or enhancements that incrementally improve on the existing functionality. Arrangements, including those that combine hardware (watch) with software that function together to deliver the watch’s essential functionality are considered multiple element arrangements and are subject to the accounting principles applicable to such arrangements. For multiple element arrangements that include smart watches containing software essential to the smart watch’s functionality and undelivered software elements (cloud service updates and app upgrades) that relate to the smart watch’s essential software, the Company allocates revenue to all deliverables based on their relative selling prices. In such circumstances, the accounting principles establish a hierarchy to determine the selling price to be used for allocating revenue to deliverables as follows: (i) vendor-specific objective evidence of fair value (VSOE), (ii) third-party evidence of selling price (TPE), and (iii) best estimate of the selling price (ESP). Because the Company has neither VSOE nor TPE for the software elements, revenue is allocated to these rights and services based on the Company’s ESPs. ESPs for the software elements reflect the Company’s best estimate of the selling prices if they were sold regularly on a stand-alone basis. The Company has identified multiple deliverables contained in its smart watch collections. The first deliverable is the watch along with the software essential to the functionality of the watch delivered at the time of sale. The second deliverable is the software included free of charge that enables users to sync and view data on the Company’s mobile app. The third deliverable is the embedded right included with the purchase to receive unspecified firmware and software upgrades, when and if available. The Company allocates revenue to all deliverables using the relative selling price method. Amounts allocated to the delivered smart watch collections and the related essential software are recognized at the time of sale, provided the other conditions for revenue recognition have been met. Amounts allocated to the cloud service and app updates are deferred and recognized on a straight-line basis over the estimated two year period the updates are expected to be provided. During the fourth quarter of fiscal 2016, the smart watches became available in limited quantities and in limited distribution, in time for the 2015 holiday season, and, as a result, these deferred amounts were immaterial as of January 31, 2016. Cost of Sales Cost of sales of the Company’s products consist primarily of component costs, royalties, depreciation, amortization, assembly costs and unit overhead costs associated with the Company’s supply chain operations in Switzerland and Asia. The Company’s supply chain operations consist of logistics management of assembly operations and product sourcing in Switzerland and Asia and minor assembly in Switzerland. Cost of sales of the Company’s products includes costs for raw material and components, as well as labor for assembly of finished goods, all of which can be impacted by inflation. Since a substantial amount of the Company’s product costs are incurred in Swiss francs, fluctuations in the U.S. dollar/Swiss franc exchange rate can impact the Company’s cost of goods sold and, therefore, its gross margins. The Company reduces its exposure to the Swiss franc exchange rate risk through a hedging program. Under the hedging program, the Company manages most of its foreign currency exposures on a consolidated basis, which allows it to net certain exposures and take advantage of natural offsets. In the event these exposures do not offset, the Company has the ability to hedge its Swiss franc purchases using a combination of forward contracts and purchased currency options. Selling, General and Administrative (“SG&amp;A”) Expenses The Company’s SG&amp;A expenses consist primarily of marketing, selling, distribution, general and administrative expenses. Marketing expenditures are based principally on overall strategic considerations relative to maintaining or increasing market share in markets that management considers to be crucial to the Company’s continued success as well as on general economic conditions in the various markets around the world in which the Company sells its products. Marketing expenses include salaries, various forms of media advertising, digital advertising and co-operative advertising with customers and distributors and other point of sale marketing and promotion spending. Selling expenses consist primarily of salaries, sales commissions, sales force travel and related expenses, depreciation and amortization, expenses associated with Baselworld Watch and Jewelry Show, the annual watch and jewelry trade show, and other industry trade shows and operating costs incurred in connection with the Company’s retail business. Sales commissions vary with overall sales levels. Retail selling expenses consist primarily of payroll and related expenses and store occupancy costs. Distribution expenses consist primarily of salaries of distribution staff, rental and other occupancy costs, security, depreciation and amortization of furniture and leasehold improvements and shipping supplies. General and administrative expenses consist primarily of salaries and other employee compensation including performance based compensation, employee benefit plan costs, office rent, management information systems costs, professional fees, bad debts, depreciation and amortization of furniture, computer software and leasehold improvements, patent and trademark expenses and various other general corporate expenses. Warranty Costs All watches sold by the Company come with limited warranties covering the movement against defects in material and workmanship for periods ranging from two to three years from the date of purchase, with the exception of Tommy Hilfiger watches, for which the warranty period is ten years. In addition, the warranty period is five years for the gold plating for Movado watch cases and bracelets. When changes in warranty costs are experienced, the Company will adjust the warranty liability as required. The Company records an estimate for future warranty costs based on historical repair costs. Warranty costs have historically been within the Company’s expectations and the provisions established. Warranty liability for the fiscal years ended January 31, 2016, 2015 and 2014 was as follows (in thousands):
2016
2015
2014
Balance, beginning of year
$
2,710
$
2,660
$
2,584
Provision charged to operations
1,630
2,710
2,660
Settlements made
(1,784
)
(2,660
)
(2,584
)
Balance, end of year
$
2,556
$
2,710
$
2,660
Pre-opening Costs Costs associated with the opening of retail stores are expensed in the period incurred. Marketing The Company expenses the production costs of an advertising campaign at the commencement date of the advertising campaign. Included in marketing expenses are costs associated with co-operative advertising, media advertising, digital advertising, production costs and costs of point of sale materials and displays. These costs are recorded as SG&amp;A expenses. The Company participates in co-operative advertising programs on a voluntary basis and receives a “separately identifiable benefit in exchange for the consideration.” Since the amount of consideration paid to the retailer does not exceed the fair value of the benefit received by the Company, these costs are recorded as SG&amp;A expenses as opposed to being recorded as a reduction of revenue. Marketing expense for fiscal 2016, 2015 and 2014 was $74.5 million, $71.9 million and $74.4 million, respectively. Included in other current assets in the consolidated balance sheets as of January 31, 2016 and 2015 are prepaid advertising costs of $0.5 million and $0.5 million, respectively. These prepaid costs represent advertising costs paid to licensors in advance, pursuant to the Company’s licensing agreements and sponsorships. Shipping and Handling Costs Amounts charged to customers for shipping and handling were $2.2 million, $2.4 million and $2.6 million for fiscal years 2016, 2015 and 2014, respectively. The costs related to shipping and handling were $6.5 million, $6.3 million and $6.6 million for fiscal years 2016, 2015 and 2014, respectively. These amounts incurred by the Company related to shipping and handling are included in net sales and cost of goods sold. Income Taxes The Company follows the asset and liability method of accounting for income taxes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tax rates, in each jurisdiction where the Company operates, and applied to taxable income in the years in which those temporary differences are expected to be recovered or settled. The effect on deferred tax assets and liabilities due to a change in tax rates is recognized in income in the period that includes the enactment date. In addition, the amounts of any future tax benefits are reduced by a valuation allowance to the extent such benefits are not expected to be realized on a more-likely-than-not basis. The Company calculates estimated income taxes in each of the jurisdictions in which it operates. This process involves estimating actual current tax expense along with assessing temporary differences resulting from differing treatment of items for both book and tax purposes. The Company follows guidance for accounting for uncertainty in income taxes. This guidance clarifies the accounting for uncertainty in income taxes recognized in an enterprise’s financial statements and prescribes a recognition threshold and measurement standard for the financial statement recognition and measurement of an income tax position taken or expected to be taken in a tax return. This guidance also provides guidance on de-recognition, classification, interest and penalties, accounting in interim periods, disclosures and transitions. Earnings Per Share The Company presents net income per share on a basic and diluted basis. Basic earnings per share is computed using weighted-average shares outstanding during the period. Diluted earnings per share is computed using the weighted-average number of shares outstanding adjusted for dilutive common stock equivalents. The weighted-average number of shares outstanding for basic earnings per share were approximately 23,525,000, 25,276,000 and 25,506,000 for fiscal 2016, 2015 and 2014, respectively. For the fiscal years ended January 31, 2016, 2015 and 2014, the number of shares outstanding for diluted earnings per share were approximately 23,774,000, 25,581,000 and 25,849,000, respectively. For the fiscal years ended January 31, 2016, 2015 and 2014, the number of shares outstanding for diluted earnings per share included approximately 249,000, 305,000 and 343,000 due to potentially dilutive common stock equivalents issuable under the Company’s stock compensation plans. For the fiscal years ended January 31, 2016, 2015 and 2014 approximately 637,000, 102,000 and 85,000, respectively, of potentially dilutive common stock equivalents were excluded from the computation of dilutive earnings per share because their effect would have been antidilutive. Stock-Based Compensation Under the accounting guidance for share-based payments, the Company utilizes the Black-Scholes option-pricing model which requires that certain assumptions be made to calculate the fair value of each option at the grant date. The expected life of stock option grants is determined using historical data and represents the time period during which the stock option is expected to be outstanding until it is exercised. The risk free interest rate is the yield on the grant date of U.S. Treasury constant maturities with a maturity date closest to the expected life of the stock option. The expected stock price volatility is derived from historical volatility and calculated based on the estimated term structure of the stock option grant. The expected dividend yield is calculated using the Company’s historical average of annualized dividend yields and applied over the expected term of the option. Compensation expense for equity instruments is accrued based on the estimated number of instruments for which the requisite service is expected to be rendered and expensed on a straight-line basis over the vesting term. </t>
  </si>
  <si>
    <t>Inventory Disclosure [Abstract]</t>
  </si>
  <si>
    <t>NOTE 3 – INVENTORIES Inventories consisted of the following (in thousands):
As of January 31,
2016
2015
Finished goods
$
117,627
$
115,435
Component parts
41,041
49,790
Work-in-process
3,797
5,563
$
162,465
$
170,788</t>
  </si>
  <si>
    <t>Property, Plant and Equipment</t>
  </si>
  <si>
    <t>Property Plant And Equipment [Abstract]</t>
  </si>
  <si>
    <t xml:space="preserve">NOTE 4 – PROPERTY, PLANT AND EQUIPMENT Property, plant and equipment, at cost, consisted of the following (in thousands):
As of January 31,
2016
2015
Land and buildings
$
1,574
$
2,000
Furniture and equipment
58,617
66,414
Computer software
31,747
28,968
Leasehold improvements
31,646
30,905
Design fees and tooling costs
1,399
2,559
124,983
130,846
Less: accumulated depreciation
(86,430
)
(84,173
)
$
38,553
$
46,673
Depreciation and amortization expense from operations related to property, plant and equipment for fiscal 2016, 2015 and 2014 was $12.4 million, $11.9 million and $11.8 million, respectively, which includes computer software amortization expense for fiscal 2016, 2015 and 2014 of $3.5 million, $3.0 million and $3.8 million, respectively . </t>
  </si>
  <si>
    <t>Debt and Lines of Credit</t>
  </si>
  <si>
    <t>Debt Disclosure [Abstract]</t>
  </si>
  <si>
    <t>NOTE 5 – DEBT AND LINES OF CREDIT On January 30, 2015, the Company, together with Movado Group Delaware Holdings Corporation, Movado Retail Group, Inc. and Movado LLC (collectively, the “Borrowers”), each a wholly-owned domestic subsidiary of the Company, entered into a Credit Agreement (the “Credit Agreement”) with the lenders party thereto and Bank of America, N.A. as administrative agent (in such capacity, the “Agent”). The Credit Agreement provides for a $100.0 million senior secured revolving credit facility (the “Facility”), including a $15.0 million letter of credit sub-facility, that matures on January 30, 2020, with provisions for uncommitted increases of up to $50.0 million in the aggregate, subject to customary terms and conditions. In connection with the Credit Agreement, the Borrowers also entered into a Security and Pledge Agreement dated as of January 30, 2015 in favor of the Agent (the “Security Agreement”). As of January 31, 2016, $40.0 million in loans were drawn under the Facility. Additionally, approximately $3.6 million in letters of credit, which were outstanding under the Borrower’s pre-existing asset-based revolving credit facility that was concurrently terminated when the Credit Agreement became effective, are deemed to be issued and outstanding under the Facility. As of January 31, 2016, availability under the Facility was approximately $56.4 million. Borrowings under the Facility bear interest at rates selected periodically by the Company at LIBOR plus a spread ranging from 1.25% to 1.75% per annum, based on the Company’s consolidated leverage ratio or at a base rate plus a spread ranging from 0.25% to 0.75% per annum based on the Company’s consolidated leverage ratio. At January 31, 2016, the Company’s spreads were 1.50% over LIBOR and 0.50% over the base rate. The Company has also agreed to pay certain fees and expenses and provide certain indemnities, all of which are customary for such financings. The borrowings under the Facility are joint and several obligations of the Borrowers and are also cross-guaranteed by each Borrower. In addition, pursuant to the Security Agreement, the Borrowers’ obligations under the Facility are secured by first priority liens, subject to permitted liens, on substantially all of the Borrowers’ assets other than certain excluded assets. The Security Agreement contains representations, warranties and covenants, which are customary for pledge and security agreements of this type, relating to the creation and perfection of security interests in favor of the Agent over various categories of the Borrowers’ assets. The Credit Agreement contains affirmative and negative covenants binding on the Borrowers and their subsidiaries that are customary for credit facilities of this type, including, but not limited to, restrictions and limitations on the incurrence of debt and liens, dispositions of assets, capital expenditures, dividends and other payments in respect of equity interests, the making of loans and equity investments, mergers, consolidations, liquidations and dissolutions, and transactions with affiliates (in each case, subject to various exceptions). The Borrowers are also subject to a minimum consolidated EBITDA (as defined in the Credit Agreement) test of $50.0 million, measured at the end of each fiscal quarter based on the four most recent fiscal quarters and a consolidated leverage ratio (as defined in the Credit Agreement) covenant not to exceed 2.50 to 1.00, measured as of the last day of each fiscal quarter. As of January 31, 2016, the Company was in compliance with its covenants under the Credit Agreement. The Credit Agreement contains events of default that are customary for facilities of this type, including, but not limited to, nonpayment of principal, interest, fees and other amounts when due, failure of any representation or warranty to be true in any material respect when made or deemed made, violation of covenants, cross default with material indebtedness, material judgments, material ERISA liability, bankruptcy events, asserted or actual revocation or invalidity of the loan documents, and change of control. As of January 31, 2016, the Company classified $5.0 million of the outstanding balance under the Facility as current based on voluntary pre-payments estimated to be made in the next twelve months, with the remainder classified as long-term debt based on the 2020 maturity date of the Facility and the Company's intent and ability to refinance its obligations thereunder. A Swiss subsidiary of the Company maintains unsecured lines of credit with an unspecified maturity with a Swiss bank. As of January 31, 2016 and 2015, these lines of credit totaled 5.0 million Swiss francs with a dollar equivalent of $4.9 million and $5.4 million, respectively. As of January 31, 2016 and 2015, there were no borrowings against these lines. As of January 31, 2016 and 2015, two European banks have guaranteed obligations to third parties on behalf of two of the Company’s foreign subsidiaries in the dollar equivalent of $1.0 million, of which $0.4 million is a restricted deposit as it relates to a lease agreement, and $1.3 million in various foreign currencies, respectively.</t>
  </si>
  <si>
    <t>Derivative Financial Instruments</t>
  </si>
  <si>
    <t>Derivative Instruments And Hedging Activities Disclosure [Abstract]</t>
  </si>
  <si>
    <t>NOTE 6 – DERIVATIVE FINANCIAL INSTRUMENTS As of January 31, 2016, the Company’s entire net forward contracts hedging portfolio consisted of 30.0 million Swiss francs equivalent and 5.0 million Euros equivalent for various expiry dates ranging through July 12, 2016. The following table summarizes the fair value and presentation in the Consolidated Balance Sheets for derivatives as of January 31, 2016 and 2015 (in thousands):
Asset Derivatives
Liability Derivatives
Balance
2016
2015
Balance
2016
2015
Derivatives not designated as hedging instruments:
Foreign Exchange Contracts
Other Current
$
1
$
1,298
Accrued Liabilities
$
1,163
$
71
Total Derivative Instruments
$
1
$
1,298
$
1,163
$
71
Asset Derivatives
Liability Derivatives
Balance
2016
2015
Balance
2016
2015
Derivatives designated as hedging instruments:
Foreign Exchange Contracts
Other Current
$
63
$
-
Accrued Liabilities
$
-
$
-
Total Derivative Instruments
$
63
$
-
$
-
$
-
As of January 31, 2016, the balance of deferred net gains on derivative financial instruments documented as cash flow hedges included in accumulated other comprehensive income (“AOCI”) was $0.1 million, net of tax of $0.1 million. As of January 31, 2015, there was no balance of deferred net gains or losses on derivative financial instruments documented as cash flow hedges included in AOCI. The maximum length of time the Company hedges its exposure to the fluctuation in future cash flows for forecasted transactions is 24 months. For the fiscal year ended January 31, 2016, the amount the Company reclassified from AOCI to earnings was immaterial. For the fiscal year ended January 31, 2015, the Company had no reclassifications from AOCI to earnings. No ineffectiveness has been recorded in fiscal years 2016 and 2015, respectively.</t>
  </si>
  <si>
    <t>Fair Value Measurements</t>
  </si>
  <si>
    <t>Fair Value Assets And Liabilities Measured On Recurring And Nonrecurring Basis [Abstract]</t>
  </si>
  <si>
    <t xml:space="preserve">NOTE 7 - Fair value is defined as the price that would be received to sell an asset or paid to transfer a liability in an orderly transaction between market participants at the measurement date. Accounting guidance establishes a fair value hierarchy which prioritizes the inputs used in measuring fair value into three broad levels as follows:
·
Level 1 - Quoted prices in active markets for identical assets or liabilities.
·
Level 2 - Inputs, other than the quoted prices in active markets, that are observable either directly or indirectly.
·
Level 3 - Unobservable inputs based on the Company’s assumptions. The guidance requires the use of observable market data if such data is available without undue cost and effort. The following tables present the fair value hierarchy for those assets and liabilities measured at fair value on a recurring basis as of January 31, 2016 and 2015 (in thousands):
Fair Value at January 31, 2016
Balance Sheet Location
Level 1
Level 2
Level 3
Total
Assets:
Available-for-sale securities
Other current assets
$
268
$
—
$
—
$
268
SERP assets - employer
Other non-current assets
1,168
—
—
1,168
SERP assets - employee
Other non-current assets
24,853
—
—
24,853
Hedge derivatives
Other current assets
—
64
—
64
Total
$
26,289
$
64
$
—
$
26,353
Liabilities:
SERP liabilities - employee
Other non-current liabilities
$
24,853
$
—
$
—
$
24,853
Hedge derivatives
Accrued liabilities
—
1,163
—
1,163
Total
$
24,853
$
1,163
$
—
$
26,016
Fair Value at January 31, 2015
Balance Sheet Location
Level 1
Level 2
Level 3
Total
Assets:
Available-for-sale securities
Other current assets
$
314
$
—
$
—
$
314
Long-term investment
Other non-current assets
—
—
1,240
1,240
SERP assets - employer
Other non-current assets
1,351
—
—
1,351
SERP assets - employee
Other non-current assets
24,811
—
—
24,811
Hedge derivatives
Other current assets
—
1,298
—
1,298
Total
$
26,476
$
1,298
$
1,240
$
29,014
Liabilities:
SERP liabilities - employee
Other non-current liabilities
$
24,811
$
—
$
—
$
24,811
Hedge derivatives
Accrued liabilities
—
71
—
71
Total
$
24,811
$
71
$
—
$
24,882
The fair values of the Company’s available-for-sale securities are based on quoted prices. The fair value of the long-term investment at January 31, 2015 was based on the purchase price plus eight percent calculated annually. During the second quarter of fiscal 2016, this investment converted to common and preferred shares of a privately held company, accounted for under the cost method, with a carrying value of $1.3 million. This investment is tested quarterly for any impairment. During the fiscal year ended January 31, 2016 no impairment was recorded for this investment. The assets related to the Company’s defined contribution supplemental executive retirement plan (“SERP”) consist of both employer (employee unvested) and employee assets which are invested in investment funds with fair values calculated based on quoted market prices. The SERP liability represents the Company’s liability to the employees in the plan for their vested balances. The hedge derivatives are entered into by the Company principally to reduce its exposure to Swiss franc and Euro exchange rate risks. Fair values of the Company’s hedge derivatives are calculated based on quoted foreign exchange rates and quoted interest rates. The carrying amount of debt approximated fair value as of January 31, 2016. </t>
  </si>
  <si>
    <t>Income Taxes</t>
  </si>
  <si>
    <t>Income Tax Disclosure [Abstract]</t>
  </si>
  <si>
    <t>NOTE 8 - INCOME TAXES Income before provision for income taxes on a legal entity basis consists of the following (in thousands):
2016
2015
2014
U.S. income before taxes
$
44,384
$
34,099
$
26,591
Non-U.S. income before tax
$
24,741
$
37,065
$
42,327
The Company conducts business globally and, as a result, is subject to income taxes in the U.S. federal, state, local and foreign jurisdictions. In the normal course of business, the Company is subject to examination by taxing authorities in many countries, such as Germany, Hong Kong, Switzerland and the United States. The Company is no longer subject to income tax examination in Switzerland and the rest of the world for years ended prior to January 31, 2006 and January 31, 2012, respectively, with few exceptions. The provision for income taxes for the fiscal years ended January 31, 2016, 2015 and 2014 consists of the following components (in thousands):
2016
2015
2014
Current:
U.S. Federal
$
17,776
$
8,412
$
7,296
U.S. State and Local
1,434
770
866
Non-U.S.
5,291
3,945
5,043
24,501
13,127
13,205
Deferred:
U.S. Federal
(1,995
)
3,763
183
U.S. State and Local
(228
)
420
(888
)
Non-U.S.
1,082
1,954
4,873
(1,141
)
6,137
4,168
Provision for income taxes
$
23,360
$
19,264
$
17,373
Significant components of the Company’s deferred income tax assets and liabilities as of January 31, 2016 and 2015 are as follows (in thousands):
2016 Deferred Taxes
2015 Deferred Taxes
Assets
Liabilities
Assets
Liabilities
Net operating loss carryforwards
$
9,182
$
—
$
9,231
$
—
Inventory
3,103
—
3,112
—
Unprocessed returns
1,538
—
1,565
—
Receivables allowances
847
—
951
—
Deferred compensation
16,286
—
14,098
—
Unrepatriated earnings
—
2,877
—
2,715
Capital loss carryforwards
216
790
Depreciation/amortization
—
1,234
—
307
Other provisions/accruals
200
—
91
—
Miscellaneous
992
—
955
—
32,364
4,111
30,793
3,022
Valuation allowance
(8,089
)
—
(8,307
)
—
Total deferred tax assets and liabilities
$
24,275
$
4,111
$
22,486
$
3,022
As of January 31, 2016, the Company had no U.S. federal net operating loss carryforwards and had U.S. state and foreign net operating loss carryforwards of approximately $17.6 million and $32.1 million, respectively, with expiration dates ranging from 2-20 years and some foreign jurisdictions with an indefinite carryforward period. Of the foreign net operating losses, $13.0 million are related to Switzerland and the remaining is primarily related to Germany and Canada. A valuation allowance is required to be established unless management determines it is more likely than not that the Company will ultimately utilize the tax benefit associated with a deferred tax asset. During fiscal 2016, the Company released approximately $0.6 million of valuation allowance related to a capital loss carryforward due to the utilization of such loss to offset capital gains generated by the Company’s Supplemental Executive Retirement Plan. As of January 31, 2016, the Company had a deferred tax asset of approximately $0.2 million related to a domestic capital loss carryforward for which a full valuation allowance has been recorded. Management will continue to evaluate the appropriate level of valuation allowance on all deferred tax assets considering such factors as prior earnings history, expected future earnings, carryback and carryforward periods, and tax and business strategies that could potentially enhance the likelihood of realization of the deferred tax assets. The recognition of deductible windfall tax benefits related to stock-based compensation is prohibited until realized through a reduction to income taxes payable. Shortfall tax expense of $0.0 million and windfall tax benefits of $1.3 million and $0.9 million, were recorded in additional paid-in-capital during fiscal years 2016, 2015 and 2014, respectively. The provision for income taxes differs from the U.S. federal statutory rate due to the following (in thousands):
Fiscal Year Ended January 31,
2016
2015
2014
Provision for income taxes at the U.S. statutory rate
$
24,194
$
24,906
$
24,121
Lower effective non-U.S. income tax rate
(4,463
)
(7,257
)
(6,950
)
Change in valuation allowance
986
1,298
(996
)
U.S. tax provided on earnings of non-U.S. subsidiaries
1,029
639
580
Change in liabilities for uncertain tax positions, net
(98)
179
(652)
State and local taxes, net of federal benefit
1,234
693
719
(Benefit) provided on intercompany transactions
—
(1,652
)
—
Other, net
478
458
551
Total provision for income taxes
$
23,360
$
19,264
$
17,373
The effective tax rate for fiscal 2016 was 33.8%, primarily as a result of foreign profits being taxed in lower taxing jurisdictions offset by U.S. tax provided on earnings of non-U.S. subsidiaries. The effective tax rate for fiscal 2015 was 27.1%, primarily as a result of foreign profits being taxed in lower taxing jurisdictions and the recognition of a tax benefit related to intercompany profit in certain jurisdictions. The effective tax rate for fiscal 2014 was 25.2%, primarily as a result of foreign profits being taxed in lower taxing jurisdictions and the release of liabilities for uncertain tax positions as a result of favorable U.S. and foreign audit settlements partially offset by no tax being realized on certain foreign net operating losses. The Company performs a quarterly assessment reviewing its global cash projections and investment needs, and considers such factors as projected future results, continued need for investment in the overseas business as well as cash needs in the U.S., among other countries. The Company has recorded a federal income tax liability of $2.9 million related to $12.6 million of pre-2013 foreign earnings which have been earmarked for future repatriation. A deferred tax liability has not been recorded for the remaining undistributed foreign earnings of approximately $290 million, because the Company intends to permanently reinvest such earnings in its foreign operations. It is not practicable to estimate the amount of tax that may be payable on the eventual distribution of these earnings. A reconciliation of the beginning and ending amounts of gross unrecognized tax benefits (exclusive of interest) for the fiscal years ended January 31, 2016, 2015 and 2014 are as follows (in thousands):
2016
2015
2014
Beginning balance
$
2,657
$
2,740
$
3,602
Additions for tax positions of prior years
—
—
959
Additions for tax positions taken in the current year
175
128
—
Lapse of statute of limitations
(311
)
(34)
(1,214
)
Settlements
—
—
(605
)
Non U.S. currency exchange fluctuations
(40
)
(177)
(2)
Ending balance
$
2,481
$
2,657
$
2,740
Included in the balances at January 31, 2016, January 31, 2015 and January 31, 2014 are $2.4 million, $2.5 million, and $2.6 million of unrecognized tax benefits which would impact the Company’s effective tax rate, if recognized. Interest and penalties, if any, related to unrecognized tax benefits are recorded as income tax expense in the consolidated statement of operations. As of January 31, 2016, January 31, 2015 and January 31, 2014, the Company had $0.6 million, $0.7 million and $0.7 million, respectively of accrued interest (net of tax benefit) and penalties related to unrecognized tax benefits. During fiscal years 2016, 2015 and 2014, the Company accrued $0.1 million, $0.1 million and $0.1 million of interest (net of tax benefit) and penalties. On November 20, 2015, FASB issued ASU 2015-17, “Income Taxes: Balance Sheet Classification of Deferred Taxes,” which eliminates the current requirement for companies to present deferred tax liabilities and assets as current and non-current in a classified balance sheet. Instead, companies will be required to classify all deferred tax assets and liabilities as non-current. For public companies, the amendments are effective for financial statements issued for annual periods beginning after December 15, 2016, and interim periods within those annual periods. Earlier application is permitted. The Company has elected to early adopt this requirement retrospectively in the current period. The Company reclassified $6.2 million of net current deferred income tax assets from current to noncurrent at January 31, 2015.</t>
  </si>
  <si>
    <t>Leases</t>
  </si>
  <si>
    <t>Leases [Abstract]</t>
  </si>
  <si>
    <t>NOTE 9 – LEASES The Company leases office, distribution, retail and manufacturing facilities, and office equipment under operating leases, which expire at various dates through February 2028. Certain leases include renewal options and the payment of real estate taxes and other occupancy costs. Some leases also contain rent escalation clauses (step rents) that require additional rent amounts in the later years of the term. Rent expense for leases with step rents is recognized on a straight-line basis over the minimum lease term. Likewise, capital funding and other lease concessions that are occasionally provided to the Company are recorded as deferred rent and amortized on a straight-line basis over the minimum lease term as adjustments to rent expense. Rent expense for equipment and distribution, factory and office facilities under operating leases was approximately $13.5 million, $13.5 million and $13.0 million in fiscal 2016, 2015 and 2014, respectively. Minimum annual rentals under noncancelable operating leases as of January 31, 2016, excluding real estate taxes and operating costs, are as follows (in thousands):
Fiscal Year Ending January 31,
2017
$
11,696
2018
9,121
2019
6,223
2020
3,159
2021
1,663
Thereafter
5,288
$
37,150</t>
  </si>
  <si>
    <t>Commitments and Contingencies</t>
  </si>
  <si>
    <t>Commitments And Contingencies Disclosure [Abstract]</t>
  </si>
  <si>
    <t xml:space="preserve">NOTE 10 – COMMITMENTS AND CONTINGENCIES As of January 31, 2016, the Company had outstanding letters of credit totaling $3.6 million with expiration dates through May 31, 2016 compared to $3.9 million with expiration dates through April 30, 2016 as of January 31, 2015. As of January 31, 2016, Bank of America, N.A. issued four irrevocable standby letters of credit in connection with a trademark license agreement, retail and operating facility leases to various landlords and for Canadian payroll to the Royal Bank of Canada. As of January 31, 2016 and 2015, two European banks have guaranteed obligations to third parties on behalf of two of the Company’s foreign subsidiaries in the dollar equivalent of $1.0 million, of which $0.4 million is a restricted deposit as it relates to a lease agreement, and $1.3 million in various foreign currencies, respectively. The Company has minimum commitments related to the Company’s license agreements and endorsement agreements with brand ambassadors. The Company sources, distributes, advertises and sells watches pursuant to its exclusive license agreements with unaffiliated licensors. Royalty amounts under the license agreements are generally based on a stipulated percentage of revenues, although most of these agreements contain provisions for the payment of minimum annual royalty amounts. The license agreements have various terms and some have additional renewal options, provided that minimum sales levels are achieved. Additionally, the license agreements require the Company to pay minimum annual advertising amounts. As of January 31, 2016, the total amount of the Company’s minimum commitments related to its license agreements and endorsement agreements was $149.7 million. The Company had outstanding purchase obligations of $77.9 million with suppliers at the end of fiscal 2016 primarily for raw materials, finished watches and packaging in the normal course of business. These purchase obligation amounts do not represent total anticipated purchases but represent only amounts to be paid for items required to be purchased under agreements that are enforceable, legally binding and specify minimum quantity, price and term. The Company believes that income tax reserves are adequate; however, amounts asserted by taxing authorities could be greater or less than amounts accrued and reflected in the consolidated balance sheet. Accordingly, the Company could record adjustments to the amounts for federal, state, and foreign liabilities in the future as the Company revises estimates or settles or otherwise resolves the underlying matters. In the ordinary course of business, the Company may take new positions that could increase or decrease unrecognized tax benefits in future periods. The Company is involved in legal proceedings and claims from time to time, although there were no material legal proceedings and claims impacting the Company that were pending as of January 31, 2016. Legal contingencies are recorded in accordance with the accounting guidance for contingencies. Contingencies are inherently unpredictable and it is possible that results of operations or cash flows could be materially and adversely affected in any particular period by unfavorable developments in, or resolution or disposition of, such matters. For those legal proceedings and claims in respect of which the Company believes that it is reasonably possible that a loss may result that is materially in excess of the accrual (if any) established for the matter, the Company either discloses an estimate of such possible loss or range of loss or includes a statement that such an estimate cannot be made. The Company is party to legal proceedings and contingencies, the resolution of which is not expected to materially affect its financial condition or future results of operations beyond the amounts accrued. A complaint that was filed on February 4, 2015 against the Company and several of its officers in the United States District Court for the District of New Jersey, which alleged that, between March 26, 2014 and November 13, 2014, the Company made false and misleading statements about the Company’s financial performance, was voluntarily dismissed with prejudice on June 30, 2015. </t>
  </si>
  <si>
    <t>Stock-Based Compensation</t>
  </si>
  <si>
    <t>Disclosure Of Compensation Related Costs Sharebased Payments [Abstract]</t>
  </si>
  <si>
    <t xml:space="preserve">NOTE 11 – STOCK-BASED COMPENSATION Under the Company’s Employee Stock Option Plan, as amended and restated as of April 4, 2013 (the “Plan”), the Compensation Committee of the Board of Directors, which consists of four of the Company’s non-employee directors, has the authority to grant incentive stock options and nonqualified stock options, as well as stock appreciation rights and stock awards, for up to 11,000,000 shares of common stock. Options granted to participants under the Plan generally become exercisable in equal installments over three or five years and remain exercisable until the tenth anniversary of the date of grant. The option price may not be less than the fair market value of the stock at the time the options are granted. The weighted-average assumptions used with the Black-Scholes option-pricing model for the calculation of the fair value of stock option grants during fiscal 2016 were: expected term of 5.0 years; risk-free interest rate of 1.34%; expected volatility of 48.77% and dividend yield of 0.81%. The weighted-average grant date fair value of options granted during the fiscal year ended January 31, 2016 was $12.31. The weighted-average assumptions used with the Black-Scholes option-pricing model for the calculation of the fair value of stock option grants during fiscal 2015 were: expected term of 5.0 years; risk-free interest rate of 1.64%; expected volatility of 51.13% and dividend yield of 0.68%. The weighted-average grant date fair value of options granted during the fiscal year ended January 31, 2015 was $17.99. The weighted-average assumptions used with the Black-Scholes option-pricing model for the calculation of the fair value of stock option grants during fiscal 2014 were: expected term of 5.0 years; risk-free interest rate of 0.72%; expected volatility of 62.12% and dividend yield of 1.28%. The weighted-average grant date fair value of options granted during the fiscal year ended January 31, 2014 was $14.40. Total compensation expense for stock option grants recognized during the fiscal years ended January 31, 2016, 2015 and 2014 was approximately $1.1 million, net of tax of $0.6 million and $1.2 million, net of tax of $0.7 million and $0.8 million, net of tax of $0.5 million, respectively. Expense related to stock option compensation is recognized on a straight-line basis over the vesting term. As of January 31, 2016, there was approximately $2.1 million of unrecognized compensation cost related to unvested stock options. These costs are expected to be recognized over a weighted-average period of 1.7 years. Total consideration received for stock option exercises during the fiscal years ended January 31, 2016, 2015 and 2014 was approximately $0.6 million, $1.7 million and $0.9 million, respectively. The tax shortfall realized on these exercises in fiscal 2016 was immaterial. Transactions for stock options under the Plan since fiscal 2013 are summarized as follows:
Outstanding
Weighted-
January 31, 2013
561,489
$
24.67
Options granted
106,440
$
30.34
Options exercised
(52,023
)
$
17.54
Options cancelled
(16,500
)
$
26.59
January 31, 2014
599,406
$
26.24
Options granted
116,880
$
41.71
Options exercised
(86,066
)
$
19.75
Options cancelled
(14,000
)
$
26.59
January 31, 2015
616,220
$
30.08
Options granted
126,880
$
30.36
Options exercised
(28,450
)
$
21.49
Options cancelled
(15,050
)
$
33.32
January 31, 2016
699,600
$
30.41
The total fair value of stock options exercised for the fiscal years ended January 31, 2016, 2015 and 2014 was approximately $0.2 million, $1.6 million and $1.1 million, respectively. The total fair value of the stock options vested for the fiscal years ended January 31, 2016 and 2014 was approximately $2.9 million and $0.1 million, respectively. There were no stock options vested for the fiscal year ended January 31, 2015. The following table summarizes outstanding and exercisable stock options as of January 31, 2016:
Range of Exercise Prices
Number
Weighted-
Weighted-
Number
Weighted-
$18.03 - $21.02
4,500
0.3
$
18.41
4,500
$
18.41
$21.03 - $24.02
68,750
2.2
$
22.29
68,750
$
22.29
$24.03 - $27.02
219,700
6.2
$
26.59
219,700
$
26.59
$27.03 - $33.02
293,570
6.6
$
30.98
71,500
$
32.92
$33.03 - $42.02
29,780
8.4
$
40.52
9,927
$
40.52
$42.03 - $45.02
83,300
8.2
$
42.12
-
$
-
699,600
5.0
$
30.41
374,377
$
27.28
The total intrinsic value of outstanding stock options as of January 31, 2016, 2015 and 2014 was approximately $0.3 million, $0.2 million and $6.9 million, respectively. The total intrinsic value of exercisable stock options as of January 31, 2016, 2015 and 2014 was approximately $0.3 million, $0.2 million and $3.4 million, respectively. Under the Plan, the Company has the ability to grant stock awards to employees. Stock awards generally vest three to five years from the date of grant. Expense for these grants is recognized on a straight-line basis over the vesting period. The fair value of stock awards is equal to the closing price of the Company’s publicly-traded common stock on the grant date. For fiscal years 2016, 2015 and 2014, compensation expense for stock awards was approximately $2.7 million, net of tax of $1.7 million, $2.4 million, net of tax of $1.5 million and $1.6 million, net of tax of $0.9 million, respectively. Current accounting guidance requires forfeitures to be estimated at the time of grant in order to estimate the amount of share-based awards that will ultimately vest and thus, current period compensation expense has been adjusted for estimated forfeitures based on historical data. As of January 31, 2016, there was approximately $5.5 million of unrecognized compensation cost related to unvested stock awards. These costs are expected to be recognized over a weighted-average period of 1.6 years. Transactions for stock award units under the Plan since fiscal 2013 are summarized as follows:
Number of Stock Award
Weighted-
January 31, 2013
343,381
$
17.10
Units granted
140,922
$
31.33
Units vested
(147,552
)
$
14.55
Units forfeited
(33,581
)
$
18.17
January 31, 2014
303,170
$
24.84
Units granted
164,122
$
41.32
Units vested
(118,368
)
$
18.66
Units forfeited
(11,568
)
$
33.58
January 31, 2015
337,356
$
34.72
Units granted
136,310
$
29.48
Units vested
(83,578
)
$
29.99
Units forfeited
(15,490
)
$
35.70
January 31, 2016
374,598
$
33.83
Upon the vesting of a stock award, shares equal to the number of underlying stock award units are issued from the pool of authorized shares. The total fair value of stock award units that vested during fiscal 2016, 2015 and 2014 was approximately $2.5 million, $4.9 million, and $4.7 million, respectively. The tax shortfall realized on the vested stock awards for fiscal 2016 was immaterial. The weighted-average grant date fair values for stock awards for fiscal 2016, 2015, and 2014 were $29.48, $41.32 and $31.33, respectively. Unvested stock award units had a total fair value of approximately $9.6 million, $8.1 million, and $11.4 million for fiscal 2016, 2015 and 2014, respectively. </t>
  </si>
  <si>
    <t>Other Employee Benefit Plans</t>
  </si>
  <si>
    <t>Defined Contribution Pension And Other Postretirement Plans Disclosure [Abstract]</t>
  </si>
  <si>
    <t xml:space="preserve">NOTE 12 – OTHER EMPLOYEE BENEFIT PLANS The Company maintains an Employee Savings Plan under Section 401(k) of the Internal Revenue Code. In addition, the Company maintains defined contribution employee benefit plans for its employees located in Switzerland. Company contributions and expenses of administering the plans were $2.2 million, $3.3 million and $3.3 million in fiscal 2016, 2015 and 2014, respectively. The Company maintains a defined contribution Deferred Compensation Plan (also known as a supplemental employee retirement plan or SERP). The SERP provides eligible executives with supplemental retirement benefits in addition to amounts received under the Company’s other retirement plans. The Company makes a matching contribution which vests equally over five years. During fiscal 2016, 2015 and 2014, the Company recorded expenses related to the SERP of $0.4 million, $0.5 million and $0.4 million, respectively. </t>
  </si>
  <si>
    <t>Accumulated Other Comprehensive Income Loss Net Of Tax [Abstract]</t>
  </si>
  <si>
    <t xml:space="preserve">NOTE 13 – ACCUMULATED OTHER COMPREHENSIVE INCOME The components of accumulated other comprehensive income at January 31, consisted of the following (in thousands):
Currency Translation
Available-
Net Unrealized
Accumulated Other Income
Balance, January 31, 2015
$
98,642
$
211
$
1
$
98,854
Other comprehensive (loss) /
(30,377)
(22)
50
(30,349)
Amounts reclassified from
-
-
-
-
Net current-period other
(30,377)
(22)
50
(30,349)
Balance, January 31, 2016
$
68,265
$
189
$
51
$
68,505
Currency Translation
Available-
Net Unrealized
Accumulated Other Income
Balance, January 31, 2014
$
103,438
$
263
$
1
$
103,702
Other comprehensive (loss) /
(4,796
)
29
-
(4,767
)
Amounts reclassified from
-
(81
)
-
(81
)
Net current-period other
(4,796
)
(52
)
-
(4,848
)
Balance, January 31, 2015
$
98,642
$
211
$
1
$
98,854
(1)
Amounts in fiscal 2016 and 2015 were reclassified to earnings in the Consolidated Statements of Operations. </t>
  </si>
  <si>
    <t>Segment and Geographic Information</t>
  </si>
  <si>
    <t>Segment Reporting [Abstract]</t>
  </si>
  <si>
    <t>NOTE 14 – SEGMENT AND GEOGRAPHIC INFORMATION The Company follows accounting guidance related to disclosures about segments of an enterprise and related information. This guidance requires disclosure of segment data based on how management makes decisions about allocating resources to segments and measuring their performance. The Company conducts its business in two operating segments: Wholesale and Retail. The Company’s Wholesale segment includes the designing, manufacturing and distribution of watches of quality luxury brands and licensed brands, in addition to revenue generated from after-sales service activities and shipping. The Retail segment includes the Company’s retail outlet locations. The Company divides its business into two major geographic locations: United States operations, and International, which includes the results of all other Company operations. The allocation of geographic revenue is based upon the location of the customer. The Company’s International operations in Europe, the Americas (excluding the United States), the Middle East and Asia accounted for 21.2%, 10.5%, 7.4% and 6.1%, respectively, of the Company’s total net sales for fiscal 2016. For fiscal 2015, the Company’s International operations in Europe, the Americas (excluding the United States), Asia and the Middle East accounted for 18.9%, 11.4%, 8.0% and 7.1%, respectively, of the Company’s total net sales. For fiscal 2014, the Company’s International operations in Europe, the Americas (excluding the United States), Asia, and the Middle East accounted for 18.5%, 12.4%, 8.1% and 7.8%, respectively, of the Company’s total net sales. Substantially all of the Company’s International assets are located in Switzerland and Hong Kong. Operating Segment Data as of and for the Fiscal Year Ended January 31, (in thousands):
Net Sales (2) (6)
2016
2015
2014
Wholesale:
Luxury brands category
$
219,012
$
212,684
$
220,267
Licensed brands category
297,227
294,316
276,356
After-sales service and all other
13,770
15,260
14,367
Total Wholesale
530,009
522,260
510,990
Retail
64,914
64,720
59,265
Consolidated total
$
594,923
$
586,980
$
570,255
Operating Income
2016
2015
2014
Wholesale
$
58,242
$
58,236
$
55,241
Retail
11,865
13,251
12,501
Consolidated total
$
70,107
$
71,487
$
67,742
Total Assets
Capital Expenditures
2016
2015
2016
2015
2014
Wholesale
$
562,547
$
562,462
$
5,902
$
9,321
$
15,280
Retail
22,623
20,561
2,168
1,811
1,427
Consolidated total
$
585,170
$
583,023
$
8,070
$
11,132
$
16,707
Depreciation and Amortization
2016
2015
2014
Wholesale
$
11,561
$
11,053
$
10,965
Retail
1,595
1,416
1,268
Consolidated total
$
13,156
$
12,469
$
12,233
Geographic Location Data as of and for the Fiscal Year Ended January 31, (in thousands):
Net Sales (2) (6)
Operating Income
2016
2015
2014
2016
2015
2014
United States
$
326,206
$
320,425
$
303,095
$
29,867
$
18,811
$
11,036
International
268,717
266,555
267,160
40,240
52,676
56,706
Consolidated total
$
594,923
$
586,980
$
570,255
$
70,107
$
71,487
$
67,742
Total Assets
Property, Plant and Equipment, Net
2016
2015
2016
2015
United States
$
215,053
$
209,660
$
24,517
$
25,950
International
370,117
373,363
14,036
20,723
Consolidated total
$
585,170
$
583,023
$
38,553
$
46,673
(1)
Fiscal 2016 Wholesale and United States and International operating income included a $4.0 million charge as a result of actions taken by the Company in fiscal 2016 to achieve greater operating efficiencies and streamline its operations.
( 2 )
Fiscal 2014 Wholesale and United States net sales included a $7.8 million sales reserve, for anticipated returns resulting from the Company’s decision to reduce the presence of ESQ Movado while expanding the Movado brand offering in certain retail doors.
( 3 )
Fiscal 2014 Wholesale and United States operating income included a charge of $8.3 million related to its strategy to reduce the presence of ESQ Movado while expanding the Movado brand offering in certain retail doors. The $8.3 million charge consists of anticipated sales returns from select customers, inventory reserves and writes down of excess displays and point of sale materials related to this strategy.
( 4 )
Fiscal 2014 Wholesale and United States operating income included a $2.0 million donation to the Movado Group Foundation.
( 5 )
Fiscal 2014 Wholesale and United States operating income included $2.5 million duty refund received relating to payments made by the Company in calendar years 2008 through 2011 for drawback claims filed with U.S. Customs &amp; Border Protection.
( 6 )
The United States and International net sales are net of intercompany sales of $309.1 million, $305.1 million and $338.6 million for the fiscal years ended January 31, 2016, 2015 and 2014, respectively.
( 7 )
The United States operating income included $27.0 million, $19.3 million and $26.5 million of unallocated corporate expenses for the fiscal years ended January 31, 2016, 2015 and 2014, respectively.
( 8 )
The International operating income included $44.5 million, $47.1 million and $44.2 million of certain intercompany profits related to the Company’s supply chain operations for the fiscal years ended January 31, 2016, 2015 and 2014, respectively.</t>
  </si>
  <si>
    <t>Quarterly Financial Data (Unaudited)</t>
  </si>
  <si>
    <t>Quarterly Financial Information Disclosure [Abstract]</t>
  </si>
  <si>
    <t xml:space="preserve">NOTE 15 - QUARTERLY FINANCIAL DATA (UNAUDITED) The following table presents unaudited selected interim operating results of the Company for fiscal 2016 and 2015 (in thousands, except per share amounts):
Quarter
1 st
2 nd
3 rd
4 th
Fiscal 2016
Net sales
$
120,461
$
145,569
$
185,629
$
143,264
Gross profit
$
62,449
$
79,038
$
100,092
$
75,351
Income before income taxes
$
6,776
$
18,013
$
33,152
$
11,184
Net income
$
3,641
$
11,933
$
21,910
$
8,282
Net income attributed to Movado Group, Inc.
$
3,622
$
12,053
$
21,532
$
7,888
Basic income per share:
Net income attributed to Movado Group, Inc.
$
0.15
$
0.51
$
0.93
$
0.34
Diluted income per share:
Net income attributed to Movado Group, Inc.
$
0.15
$
0.50
$
0.92
$
0.34
Fiscal 2015
Net sales
$
120,921
$
143,591
$
188,557
$
133,911
Gross profit
$
65,151
$
77,606
$
99,842
$
67,383
Income before income taxes
$
10,862
$
17,079
$
33,306
$
9,917
Net income
$
7,429
$
12,170
$
22,417
$
9,884
Net income attributed to Movado Group, Inc.
$
7,365
$
12,151
$
22,209
$
10,051
Basic income per share:
Net income attributed to Movado Group, Inc.
$
0.29
$
0.48
$
0.88
$
0.40
Diluted income per share:
Net income attributed to Movado Group, Inc.
$
0.29
$
0.47
$
0.87
$
0.40
As each quarter is calculated as a discrete period, the sum of the four quarters may not equal the calculated full year amount. This is in accordance with prescribed reporting requirements. </t>
  </si>
  <si>
    <t>Supplemental Cash Flow Information</t>
  </si>
  <si>
    <t>Supplemental Cash Flow Elements [Abstract]</t>
  </si>
  <si>
    <t>NOTE 16 - SUPPLEMENTAL CASH FLOW INFORMATION The following is provided as supplemental information to the consolidated statements of cash flows (in thousands):
Fiscal Year Ended January 31,
2016
2015
2014
Cash paid during the year for:
Interest
$
797
$
226
$
282
Income taxes, net
$
22,500
$
12,493
$
8,013
Supplemental disclosures of non-cash investing activities:
Additions to property, plant and equipment included in accrued liabilities
$
-
$
127
$
-</t>
  </si>
  <si>
    <t>Other Income</t>
  </si>
  <si>
    <t>Other Income And Expenses [Abstract]</t>
  </si>
  <si>
    <t xml:space="preserve">NOTE 17 – OTHER INCOME Other income for the fiscal year ended January 31, 2014 consisted of a $1.5 million pre-tax gain on the sale of a building. The Company received cash proceeds from the sale of $2.2 million in the first quarter of fiscal year 2014. Prior to the sale, the building had been classified as an asset held for sale in other current assets. </t>
  </si>
  <si>
    <t>Net Income Attributed to Movado Group, Inc. and Transfers to Noncontrolling Interest</t>
  </si>
  <si>
    <t>Net Income Attributable To Group And Transfers To Noncontrolling Interest [Abstract]</t>
  </si>
  <si>
    <t xml:space="preserve">NOTE 18 – NET INCOME ATTRIBUTED TO MOVADO GROUP, INC. AND TRANSFERS TO NONCONTROLLING INTEREST
For Fiscal Year Ended January 31,
2016
2015
2014
Net income attributed to Movado Group, Inc.
$
45,094
$
51,776
$
50,877
Transfers to the noncontrolling interest
Decrease in Movado Group, Inc.’s paid in capital for purchase of 49% of MGI-TWC B.V. common shares
(3,613)
-
-
Net transfers to noncontrolling interest
(3,613)
-
-
Change from net income attributed to Movado Group, Inc. and transfers to noncontrolling interest
$
41,481
$
51,776
$
50,877
On January 6, 2016, Movado Group, Inc. and Financiere TWC SA (“TWC”), a French company with established distribution, marketing and sales operations in France and Germany, terminated the joint venture agreement they entered into on August 31, 2005 (the “JV Agreement”) relating to MGI-TWC B.V., a Dutch holding company that wholly owns MGI-TWC SAS, a French corporation, and MGI-TWC GmbH, a German corporation (collectively, the “Subsidiaries”). Under the JV Agreement, the Company and TWC controlled 51% and 49%, respectively, of MGI-TWC B.V. On January 6, 2016 the JV Agreement was terminated in connection with the acquisition by the Company of the outstanding 49% ownership interest in MGI-TWC B.V. Since that date, the Company has accounted for the Subsidiaries as wholly-owned entities. The Subsidiaries continue to be responsible for the marketing, distribution and sale in France and Germany of the Company's licensed HUGO BOSS, Lacoste, Scuderia Ferrari and Tommy Hilfiger brands, as well as future brands licensed to the Company, subject to the terms of the applicable license agreements. As of January 31, 2016, the Company had a remaining balance of $1.4 million regarding this purchase. </t>
  </si>
  <si>
    <t>Equity [Abstract]</t>
  </si>
  <si>
    <t xml:space="preserve">NOTE 19 – TREASURY STOCK On March 31, 2016, the Board approved a share repurchase program under which the Company is authorized to purchase up to $50.0 million of its outstanding common stock from time to time, depending on market conditions, share price and other factors. The Company may purchase shares of its common stock through open market purchases, repurchase programs, block trades or otherwise. This authorization expires on September 30, 2017. On March 21, 2013, the Board approved a share repurchase program under which the Company was authorized to purchase up to $50.0 million of its outstanding common stock from time to time, depending on market conditions, share price and other factors. The Company may purchase shares of its common stock through open market purchases, repurchase plans, block trades or otherwise. On November 25, 2014, the Board increased the amount of the share repurchase authorization to $100.0 million. This authorization expired on January 31, 2016. During the fiscal year ended January 31, 2016, the Company repurchased a total of 1,858,939 shares of its common stock at a total cost of approximately $48.7 million, or an average of $26.22 per share, which included 28,000 shares repurchased from the Movado Group Foundation at a total cost of approximately $0.8 million, or an average of $27.33 per share. During the fiscal year ended January 31, 2015, the Company repurchased a total of 833,973 shares of its common stock at a total cost of approximately $26.4 million, or an average of $31.63 per share. There were 21,076 and 30,105 shares of common stock repurchased during the fiscal year ended January 31, 2016 and 2015, respectively, as a result of the surrender of shares in connection with the vesting of certain stock awards. At the election of an employee, shares having an aggregate value on the vesting date equal to the employee’s withholding tax obligation may be surrendered to the Company. </t>
  </si>
  <si>
    <t>Recent Accounting Pronouncements</t>
  </si>
  <si>
    <t>Accounting Changes And Error Corrections [Abstract]</t>
  </si>
  <si>
    <t xml:space="preserve">NOTE 20 – RECENT ACCOUNTING PRONOUNCEMENTS On February 25, 2016, FASB issued ASU 2016-02, “Leases,”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The Company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On January 5, 2016, FASB issued ASU 2016-01, “Financial Instruments: Recognition and Measurement of Financial Assets and Financial Liabilities,” which enhances the reporting model for financial instruments and includes amendments to address aspects of recognition, measurement, presentation and disclosure. For public companies, the amendment is effective for annual periods beginning after December 15, 2017. Early adoption is permitted for only certain portions of the new guidance. The Company is evaluating the impact of the adoption of this guidance on the Company’s consolidated financial statements. On November 20, 2015, FASB issued ASU 2015-17, “Income Taxes: Balance Sheet Classification of Deferred Taxes,” which eliminates the current requirement for companies to present deferred tax liabilities and assets as current and non-current in a classified balance sheet. Instead, companies will be required to classify all deferred tax assets and liabilities as non-current. For public companies, the amendments are effective for financial statements issued for annual periods beginning after December 15, 2016, and interim periods within those annual periods. Earlier application is permitted. The Company has elected to early adopt this requirement retrospectively in the current period. The Company reclassified $6.2 million of net current deferred income tax assets from current to noncurrent at January 31, 2015. On July 22, 2015, FASB issued ASU 2015-11, “Inventory: Simplifying the Measurement of Inventory,” which affects reporting entities that measure inventory using first-in, first-out or average cost. Specifically, the guidance requires that inventory be measured at the lower of cost and net realizable value. Net realizable value is the estimated selling prices in the ordinary course of business, less reasonably predictable costs of completion, disposal, and transportation. The guidance is effective for annual periods beginning after December 15, 2016, with early adoption permitted. The Company is evaluating the effect of adopting this pronouncement, but the adoption is not expected to have a material impact on the Company’s consolidated financial statements. On April 7, 2015, FASB issued ASU 2015-03, “Simplifying the Presentation of Debt Issuance Costs,” which states that debt issuance costs be presented in the balance sheet as a direct deduction from the debt liability, consistent with debt discounts. Under current accounting standards, such costs are recorded as an asset. On August 18, 2015, FASB clarified that the guidance in this pronouncement does not apply to line-of-credit arrangements. Accordingly, debt issuance costs for line-of-credit arrangements may continue to be presented as an asset that is amortized ratably over the term of the arrangement. On May 28, 2014, FASB issued ASU 2014-09, “Revenue from Contracts with Customers.” This pronouncement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n July 2015, FASB deferred the effective date of the guidance. The new revenue standard is effective for fiscal years, and interim periods within those years, beginning after December 15, 2017 and allows either a full retrospective adoption to all periods presented or a modified retrospective adoption approach with the cumulative effect of initial application of the revised guidance recognized at the date of initial application. Early adoption is permitted for periods beginning after December 15, 2016. The Company is evaluating the impact of the adoption of this guidance on the Company’s consolidated financial statements. </t>
  </si>
  <si>
    <t>Operating Efficiency Initiatives and Other Items</t>
  </si>
  <si>
    <t>Restructuring And Related Activities [Abstract]</t>
  </si>
  <si>
    <t>NOTE 21 – OPERATING EFFICIENCY INITIATIVES AND OTHER ITEMS In fiscal 2016, the Company commenced an initiative to achieve greater operating efficiencies and streamline its operations, primarily at certain of its foreign subsidiaries. In the first quarter of fiscal 2016, the Company recorded $2.7 million of pre-tax expenses primarily for severance, occupancy charges, and fixed assets. In the fourth quarter of fiscal 2016, the Company recorded an additional pre-tax charge of $1.3 million primarily related to severance and the write-off of unamortized shop-in-shops with no expected future value. A summary roll forward of costs related to the operating efficiency initiatives and other items is as follows (in thousands):
Balance at January 31, 2015
Fiscal 2016 charges (4)
Cash payments
Non-cash adjustments
Foreign exchange
Accrued balance at January 31, 2016
Severance (1)
$
1,080
$
1,631
$
(1,836
)
$
—
$
(244
)
$
631
Occupancy charges (2)
—
788
(249
)
—
(180
)
359
Fixed assets (3)
—
1,577
—
(1,577
)
—
—
Total
$
1,080
$
3,996
$
(2,085
)
$
(1,577
)
$
(424
)
$
990
(1)
The total severance charges of $1.6 million include $1.0 million in SG&amp;A and $0.6 million in Cost of sales on the Consolidated Statement of Operations for the fiscal year ended January 31, 2016.
(2)
Occupancy charges include expenses for rent, office equipment and legal expenses. The occupancy charge of $0.8 million is included in SG&amp;A on the Consolidated Statement of Operations for the fiscal year ended January 31, 2016.
(3)
Fixed asset charges of $1.6 million are related to closing of certain shop-in-shops that were no longer in use and have no future value in Asia. The fixed asset charge of $1.6 million is included in SG&amp;A on the Consolidated Statement of Operations for the fiscal year ended January 31, 2016.
(4 )
This pre-tax charge was the net of a $0.9 million transfer of the provision related to severance agreements and a charge of $4.9 million in the United States and International locations of the Wholesale segment, respectively.</t>
  </si>
  <si>
    <t>Subsequent Event</t>
  </si>
  <si>
    <t>Subsequent Events [Abstract]</t>
  </si>
  <si>
    <t>NOTE 22 – SUBSEQUENT EVENT On March 31, 2016, the Board approved a share repurchase program under which the Company is authorized to purchase up to $50.0 million of its outstanding common stock from time to time, depending on market conditions, share price and other factors. The Company may purchase shares of its common stock through open market purchases, repurchase programs, block trades or otherwise. This authorization expires on September 30, 2017. Also on March 31, 2016, the Company announced that Rick Coté, Vice Chairman and Chief Operating Officer, will retire in June 2016. He will remain on the Board of Directors of Movado Group, in which capacity he will continue to serve as a trusted advisor to the Company. The Company does not plan to replace the Chief Operating Officer role. The Company will record an approximate $2.0 million pre-tax charge for the immediate vesting of stock awards and certain other compensation related to Rick Coté’s retirement in fiscal 2017. The Company will record this charge in the first quarter of fiscal 2017.</t>
  </si>
  <si>
    <t>Valuation and Qualifying Accounts</t>
  </si>
  <si>
    <t>Valuation And Qualifying Accounts [Abstract]</t>
  </si>
  <si>
    <t>Schedule II MOVADO GROUP, INC. VALUATION AND QUALIFYING ACCOUNTS (In thousands)
Description
Balance at
Net provision
Currency
Net write-offs
Balance at
Year ended January 31, 2016:
Doubtful accounts
$
3,247
$
2,251
$
(190
)
$
(1,034
)
$
4,274
Returns
8,736
27,433
(147
)
(25,166
)
10,856
Other sales allowances
5,068
6,459
(65
)
(7,283
)
4,179
Total
$
17,051
$
36,143
$
(402
)
$
(33,483
)
$
19,309
Year ended January 31, 2015:
Doubtful accounts
$
3,315
$
1,188
$
(132
)
$
(1,124
)
$
3,247
Returns
16,323
25,194
(87
)
(32,694
)
8,736
Other sales allowances
3,462
6,372
(105
)
(4,661
)
5,068
Total
$
23,100
$
32,754
$
(324
)
$
(38,479
)
$
17,051
Year ended January 31, 2014:
Doubtful accounts
$
4,356
$
612
$
(27
)
$
(1,626
)
$
3,315
Returns (1) *
7,448
35,515
(63
)
(26,577
)
16,323
Other sales allowances
8,205
5,189
(52
)
(9,880
)
3,462
Total
$
20,009
$
41,316
$
(142
)
$
(38,083
)
$
23,100
(1)
In fiscal 2014, net provision and the ending balance for returns includes a $7.8 million sales reserve, for anticipated returns in fiscal 2015 which resulted from the Company’s decision to reduce the presence of ESQ Movado while expanding the Movado brand offering in certain retail doors.
*
Certain reclassifications were made to conform to the fiscal 2016 and 2015 presentation.
Description
Balance at
Net provision
Currency
Adjustments
Balance at
Year ended January 31, 2016:
Deferred tax asset valuation (1)
$
8,307
$
—
$
(636
)
$
418
$
8,089
Year ended January 31, 2015:
Deferred tax asset valuation (2)
$
7,798
$
—
$
(801
)
$
1,310
$
8,307
Year ended January 31, 2014:
Deferred tax asset valuation (3)
$
11,491
$
—
$
(201
)
$
(3,492
)
$
7,798
(1) The detail of adjustments is as follows:
(2) The detail of adjustments is as follows:
Prior year adjustments
$
177
Prior year adjustments and tax rate changes
$
29
Expired tax losses
(745
)
P&amp;L adjustments
1,281
P&amp;L adjustments
986
$
1,310
$
418
(3) The detail of adjustments is as follows:
Prior year adjustments and tax rate changes
$
238
Reversal due to merger / liquidations
(2,302
)
P&amp;L adjustments
(1,428
)
$
(3,492
)</t>
  </si>
  <si>
    <t>Significant Accounting Policies (Policies)</t>
  </si>
  <si>
    <t>Organization and Business</t>
  </si>
  <si>
    <t xml:space="preserve">Organization and Business Movado Group, Inc. (together with its subsidiaries, the “Company”) designs, sources, markets and distributes quality watches with prominent brands in almost every price category comprising the watch industry. In fiscal 2016, the Company marketed nine distinctive brands of watches: Coach, Concord, Ebel, Scuderia Ferrari, HUGO BOSS, Juicy Couture, Lacoste, Movado, and Tommy Hilfiger, which compete in most segments of the watch market. Movado (with the exception of Movado BOLD), Ebel and Concord watches are manufactured in Switzerland by independent third party assemblers. All Movado (with the exception of Movado BOLD), Ebel and Concord watches are manufactured using Swiss movements. All of the Company’s products are manufactured using components obtained from third party suppliers. A majority of Movado BOLD watches are manufactured by independent contractors in Asia using Swiss movements. Coach, Tommy Hilfiger, HUGO BOSS, Juicy Couture, Lacoste and Scuderia Ferrari watches are manufactured by independent contractors in Asia. In addition to its sales to trade customers and independent distributors, the Company also operates retail outlet locations throughout the United States, through which it sells discontinued models and factory seconds of all of the Company’s watches. </t>
  </si>
  <si>
    <t>Principles of Consolidation</t>
  </si>
  <si>
    <t xml:space="preserve">Principles of Consolidation The consolidated financial statements include the accounts of the Company and its wholly-owned subsidiaries and a majority-owned joint venture. Intercompany transactions and balances have been eliminated. </t>
  </si>
  <si>
    <t>Use of Estimates in the Preparation of Financial Statements</t>
  </si>
  <si>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The Company uses estimates when accounting for sales discounts, returns, allowances and incentives, warranties, income taxes, depreciation, amortization, inventory write-downs, stock-based compensation, contingencies, impairments and asset and liability valuations.</t>
  </si>
  <si>
    <t>Translation of Foreign Currency Financial Statements and Foreign Currency Transactions</t>
  </si>
  <si>
    <t xml:space="preserve">Translation of Foreign Currency Financial Statements and Foreign Currency Transactions The financial statements of the Company’s international subsidiaries have been translated into United States dollars by translating balance sheet accounts at year-end exchange rates and statement of operations accounts at average exchange rates for the year. Foreign currency transaction gains and losses are charged or credited to earnings as incurred. Foreign currency translation gains and losses are reflected in the equity section of the Company’s consolidated balance sheet in Accumulated Other Comprehensive Income. The balance of the foreign currency translation adjustment, included in Accumulated Other Comprehensive Income, was $68.3 million and $98.6 million as of January 31, 2016 and 2015, respectively. </t>
  </si>
  <si>
    <t>Cash and Cash Equivalents</t>
  </si>
  <si>
    <t xml:space="preserve">Cash and Cash Equivalents Cash equivalents include all highly liquid investments with original maturities at date of purchase of three months or less. </t>
  </si>
  <si>
    <t>Trade Receivables</t>
  </si>
  <si>
    <t xml:space="preserve">Trade Receivables Trade receivables as shown on the consolidated balance sheets are net of various allowances. The allowance for doubtful accounts is determined through an analysis of the aging of accounts receivable, assessments of collectability based on historical trends, the financial condition of the Company’s customers and an evaluation of economic conditions. The Company writes off uncollectible trade receivables once collection efforts have been exhausted and third parties confirm the balance is not recoverable. The Company’s trade customers include department stores, jewelry store chains and independent jewelers. All of the Company’s watch brands, except ESQ Movado, are also marketed outside the U.S. through a network of independent distributors. Accounts receivable are stated net of doubtful accounts, returns and allowances of $17.7 million (additionally $1.6 million was recorded in non-current assets), $16.6 million (additionally $0.5 million was recorded in non-current assets) and $23.1 million at January 31, 2016, 2015 and 2014, respectively. Accounts receivable are also stated net of co-operative advertising allowances of $9.8 million, $13.2 million, and $12.0 million at January 31, 2016, 2015, and 2014, respectively. Co-operative advertising allowances are credits taken by the customer at a future date on previously executed co-operative advertising. In fiscal 2014, the Company recorded return reserves of $7.8 million, for anticipated returns which resulted from the Company’s strategic decision to reduce the presence of ESQ Movado watches in certain retail doors while expanding the Movado brand offering. The Company’s concentrations of credit risk arise primarily from accounts receivable related to trade customers during the peak selling seasons. The Company has significant accounts receivable balances due from major national chain and department stores. The Company’s results of operations could be materially adversely affected in the event any of these customers or a group of these customers defaulted on all or a significant portion of their obligations to the Company as a result of financial difficulties. As of January 31, 2016, except for those accounts provided for in the reserve for doubtful accounts, the Company knew of no situations with any of the Company’s major customers which would indicate any such customer’s inability to make its required payments. In fiscal 2016, sales to Signet Jewelers Limited and Macy’s Inc., and their respective affiliates, represented approximately 20.7% of the Company’s total net sales, and approximately 23.2% of the Company’s net sales in the Wholesale segment. </t>
  </si>
  <si>
    <t xml:space="preserve">Inventories The Company values its inventory at the lower of cost or market. Cost is determined using the average cost method. The Company performs reviews of its on-hand inventory to determine amounts, if any, of inventory that is deemed discontinued, excess, or unsaleable. Inventory classified as discontinued, together with the related component parts which can be assembled into saleable finished goods, is sold primarily through the Company’s outlet stores. When management determines that finished product is unsaleable, could not be sold at net realizable value or that it is economically impractical to build the excess components into watches for sale, a charge is recorded to value those products and components at the lower of cost or market. </t>
  </si>
  <si>
    <t xml:space="preserve">Property, Plant and Equipment Property, plant and equipment are stated at cost less accumulated depreciation. Depreciation of buildings is provided using the straight-line method based on the useful life of 40 years. Depreciation of furniture and equipment is provided using the straight-line method based on the estimated useful lives of assets, which range from four to ten years. Computer software is amortized using the straight-line method over the useful life of five to ten years. Leasehold improvements are amortized using the straight-line method over the lesser of the term of the lease or the estimated useful life of the leasehold improvement. Design fees and tooling costs are amortized using the straight-line method based on the useful life of three years. Upon the disposition of property, plant and equipment, the accumulated depreciation is deducted from the original cost and any gain or loss is reflected in current earnings. </t>
  </si>
  <si>
    <t>Intangibles</t>
  </si>
  <si>
    <t xml:space="preserve">Intangibles Intangible assets consist primarily of trademarks and developed technology and are recorded at cost. Trademarks and developed technology are amortized over a range from four to ten years. At January 31, 2016 and 2015, intangible assets at cost were $7.9 million and $13.0 million, respectively, and related accumulated amortization of intangibles was $6.4 million and $11.8 million, respectively. Amortization expense for fiscal 2016, 2015 and 2014 was $0.3 million, $0.3 million and $0.4 million, respectively. </t>
  </si>
  <si>
    <t>Long-Lived Assets</t>
  </si>
  <si>
    <t xml:space="preserve">Long-Lived Assets The Company periodically reviews the estimated useful lives of its property, plant and equipment and intangible assets based on factors including historical experience, the expected beneficial service period of the asset, the quality and durability of the asset and the Company’s maintenance policy including periodic upgrades. Changes in useful lives are made on a prospective basis unless factors indicate the carrying amounts of the assets may not be recoverable and an impairment write-down is necessary. The Company performs an impairment review of its long-lived assets once events or changes in circumstances indicate, in management’s judgment, that the carrying value of such assets may not be recoverable. When such a determination has been made, management compares the carrying value of the asset groups with their estimated future undiscounted cash flows. If it is determined that an impairment has occurred, the loss is recognized during that period. The impairment is calculated as the difference between asset carrying values and the fair value of the long-lived assets. </t>
  </si>
  <si>
    <t>Deferred Rent Obligations and Contributions from Landlords</t>
  </si>
  <si>
    <t xml:space="preserve">Deferred Rent Obligations and Contributions from Landlords The Company accounts for rent expense under non-cancelable operating leases with scheduled rent increases on a straight-line basis over the lease term. The excess of straight-line rent expense over scheduled payments is recorded as a deferred liability. In addition, the Company receives build out contributions from landlords primarily as an incentive for the Company to lease retail store space from the landlords. This is also recorded as a deferred liability. Such amounts are amortized as a reduction of rent expense over the life of the related lease. </t>
  </si>
  <si>
    <t>Capitalized Software Costs</t>
  </si>
  <si>
    <t xml:space="preserve">Capitalized Software Costs The Company capitalizes certain computer software costs after technological feasibility has been established. The costs are amortized utilizing the straight-line method over the economic lives of the related products ranging from five to ten years. </t>
  </si>
  <si>
    <t xml:space="preserve">Derivative Financial Instruments The Company accounts for its derivative financial instruments in accordance with the accounting guidance which requires that an entity recognize all derivatives as either assets or liabilities in the statement of financial position and measure those instruments at fair value. A significant portion of the Company’s purchases are denominated in Swiss francs. The Company also sells to third-party customers in a variety of foreign currencies, most notably the Euro. The Company reduces its exposure to the Swiss franc and Euro exchange rate risks through a hedging program. Under the hedging program, the Company manages most of its foreign currency exposures on a consolidated basis, which allows it to net certain exposures and take advantage of natural offsets. In the event these exposures do not offset, the Company uses forward contracts to further reduce the net exposures to currency fluctuations. When entered into, the Company designates and documents these derivative instruments as a cash flow hedge of a specific underlying exposure, as well as the risk management objectives and strategies for undertaking the hedge transactions. Changes in the fair value of a derivative that is designated and documented as a cash flow hedge and is highly effective, are recorded in other comprehensive income until the underlying transaction affects earnings, and then are later reclassified into earnings in the same account as the hedged transaction. The earnings impact is mostly offset by the effects of currency movements on the underlying hedged transactions. The Company formally assesses, both at the inception and at each financial quarter thereafter, the effectiveness of the derivative instrument hedging the underlying forecasted cash flow transaction. The Company does not exclude any designated cash flow hedges from its effectiveness testing. Any ineffectiveness related to the derivative financial instruments’ change in fair value will be recognized as other income in the Consolidated Statements of Operations in the period in which the ineffectiveness was calculated. The Company uses forward exchange contracts to offset its exposure to certain foreign currency receivables and liabilities. These forward contracts are not designated as qualified hedges and, therefore, changes in the fair value of these derivatives are recognized in earnings in the period they arise, thereby offsetting the current earnings effect resulting from the revaluation of the related foreign currency receivables and liabilities. All of the Company’s derivative instruments have liquid markets to assess fair value. The Company does not enter into any derivative instruments for trading purposes. </t>
  </si>
  <si>
    <t>Revenue Recognition</t>
  </si>
  <si>
    <t>Revenue Recognition In the Wholesale segment, the Company recognizes its revenues upon transfer of title and risk of loss in accordance with its FOB shipping point terms of sale and after the sales price is fixed and determinable and collectability is reasonably assured. In the Retail segment, transfer of title and risk of loss occurs at the time of register receipt. The Company records estimates for sales returns, volume-based programs and sales and cash discount allowances as a reduction of revenue in the same period that the sales are recorded. These estimates are based upon historical analysis, customer agreements and/or currently known factors that arise in the normal course of business. While returns have historically been within the Company’s expectations and the provisions established, future return rates may differ from those experienced in the past. During the fourth quarter of fiscal 2016, the Company announced the launch of two distinct smart watch collections with iOS and Android compatible software apps: Movado Motion (Swiss watches utilizing Silicon Valley’s Fullpower Technologies, Inc.’s Motion X-365 end to end solution) and Movado’s BOLD Motion (watches utilizing HP Inc.’s smart accessories technologies). Smart watches contain hardware and software components. Software components consist of both firmware embedded in the physical watch as well as an app that will run on iOS and Android mobile devices. The hardware and software components function together to deliver the watches’ essential functionality. As typical with numerous consumer products containing embedded or companion software, updates to the software will be provided from time to time, when and if available. Updates are generally limited to bug fixes or enhancements that incrementally improve on the existing functionality. Arrangements, including those that combine hardware (watch) with software that function together to deliver the watch’s essential functionality are considered multiple element arrangements and are subject to the accounting principles applicable to such arrangements. For multiple element arrangements that include smart watches containing software essential to the smart watch’s functionality and undelivered software elements (cloud service updates and app upgrades) that relate to the smart watch’s essential software, the Company allocates revenue to all deliverables based on their relative selling prices. In such circumstances, the accounting principles establish a hierarchy to determine the selling price to be used for allocating revenue to deliverables as follows: (i) vendor-specific objective evidence of fair value (VSOE), (ii) third-party evidence of selling price (TPE), and (iii) best estimate of the selling price (ESP). Because the Company has neither VSOE nor TPE for the software elements, revenue is allocated to these rights and services based on the Company’s ESPs. ESPs for the software elements reflect the Company’s best estimate of the selling prices if they were sold regularly on a stand-alone basis. The Company has identified multiple deliverables contained in its smart watch collections. The first deliverable is the watch along with the software essential to the functionality of the watch delivered at the time of sale. The second deliverable is the software included free of charge that enables users to sync and view data on the Company’s mobile app. The third deliverable is the embedded right included with the purchase to receive unspecified firmware and software upgrades, when and if available. The Company allocates revenue to all deliverables using the relative selling price method. Amounts allocated to the delivered smart watch collections and the related essential software are recognized at the time of sale, provided the other conditions for revenue recognition have been met. Amounts allocated to the cloud service and app updates are deferred and recognized on a straight-line basis over the estimated two year period the updates are expected to be provided. During the fourth quarter of fiscal 2016, the smart watches became available in limited quantities and in limited distribution, in time for the 2015 holiday season, and, as a result, these deferred amounts were immaterial as of January 31, 2016.</t>
  </si>
  <si>
    <t>Cost of Sales</t>
  </si>
  <si>
    <t xml:space="preserve">Cost of Sales Cost of sales of the Company’s products consist primarily of component costs, royalties, depreciation, amortization, assembly costs and unit overhead costs associated with the Company’s supply chain operations in Switzerland and Asia. The Company’s supply chain operations consist of logistics management of assembly operations and product sourcing in Switzerland and Asia and minor assembly in Switzerland. Cost of sales of the Company’s products includes costs for raw material and components, as well as labor for assembly of finished goods, all of which can be impacted by inflation. Since a substantial amount of the Company’s product costs are incurred in Swiss francs, fluctuations in the U.S. dollar/Swiss franc exchange rate can impact the Company’s cost of goods sold and, therefore, its gross margins. The Company reduces its exposure to the Swiss franc exchange rate risk through a hedging program. Under the hedging program, the Company manages most of its foreign currency exposures on a consolidated basis, which allows it to net certain exposures and take advantage of natural offsets. In the event these exposures do not offset, the Company has the ability to hedge its Swiss franc purchases using a combination of forward contracts and purchased currency options. </t>
  </si>
  <si>
    <t>Selling, General and Administrative ("SG&amp;A") Expenses</t>
  </si>
  <si>
    <t xml:space="preserve">Selling, General and Administrative (“SG&amp;A”) Expenses The Company’s SG&amp;A expenses consist primarily of marketing, selling, distribution, general and administrative expenses. Marketing expenditures are based principally on overall strategic considerations relative to maintaining or increasing market share in markets that management considers to be crucial to the Company’s continued success as well as on general economic conditions in the various markets around the world in which the Company sells its products. Marketing expenses include salaries, various forms of media advertising, digital advertising and co-operative advertising with customers and distributors and other point of sale marketing and promotion spending. Selling expenses consist primarily of salaries, sales commissions, sales force travel and related expenses, depreciation and amortization, expenses associated with Baselworld Watch and Jewelry Show, the annual watch and jewelry trade show, and other industry trade shows and operating costs incurred in connection with the Company’s retail business. Sales commissions vary with overall sales levels. Retail selling expenses consist primarily of payroll and related expenses and store occupancy costs. Distribution expenses consist primarily of salaries of distribution staff, rental and other occupancy costs, security, depreciation and amortization of furniture and leasehold improvements and shipping supplies. General and administrative expenses consist primarily of salaries and other employee compensation including performance based compensation, employee benefit plan costs, office rent, management information systems costs, professional fees, bad debts, depreciation and amortization of furniture, computer software and leasehold improvements, patent and trademark expenses and various other general corporate expenses. </t>
  </si>
  <si>
    <t>Warranty Costs</t>
  </si>
  <si>
    <t>Warranty Costs All watches sold by the Company come with limited warranties covering the movement against defects in material and workmanship for periods ranging from two to three years from the date of purchase, with the exception of Tommy Hilfiger watches, for which the warranty period is ten years. In addition, the warranty period is five years for the gold plating for Movado watch cases and bracelets. When changes in warranty costs are experienced, the Company will adjust the warranty liability as required. The Company records an estimate for future warranty costs based on historical repair costs. Warranty costs have historically been within the Company’s expectations and the provisions established. Warranty liability for the fiscal years ended January 31, 2016, 2015 and 2014 was as follows (in thousands):
2016
2015
2014
Balance, beginning of year
$
2,710
$
2,660
$
2,584
Provision charged to operations
1,630
2,710
2,660
Settlements made
(1,784
)
(2,660
)
(2,584
)
Balance, end of year
$
2,556
$
2,710
$
2,660</t>
  </si>
  <si>
    <t>Pre-opening Costs</t>
  </si>
  <si>
    <t xml:space="preserve">Pre-opening Costs Costs associated with the opening of retail stores are expensed in the period incurred. </t>
  </si>
  <si>
    <t>Marketing</t>
  </si>
  <si>
    <t xml:space="preserve">Marketing The Company expenses the production costs of an advertising campaign at the commencement date of the advertising campaign. Included in marketing expenses are costs associated with co-operative advertising, media advertising, digital advertising, production costs and costs of point of sale materials and displays. These costs are recorded as SG&amp;A expenses. The Company participates in co-operative advertising programs on a voluntary basis and receives a “separately identifiable benefit in exchange for the consideration.” Since the amount of consideration paid to the retailer does not exceed the fair value of the benefit received by the Company, these costs are recorded as SG&amp;A expenses as opposed to being recorded as a reduction of revenue. Marketing expense for fiscal 2016, 2015 and 2014 was $74.5 million, $71.9 million and $74.4 million, respectively. Included in other current assets in the consolidated balance sheets as of January 31, 2016 and 2015 are prepaid advertising costs of $0.5 million and $0.5 million, respectively. These prepaid costs represent advertising costs paid to licensors in advance, pursuant to the Company’s licensing agreements and sponsorships. </t>
  </si>
  <si>
    <t>Shipping and Handling Costs</t>
  </si>
  <si>
    <t xml:space="preserve">Shipping and Handling Costs Amounts charged to customers for shipping and handling were $2.2 million, $2.4 million and $2.6 million for fiscal years 2016, 2015 and 2014, respectively. The costs related to shipping and handling were $6.5 million, $6.3 million and $6.6 million for fiscal years 2016, 2015 and 2014, respectively. These amounts incurred by the Company related to shipping and handling are included in net sales and cost of goods sold. </t>
  </si>
  <si>
    <t xml:space="preserve">Income Taxes The Company follows the asset and liability method of accounting for income taxes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tax rates, in each jurisdiction where the Company operates, and applied to taxable income in the years in which those temporary differences are expected to be recovered or settled. The effect on deferred tax assets and liabilities due to a change in tax rates is recognized in income in the period that includes the enactment date. In addition, the amounts of any future tax benefits are reduced by a valuation allowance to the extent such benefits are not expected to be realized on a more-likely-than-not basis. The Company calculates estimated income taxes in each of the jurisdictions in which it operates. This process involves estimating actual current tax expense along with assessing temporary differences resulting from differing treatment of items for both book and tax purposes. The Company follows guidance for accounting for uncertainty in income taxes. This guidance clarifies the accounting for uncertainty in income taxes recognized in an enterprise’s financial statements and prescribes a recognition threshold and measurement standard for the financial statement recognition and measurement of an income tax position taken or expected to be taken in a tax return. This guidance also provides guidance on de-recognition, classification, interest and penalties, accounting in interim periods, disclosures and transitions. </t>
  </si>
  <si>
    <t>Earnings Per Share</t>
  </si>
  <si>
    <t>Earnings Per Share The Company presents net income per share on a basic and diluted basis. Basic earnings per share is computed using weighted-average shares outstanding during the period. Diluted earnings per share is computed using the weighted-average number of shares outstanding adjusted for dilutive common stock equivalents. The weighted-average number of shares outstanding for basic earnings per share were approximately 23,525,000, 25,276,000 and 25,506,000 for fiscal 2016, 2015 and 2014, respectively. For the fiscal years ended January 31, 2016, 2015 and 2014, the number of shares outstanding for diluted earnings per share were approximately 23,774,000, 25,581,000 and 25,849,000, respectively. For the fiscal years ended January 31, 2016, 2015 and 2014, the number of shares outstanding for diluted earnings per share included approximately 249,000, 305,000 and 343,000 due to potentially dilutive common stock equivalents issuable under the Company’s stock compensation plans. For the fiscal years ended January 31, 2016, 2015 and 2014 approximately 637,000, 102,000 and 85,000, respectively, of potentially dilutive common stock equivalents were excluded from the computation of dilutive earnings per share because their effect would have been antidilutive.</t>
  </si>
  <si>
    <t xml:space="preserve">Stock-Based Compensation Under the accounting guidance for share-based payments, the Company utilizes the Black-Scholes option-pricing model which requires that certain assumptions be made to calculate the fair value of each option at the grant date. The expected life of stock option grants is determined using historical data and represents the time period during which the stock option is expected to be outstanding until it is exercised. The risk free interest rate is the yield on the grant date of U.S. Treasury constant maturities with a maturity date closest to the expected life of the stock option. The expected stock price volatility is derived from historical volatility and calculated based on the estimated term structure of the stock option grant. The expected dividend yield is calculated using the Company’s historical average of annualized dividend yields and applied over the expected term of the option. Compensation expense for equity instruments is accrued based on the estimated number of instruments for which the requisite service is expected to be rendered and expensed on a straight-line basis over the vesting term. </t>
  </si>
  <si>
    <t>On February 25, 2016, FASB issued ASU 2016-02, “Leases,”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The Company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On January 5, 2016, FASB issued ASU 2016-01, “Financial Instruments: Recognition and Measurement of Financial Assets and Financial Liabilities,” which enhances the reporting model for financial instruments and includes amendments to address aspects of recognition, measurement, presentation and disclosure. For public companies, the amendment is effective for annual periods beginning after December 15, 2017. Early adoption is permitted for only certain portions of the new guidance. The Company is evaluating the impact of the adoption of this guidance on the Company’s consolidated financial statements. On November 20, 2015, FASB issued ASU 2015-17, “Income Taxes: Balance Sheet Classification of Deferred Taxes,” which eliminates the current requirement for companies to present deferred tax liabilities and assets as current and non-current in a classified balance sheet. Instead, companies will be required to classify all deferred tax assets and liabilities as non-current. For public companies, the amendments are effective for financial statements issued for annual periods beginning after December 15, 2016, and interim periods within those annual periods. Earlier application is permitted. The Company has elected to early adopt this requirement retrospectively in the current period. The Company reclassified $6.2 million of net current deferred income tax assets from current to noncurrent at January 31, 2015. On July 22, 2015, FASB issued ASU 2015-11, “Inventory: Simplifying the Measurement of Inventory,” which affects reporting entities that measure inventory using first-in, first-out or average cost. Specifically, the guidance requires that inventory be measured at the lower of cost and net realizable value. Net realizable value is the estimated selling prices in the ordinary course of business, less reasonably predictable costs of completion, disposal, and transportation. The guidance is effective for annual periods beginning after December 15, 2016, with early adoption permitted. The Company is evaluating the effect of adopting this pronouncement, but the adoption is not expected to have a material impact on the Company’s consolidated financial statements. On April 7, 2015, FASB issued ASU 2015-03, “Simplifying the Presentation of Debt Issuance Costs,” which states that debt issuance costs be presented in the balance sheet as a direct deduction from the debt liability, consistent with debt discounts. Under current accounting standards, such costs are recorded as an asset. On August 18, 2015, FASB clarified that the guidance in this pronouncement does not apply to line-of-credit arrangements. Accordingly, debt issuance costs for line-of-credit arrangements may continue to be presented as an asset that is amortized ratably over the term of the arrangement. On May 28, 2014, FASB issued ASU 2014-09, “Revenue from Contracts with Customers.” This pronouncement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n July 2015, FASB deferred the effective date of the guidance. The new revenue standard is effective for fiscal years, and interim periods within those years, beginning after December 15, 2017 and allows either a full retrospective adoption to all periods presented or a modified retrospective adoption approach with the cumulative effect of initial application of the revised guidance recognized at the date of initial application. Early adoption is permitted for periods beginning after December 15, 2016. The Company is evaluating the impact of the adoption of this guidance on the Company’s consolidated financial statements.</t>
  </si>
  <si>
    <t>Significant Accounting Policies (Tables)</t>
  </si>
  <si>
    <t>Schedule of Warranty Liability</t>
  </si>
  <si>
    <t>Warranty liability for the fiscal years ended January 31, 2016, 2015 and 2014 was as follows (in thousands):
2016
2015
2014
Balance, beginning of year
$
2,710
$
2,660
$
2,584
Provision charged to operations
1,630
2,710
2,660
Settlements made
(1,784
)
(2,660
)
(2,584
)
Balance, end of year
$
2,556
$
2,710
$
2,660</t>
  </si>
  <si>
    <t>Inventories (Tables)</t>
  </si>
  <si>
    <t>Components of Inventories</t>
  </si>
  <si>
    <t>Inventories consisted of the following (in thousands):
As of January 31,
2016
2015
Finished goods
$
117,627
$
115,435
Component parts
41,041
49,790
Work-in-process
3,797
5,563
$
162,465
$
170,788</t>
  </si>
  <si>
    <t>Property, Plant and Equipment (Tables)</t>
  </si>
  <si>
    <t>Schedule of Property, Plant and Equipment</t>
  </si>
  <si>
    <t>Property, plant and equipment, at cost, consisted of the following (in thousands):
As of January 31,
2016
2015
Land and buildings
$
1,574
$
2,000
Furniture and equipment
58,617
66,414
Computer software
31,747
28,968
Leasehold improvements
31,646
30,905
Design fees and tooling costs
1,399
2,559
124,983
130,846
Less: accumulated depreciation
(86,430
)
(84,173
)
$
38,553
$
46,673</t>
  </si>
  <si>
    <t>Derivative Financial Instruments (Tables)</t>
  </si>
  <si>
    <t>Fair Value and Presentation of Derivatives</t>
  </si>
  <si>
    <t>The following table summarizes the fair value and presentation in the Consolidated Balance Sheets for derivatives as of January 31, 2016 and 2015 (in thousands):
Asset Derivatives
Liability Derivatives
Balance
2016
2015
Balance
2016
2015
Derivatives not designated as hedging instruments:
Foreign Exchange Contracts
Other Current
$
1
$
1,298
Accrued Liabilities
$
1,163
$
71
Total Derivative Instruments
$
1
$
1,298
$
1,163
$
71
Asset Derivatives
Liability Derivatives
Balance
2016
2015
Balance
2016
2015
Derivatives designated as hedging instruments:
Foreign Exchange Contracts
Other Current
$
63
$
-
Accrued Liabilities
$
-
$
-
Total Derivative Instruments
$
63
$
-
$
-
$
-</t>
  </si>
  <si>
    <t>Fair Value Measurements (Tables)</t>
  </si>
  <si>
    <t>Assets and Liabilities Measured at Fair Value on Recurring Basis</t>
  </si>
  <si>
    <t>The following tables present the fair value hierarchy for those assets and liabilities measured at fair value on a recurring basis as of January 31, 2016 and 2015 (in thousands):
Fair Value at January 31, 2016
Balance Sheet Location
Level 1
Level 2
Level 3
Total
Assets:
Available-for-sale securities
Other current assets
$
268
$
—
$
—
$
268
SERP assets - employer
Other non-current assets
1,168
—
—
1,168
SERP assets - employee
Other non-current assets
24,853
—
—
24,853
Hedge derivatives
Other current assets
—
64
—
64
Total
$
26,289
$
64
$
—
$
26,353
Liabilities:
SERP liabilities - employee
Other non-current liabilities
$
24,853
$
—
$
—
$
24,853
Hedge derivatives
Accrued liabilities
—
1,163
—
1,163
Total
$
24,853
$
1,163
$
—
$
26,016
Fair Value at January 31, 2015
Balance Sheet Location
Level 1
Level 2
Level 3
Total
Assets:
Available-for-sale securities
Other current assets
$
314
$
—
$
—
$
314
Long-term investment
Other non-current assets
—
—
1,240
1,240
SERP assets - employer
Other non-current assets
1,351
—
—
1,351
SERP assets - employee
Other non-current assets
24,811
—
—
24,811
Hedge derivatives
Other current assets
—
1,298
—
1,298
Total
$
26,476
$
1,298
$
1,240
$
29,014
Liabilities:
SERP liabilities - employee
Other non-current liabilities
$
24,811
$
—
$
—
$
24,811
Hedge derivatives
Accrued liabilities
—
71
—
71
Total
$
24,811
$
71
$
—
$
24,882</t>
  </si>
  <si>
    <t>Income Taxes (Tables)</t>
  </si>
  <si>
    <t>Schedule of Income before Provision for Income Taxes</t>
  </si>
  <si>
    <t>Income before provision for income taxes on a legal entity basis consists of the following (in thousands):
2016
2015
2014
U.S. income before taxes
$
44,384
$
34,099
$
26,591
Non-U.S. income before tax
$
24,741
$
37,065
$
42,327</t>
  </si>
  <si>
    <t>Schedule of Income Taxes Provision for Continuing Operations</t>
  </si>
  <si>
    <t>The provision for income taxes for the fiscal years ended January 31, 2016, 2015 and 2014 consists of the following components (in thousands):
2016
2015
2014
Current:
U.S. Federal
$
17,776
$
8,412
$
7,296
U.S. State and Local
1,434
770
866
Non-U.S.
5,291
3,945
5,043
24,501
13,127
13,205
Deferred:
U.S. Federal
(1,995
)
3,763
183
U.S. State and Local
(228
)
420
(888
)
Non-U.S.
1,082
1,954
4,873
(1,141
)
6,137
4,168
Provision for income taxes
$
23,360
$
19,264
$
17,373</t>
  </si>
  <si>
    <t>Schedule of Significant Components of Deferred Income Tax Assets and Liabilities</t>
  </si>
  <si>
    <t>Significant components of the Company’s deferred income tax assets and liabilities as of January 31, 2016 and 2015 are as follows (in thousands):
2016 Deferred Taxes
2015 Deferred Taxes
Assets
Liabilities
Assets
Liabilities
Net operating loss carryforwards
$
9,182
$
—
$
9,231
$
—
Inventory
3,103
—
3,112
—
Unprocessed returns
1,538
—
1,565
—
Receivables allowances
847
—
951
—
Deferred compensation
16,286
—
14,098
—
Unrepatriated earnings
—
2,877
—
2,715
Capital loss carryforwards
216
790
Depreciation/amortization
—
1,234
—
307
Other provisions/accruals
200
—
91
—
Miscellaneous
992
—
955
—
32,364
4,111
30,793
3,022
Valuation allowance
(8,089
)
—
(8,307
)
—
Total deferred tax assets and liabilities
$
24,275
$
4,111
$
22,486
$
3,022</t>
  </si>
  <si>
    <t>Schedule of Income Taxes Provision for Continuing Operations by Applying U.S. Federal Statutory Rate</t>
  </si>
  <si>
    <t>The provision for income taxes differs from the U.S. federal statutory rate due to the following (in thousands):
Fiscal Year Ended January 31,
2016
2015
2014
Provision for income taxes at the U.S. statutory rate
$
24,194
$
24,906
$
24,121
Lower effective non-U.S. income tax rate
(4,463
)
(7,257
)
(6,950
)
Change in valuation allowance
986
1,298
(996
)
U.S. tax provided on earnings of non-U.S. subsidiaries
1,029
639
580
Change in liabilities for uncertain tax positions, net
(98)
179
(652)
State and local taxes, net of federal benefit
1,234
693
719
(Benefit) provided on intercompany transactions
—
(1,652
)
—
Other, net
478
458
551
Total provision for income taxes
$
23,360
$
19,264
$
17,373</t>
  </si>
  <si>
    <t>Schedule of Reconciliation of Beginning and Ending Amounts of Gross Unrecognized Tax Benefits</t>
  </si>
  <si>
    <t>A reconciliation of the beginning and ending amounts of gross unrecognized tax benefits (exclusive of interest) for the fiscal years ended January 31, 2016, 2015 and 2014 are as follows (in thousands):
2016
2015
2014
Beginning balance
$
2,657
$
2,740
$
3,602
Additions for tax positions of prior years
—
—
959
Additions for tax positions taken in the current year
175
128
—
Lapse of statute of limitations
(311
)
(34)
(1,214
)
Settlements
—
—
(605
)
Non U.S. currency exchange fluctuations
(40
)
(177)
(2)
Ending balance
$
2,481
$
2,657
$
2,740</t>
  </si>
  <si>
    <t>Leases (Tables)</t>
  </si>
  <si>
    <t>Schedule of Minimum Annual Rentals under Noncancelable Operating Leases</t>
  </si>
  <si>
    <t>Minimum annual rentals under noncancelable operating leases as of January 31, 2016, excluding real estate taxes and operating costs, are as follows (in thousands):
Fiscal Year Ending January 31,
2017
$
11,696
2018
9,121
2019
6,223
2020
3,159
2021
1,663
Thereafter
5,288
$
37,150</t>
  </si>
  <si>
    <t>Stock-Based Compensation (Tables)</t>
  </si>
  <si>
    <t>Schedule of Transactions for Stock Options Under Plan</t>
  </si>
  <si>
    <t>Transactions for stock options under the Plan since fiscal 2013 are summarized as follows:
Outstanding
Weighted-
January 31, 2013
561,489
$
24.67
Options granted
106,440
$
30.34
Options exercised
(52,023
)
$
17.54
Options cancelled
(16,500
)
$
26.59
January 31, 2014
599,406
$
26.24
Options granted
116,880
$
41.71
Options exercised
(86,066
)
$
19.75
Options cancelled
(14,000
)
$
26.59
January 31, 2015
616,220
$
30.08
Options granted
126,880
$
30.36
Options exercised
(28,450
)
$
21.49
Options cancelled
(15,050
)
$
33.32
January 31, 2016
699,600
$
30.41</t>
  </si>
  <si>
    <t>Schedule of Outstanding and Exercisable Stock Options</t>
  </si>
  <si>
    <t>The following table summarizes outstanding and exercisable stock options as of January 31, 2016:
Range of Exercise Prices
Number
Weighted-
Weighted-
Number
Weighted-
$18.03 - $21.02
4,500
0.3
$
18.41
4,500
$
18.41
$21.03 - $24.02
68,750
2.2
$
22.29
68,750
$
22.29
$24.03 - $27.02
219,700
6.2
$
26.59
219,700
$
26.59
$27.03 - $33.02
293,570
6.6
$
30.98
71,500
$
32.92
$33.03 - $42.02
29,780
8.4
$
40.52
9,927
$
40.52
$42.03 - $45.02
83,300
8.2
$
42.12
-
$
-
699,600
5.0
$
30.41
374,377
$
27.28</t>
  </si>
  <si>
    <t>Schedule of Transactions for Restricted Stock Units Under Plan</t>
  </si>
  <si>
    <t>Transactions for stock award units under the Plan since fiscal 2013 are summarized as follows:
Number of Stock Award
Weighted-
January 31, 2013
343,381
$
17.10
Units granted
140,922
$
31.33
Units vested
(147,552
)
$
14.55
Units forfeited
(33,581
)
$
18.17
January 31, 2014
303,170
$
24.84
Units granted
164,122
$
41.32
Units vested
(118,368
)
$
18.66
Units forfeited
(11,568
)
$
33.58
January 31, 2015
337,356
$
34.72
Units granted
136,310
$
29.48
Units vested
(83,578
)
$
29.99
Units forfeited
(15,490
)
$
35.70
January 31, 2016
374,598
$
33.83</t>
  </si>
  <si>
    <t>Accumulated Other Comprehensive Income (Tables)</t>
  </si>
  <si>
    <t>Schedule of Components of Accumulated Other Comprehensive Income</t>
  </si>
  <si>
    <t xml:space="preserve">The components of accumulated other comprehensive income at January 31, consisted of the following (in thousands):
Currency Translation
Available-
Net Unrealized
Accumulated Other Income
Balance, January 31, 2015
$
98,642
$
211
$
1
$
98,854
Other comprehensive (loss) /
(30,377)
(22)
50
(30,349)
Amounts reclassified from
-
-
-
-
Net current-period other
(30,377)
(22)
50
(30,349)
Balance, January 31, 2016
$
68,265
$
189
$
51
$
68,505
Currency Translation
Available-
Net Unrealized
Accumulated Other Income
Balance, January 31, 2014
$
103,438
$
263
$
1
$
103,702
Other comprehensive (loss) /
(4,796
)
29
-
(4,767
)
Amounts reclassified from
-
(81
)
-
(81
)
Net current-period other
(4,796
)
(52
)
-
(4,848
)
Balance, January 31, 2015
$
98,642
$
211
$
1
$
98,854
(1)
Amounts in fiscal 2016 and 2015 were reclassified to earnings in the Consolidated Statements of Operations. </t>
  </si>
  <si>
    <t>Segment and Geographic Information (Tables)</t>
  </si>
  <si>
    <t>Operating Segment Data</t>
  </si>
  <si>
    <t>Operating Segment Data as of and for the Fiscal Year Ended January 31, (in thousands):
Net Sales (2) (6)
2016
2015
2014
Wholesale:
Luxury brands category
$
219,012
$
212,684
$
220,267
Licensed brands category
297,227
294,316
276,356
After-sales service and all other
13,770
15,260
14,367
Total Wholesale
530,009
522,260
510,990
Retail
64,914
64,720
59,265
Consolidated total
$
594,923
$
586,980
$
570,255
Operating Income
2016
2015
2014
Wholesale
$
58,242
$
58,236
$
55,241
Retail
11,865
13,251
12,501
Consolidated total
$
70,107
$
71,487
$
67,742
Total Assets
Capital Expenditures
2016
2015
2016
2015
2014
Wholesale
$
562,547
$
562,462
$
5,902
$
9,321
$
15,280
Retail
22,623
20,561
2,168
1,811
1,427
Consolidated total
$
585,170
$
583,023
$
8,070
$
11,132
$
16,707
Depreciation and Amortization
2016
2015
2014
Wholesale
$
11,561
$
11,053
$
10,965
Retail
1,595
1,416
1,268
Consolidated total
$
13,156
$
12,469
$
12,233</t>
  </si>
  <si>
    <t>Geographic Segment Data</t>
  </si>
  <si>
    <t>Geographic Location Data as of and for the Fiscal Year Ended January 31, (in thousands):
Net Sales (2) (6)
Operating Income
2016
2015
2014
2016
2015
2014
United States
$
326,206
$
320,425
$
303,095
$
29,867
$
18,811
$
11,036
International
268,717
266,555
267,160
40,240
52,676
56,706
Consolidated total
$
594,923
$
586,980
$
570,255
$
70,107
$
71,487
$
67,742
Total Assets
Property, Plant and Equipment, Net
2016
2015
2016
2015
United States
$
215,053
$
209,660
$
24,517
$
25,950
International
370,117
373,363
14,036
20,723
Consolidated total
$
585,170
$
583,023
$
38,553
$
46,673
(1)
Fiscal 2016 Wholesale and United States and International operating income included a $4.0 million charge as a result of actions taken by the Company in fiscal 2016 to achieve greater operating efficiencies and streamline its operations.
( 2 )
Fiscal 2014 Wholesale and United States net sales included a $7.8 million sales reserve, for anticipated returns resulting from the Company’s decision to reduce the presence of ESQ Movado while expanding the Movado brand offering in certain retail doors.
( 3 )
Fiscal 2014 Wholesale and United States operating income included a charge of $8.3 million related to its strategy to reduce the presence of ESQ Movado while expanding the Movado brand offering in certain retail doors. The $8.3 million charge consists of anticipated sales returns from select customers, inventory reserves and writes down of excess displays and point of sale materials related to this strategy.
( 4 )
Fiscal 2014 Wholesale and United States operating income included a $2.0 million donation to the Movado Group Foundation.
( 5 )
Fiscal 2014 Wholesale and United States operating income included $2.5 million duty refund received relating to payments made by the Company in calendar years 2008 through 2011 for drawback claims filed with U.S. Customs &amp; Border Protection.
( 6 )
The United States and International net sales are net of intercompany sales of $309.1 million, $305.1 million and $338.6 million for the fiscal years ended January 31, 2016, 2015 and 2014, respectively.
( 7 )
The United States operating income included $27.0 million, $19.3 million and $26.5 million of unallocated corporate expenses for the fiscal years ended January 31, 2016, 2015 and 2014, respectively.
( 8 )
The International operating income included $44.5 million, $47.1 million and $44.2 million of certain intercompany profits related to the Company’s supply chain operations for the fiscal years ended January 31, 2016, 2015 and 2014, respectively.</t>
  </si>
  <si>
    <t>Quarterly Financial Data (Unaudited) (Tables)</t>
  </si>
  <si>
    <t>Schedule of Unaudited Selected Interim Operating Results</t>
  </si>
  <si>
    <t>The following table presents unaudited selected interim operating results of the Company for fiscal 2016 and 2015 (in thousands, except per share amounts):
Quarter
1 st
2 nd
3 rd
4 th
Fiscal 2016
Net sales
$
120,461
$
145,569
$
185,629
$
143,264
Gross profit
$
62,449
$
79,038
$
100,092
$
75,351
Income before income taxes
$
6,776
$
18,013
$
33,152
$
11,184
Net income
$
3,641
$
11,933
$
21,910
$
8,282
Net income attributed to Movado Group, Inc.
$
3,622
$
12,053
$
21,532
$
7,888
Basic income per share:
Net income attributed to Movado Group, Inc.
$
0.15
$
0.51
$
0.93
$
0.34
Diluted income per share:
Net income attributed to Movado Group, Inc.
$
0.15
$
0.50
$
0.92
$
0.34
Fiscal 2015
Net sales
$
120,921
$
143,591
$
188,557
$
133,911
Gross profit
$
65,151
$
77,606
$
99,842
$
67,383
Income before income taxes
$
10,862
$
17,079
$
33,306
$
9,917
Net income
$
7,429
$
12,170
$
22,417
$
9,884
Net income attributed to Movado Group, Inc.
$
7,365
$
12,151
$
22,209
$
10,051
Basic income per share:
Net income attributed to Movado Group, Inc.
$
0.29
$
0.48
$
0.88
$
0.40
Diluted income per share:
Net income attributed to Movado Group, Inc.
$
0.29
$
0.47
$
0.87
$
0.40</t>
  </si>
  <si>
    <t>Supplemental Cash Flow Information (Tables)</t>
  </si>
  <si>
    <t>Schedule of Supplemental Information to Consolidated Statements of Cash Flows</t>
  </si>
  <si>
    <t>The following is provided as supplemental information to the consolidated statements of cash flows (in thousands):
Fiscal Year Ended January 31,
2016
2015
2014
Cash paid during the year for:
Interest
$
797
$
226
$
282
Income taxes, net
$
22,500
$
12,493
$
8,013
Supplemental disclosures of non-cash investing activities:
Additions to property, plant and equipment included in accrued liabilities
$
-
$
127
$
-</t>
  </si>
  <si>
    <t>Net Income Attributed to Movado Group, Inc. and Transfers to Noncontrolling Interest (Tables)</t>
  </si>
  <si>
    <t>For Fiscal Year Ended January 31,
2016
2015
2014
Net income attributed to Movado Group, Inc.
$
45,094
$
51,776
$
50,877
Transfers to the noncontrolling interest
Decrease in Movado Group, Inc.’s paid in capital for purchase of 49% of MGI-TWC B.V. common shares
(3,613)
-
-
Net transfers to noncontrolling interest
(3,613)
-
-
Change from net income attributed to Movado Group, Inc. and transfers to noncontrolling interest
$
41,481
$
51,776
$
50,877</t>
  </si>
  <si>
    <t>Operating Efficiency Initiatives and Other Items (Tables)</t>
  </si>
  <si>
    <t>Summary of Costs Related to Operating Efficiency Initiatives and Other Items</t>
  </si>
  <si>
    <t>A summary roll forward of costs related to the operating efficiency initiatives and other items is as follows (in thousands):
Balance at January 31, 2015
Fiscal 2016 charges (4)
Cash payments
Non-cash adjustments
Foreign exchange
Accrued balance at January 31, 2016
Severance (1)
$
1,080
$
1,631
$
(1,836
)
$
—
$
(244
)
$
631
Occupancy charges (2)
—
788
(249
)
—
(180
)
359
Fixed assets (3)
—
1,577
—
(1,577
)
—
—
Total
$
1,080
$
3,996
$
(2,085
)
$
(1,577
)
$
(424
)
$
990
(1)
The total severance charges of $1.6 million include $1.0 million in SG&amp;A and $0.6 million in Cost of sales on the Consolidated Statement of Operations for the fiscal year ended January 31, 2016.
(2)
Occupancy charges include expenses for rent, office equipment and legal expenses. The occupancy charge of $0.8 million is included in SG&amp;A on the Consolidated Statement of Operations for the fiscal year ended January 31, 2016.
(3)
Fixed asset charges of $1.6 million are related to closing of certain shop-in-shops that were no longer in use and have no future value in Asia. The fixed asset charge of $1.6 million is included in SG&amp;A on the Consolidated Statement of Operations for the fiscal year ended January 31, 2016.
(4 )
This pre-tax charge was the net of a $0.9 million transfer of the provision related to severance agreements and a charge of $4.9 million in the United States and International locations of the Wholesale segment, respectively.</t>
  </si>
  <si>
    <t>Significant Accounting Policies (Details Textual) $ in Millions</t>
  </si>
  <si>
    <t>Jan. 31, 2016USD ($)Brandsshares</t>
  </si>
  <si>
    <t>Jan. 31, 2015USD ($)shares</t>
  </si>
  <si>
    <t>Jan. 31, 2014USD ($)shares</t>
  </si>
  <si>
    <t>Significant Accounting Policies [Line Items]</t>
  </si>
  <si>
    <t>Number of brand the company marketed | Brands</t>
  </si>
  <si>
    <t>Accumulated other comprehensive income, foreign currency translation adjustment</t>
  </si>
  <si>
    <t>Maturity date</t>
  </si>
  <si>
    <t>3 months</t>
  </si>
  <si>
    <t>Accounts receivable, net of doubtful accounts, returns and allowances</t>
  </si>
  <si>
    <t>Additional accounts receivable recorded in non-current assets</t>
  </si>
  <si>
    <t>Accounts receivable net of co operative advertising allowances</t>
  </si>
  <si>
    <t>Return reserves</t>
  </si>
  <si>
    <t>Intangible assets at cost</t>
  </si>
  <si>
    <t>Accumulated amortization of intangibles</t>
  </si>
  <si>
    <t>Amortization expense</t>
  </si>
  <si>
    <t>Deferred revenue expected to be recognized, period</t>
  </si>
  <si>
    <t>2 years</t>
  </si>
  <si>
    <t>Marketing expenses</t>
  </si>
  <si>
    <t>Prepaid advertising cost included in other current asset</t>
  </si>
  <si>
    <t>Shipping and handling customers charges</t>
  </si>
  <si>
    <t>Shipping, handling and transportation costs</t>
  </si>
  <si>
    <t>Weighted basic average shares outstanding | shares</t>
  </si>
  <si>
    <t>Number of shares outstanding for diluted earnings per share | shares</t>
  </si>
  <si>
    <t>Number of shares included in outstanding for diluted earnings per share | shares</t>
  </si>
  <si>
    <t>Dilutive common stock equivalents were excluded from the computation of dilutive earnings per share | shares</t>
  </si>
  <si>
    <t>Tommy Hilfiger Watches</t>
  </si>
  <si>
    <t>Warranty period</t>
  </si>
  <si>
    <t>10 years</t>
  </si>
  <si>
    <t>Movado Watch Cases And Bracelets</t>
  </si>
  <si>
    <t>5 years</t>
  </si>
  <si>
    <t>Minimum</t>
  </si>
  <si>
    <t>Minimum | Trademarks and Developed Technology</t>
  </si>
  <si>
    <t>Intangible Asset, Useful Life</t>
  </si>
  <si>
    <t>4 years</t>
  </si>
  <si>
    <t>Maximum</t>
  </si>
  <si>
    <t>3 years</t>
  </si>
  <si>
    <t>Maximum | Trademarks and Developed Technology</t>
  </si>
  <si>
    <t>Building</t>
  </si>
  <si>
    <t>Property Plant And Equipment Useful Life</t>
  </si>
  <si>
    <t>40 years</t>
  </si>
  <si>
    <t>Furniture and equipment | Minimum</t>
  </si>
  <si>
    <t>Furniture and equipment | Maximum</t>
  </si>
  <si>
    <t>Computer software</t>
  </si>
  <si>
    <t>Computer software | Minimum</t>
  </si>
  <si>
    <t>Computer software | Maximum</t>
  </si>
  <si>
    <t>Design Fees and Tooling Cost</t>
  </si>
  <si>
    <t>Capitalized Software Cost | Minimum</t>
  </si>
  <si>
    <t>Capitalized Software Cost | Maximum</t>
  </si>
  <si>
    <t>Wholesale</t>
  </si>
  <si>
    <t>Signet Jewelers Limited and Macy’s Inc | Total net sales</t>
  </si>
  <si>
    <t>Percentage of sales represented approximately</t>
  </si>
  <si>
    <t>20.70%</t>
  </si>
  <si>
    <t>Signet Jewelers Limited and Macy’s Inc | Total net sales | Wholesale</t>
  </si>
  <si>
    <t>23.20%</t>
  </si>
  <si>
    <t>Significant Accounting Policies (Details) - USD ($) $ in Thousands</t>
  </si>
  <si>
    <t>Schedule of warranty liability</t>
  </si>
  <si>
    <t>Balance, beginning of year</t>
  </si>
  <si>
    <t>Provision charged to operations</t>
  </si>
  <si>
    <t>Settlements made</t>
  </si>
  <si>
    <t>Balance, end of year</t>
  </si>
  <si>
    <t>Inventories (Details) - USD ($) $ in Thousands</t>
  </si>
  <si>
    <t>Inventory Net [Abstract]</t>
  </si>
  <si>
    <t>Finished goods</t>
  </si>
  <si>
    <t>Component parts</t>
  </si>
  <si>
    <t>Work-in-process</t>
  </si>
  <si>
    <t>Property, Plant and Equipment (Details) - USD ($) $ in Thousands</t>
  </si>
  <si>
    <t>Property Plant And Equipment [Line Items]</t>
  </si>
  <si>
    <t>Property, plant and equipment, gross</t>
  </si>
  <si>
    <t>Less: accumulated depreciation</t>
  </si>
  <si>
    <t>Land and buildings</t>
  </si>
  <si>
    <t>Furniture and equipment</t>
  </si>
  <si>
    <t>Leasehold improvements</t>
  </si>
  <si>
    <t>Design fees and tooling costs</t>
  </si>
  <si>
    <t>Property, Plant and Equipment (Details Textual) - USD ($) $ in Thousands</t>
  </si>
  <si>
    <t>Debt and Lines of Credit (Details Textual)</t>
  </si>
  <si>
    <t>Jan. 31, 2016USD ($)BankSubsidiary</t>
  </si>
  <si>
    <t>Jan. 31, 2016CHF (SFr)BankSubsidiary</t>
  </si>
  <si>
    <t>Jan. 31, 2015USD ($)BankSubsidiary</t>
  </si>
  <si>
    <t>Jan. 31, 2015CHF (SFr)BankSubsidiary</t>
  </si>
  <si>
    <t>Jan. 30, 2015USD ($)</t>
  </si>
  <si>
    <t>Debt Instrument [Line Items]</t>
  </si>
  <si>
    <t>Loan drawn under the facility</t>
  </si>
  <si>
    <t>Letter of credit outstanding amount</t>
  </si>
  <si>
    <t>Line of credit facility remaining borrowing capacity</t>
  </si>
  <si>
    <t>Outstanding balance under facility, current</t>
  </si>
  <si>
    <t>Consolidated Earnings Before Interest Tax Depreciation And Amortization</t>
  </si>
  <si>
    <t>Consolidated leverage ratio</t>
  </si>
  <si>
    <t>2.50%</t>
  </si>
  <si>
    <t>1.00%</t>
  </si>
  <si>
    <t>Unsecured Debt | Swiss subsidiary</t>
  </si>
  <si>
    <t>Line of credit facility, maximum borrowing capacity</t>
  </si>
  <si>
    <t>Outstanding borrowing amount</t>
  </si>
  <si>
    <t>Revolving Credit Facility | Secured Debt | Credit Agreement Due on January 30, 2020</t>
  </si>
  <si>
    <t>Asset based senior revolving credit facility</t>
  </si>
  <si>
    <t>Credit facility matures date</t>
  </si>
  <si>
    <t>Jan. 30,
		2020</t>
  </si>
  <si>
    <t>Revolving Credit Facility | Secured Debt | Credit Agreement Due on January 30, 2020 | London Interbank Offered Rate L I B O R</t>
  </si>
  <si>
    <t>Applicable margin rate</t>
  </si>
  <si>
    <t>1.50%</t>
  </si>
  <si>
    <t>Revolving Credit Facility | Secured Debt | Credit Agreement Due on January 30, 2020 | London Interbank Offered Rate L I B O R | Minimum</t>
  </si>
  <si>
    <t>1.25%</t>
  </si>
  <si>
    <t>Revolving Credit Facility | Secured Debt | Credit Agreement Due on January 30, 2020 | London Interbank Offered Rate L I B O R | Maximum</t>
  </si>
  <si>
    <t>1.75%</t>
  </si>
  <si>
    <t>Revolving Credit Facility | Secured Debt | Credit Agreement Due on January 30, 2020 | Base Rate</t>
  </si>
  <si>
    <t>0.50%</t>
  </si>
  <si>
    <t>Revolving Credit Facility | Secured Debt | Credit Agreement Due on January 30, 2020 | Base Rate | Minimum</t>
  </si>
  <si>
    <t>0.25%</t>
  </si>
  <si>
    <t>Revolving Credit Facility | Secured Debt | Credit Agreement Due on January 30, 2020 | Base Rate | Maximum</t>
  </si>
  <si>
    <t>0.75%</t>
  </si>
  <si>
    <t>Revolving Credit Facility | Secured Debt | Credit Agreement Due on January 30, 2020 | Letter of Credit</t>
  </si>
  <si>
    <t>Line of Credit | Unsecured Debt | Swiss subsidiary</t>
  </si>
  <si>
    <t>Number of European banks guaranteed obligations to third parties | Bank</t>
  </si>
  <si>
    <t>Number of foreign subsidiaries under guaranteed obligation | Subsidiary</t>
  </si>
  <si>
    <t>Guaranteed obligations to third parties</t>
  </si>
  <si>
    <t>Restricted deposit relates to lease agreement</t>
  </si>
  <si>
    <t>Derivative Financial Instruments (Details Textual)</t>
  </si>
  <si>
    <t>Jan. 31, 2016USD ($)</t>
  </si>
  <si>
    <t>Jan. 31, 2015USD ($)</t>
  </si>
  <si>
    <t>Jan. 31, 2016CHF (SFr)</t>
  </si>
  <si>
    <t>Jan. 31, 2016EUR (€)</t>
  </si>
  <si>
    <t>Derivatives Fair Value [Line Items]</t>
  </si>
  <si>
    <t>Maximum length of time hedged in cash flow hedge</t>
  </si>
  <si>
    <t>24 months</t>
  </si>
  <si>
    <t>Amounts reclassified from accumulated other comprehensive (loss) / income</t>
  </si>
  <si>
    <t>Net Unrealized Income (Loss) On Hedging Contracts</t>
  </si>
  <si>
    <t>Foreign Exchange Forward</t>
  </si>
  <si>
    <t>Net forward contracts hedging portfolio</t>
  </si>
  <si>
    <t>Expiry dates ranging</t>
  </si>
  <si>
    <t>Jul. 12,
		2016</t>
  </si>
  <si>
    <t>Amounts in fiscal 2016 and 2015 were reclassified to earnings in the Consolidated Statements of Operations.</t>
  </si>
  <si>
    <t>Derivative Financial Instruments (Details) - USD ($) $ in Thousands</t>
  </si>
  <si>
    <t>Designated as Hedging Instrument</t>
  </si>
  <si>
    <t>Fair value and presentation of derivatives</t>
  </si>
  <si>
    <t>Asset Derivatives</t>
  </si>
  <si>
    <t>Designated as Hedging Instrument | Foreign Exchange Contract | Other Current Assets</t>
  </si>
  <si>
    <t>Not Designated as Hedging Instrument</t>
  </si>
  <si>
    <t>Liability Derivatives</t>
  </si>
  <si>
    <t>Not Designated as Hedging Instrument | Foreign Exchange Contract | Other Current Assets</t>
  </si>
  <si>
    <t>Not Designated as Hedging Instrument | Foreign Exchange Contract | Accrued Liabilities</t>
  </si>
  <si>
    <t>Fair Value Measurements (Details) - Fair Value, Measurements, Recurring - USD ($) $ in Thousands</t>
  </si>
  <si>
    <t>Assets:</t>
  </si>
  <si>
    <t>Total assets measured at fair value</t>
  </si>
  <si>
    <t>Liabilities:</t>
  </si>
  <si>
    <t>Total liabilities measured at fair value</t>
  </si>
  <si>
    <t>Other Current Assets | Available-for-sale securities</t>
  </si>
  <si>
    <t>Other Current Assets | Hedge derivatives-Assets</t>
  </si>
  <si>
    <t>Other non-current assets | SERP assets - employer</t>
  </si>
  <si>
    <t>Other non-current assets | SERP assets - employee</t>
  </si>
  <si>
    <t>Other non-current assets | Long-term investment</t>
  </si>
  <si>
    <t>Other non-current liabilities | SERP liabilities - employee</t>
  </si>
  <si>
    <t>Accrued Liabilities | Hedge derivatives-Liabilities</t>
  </si>
  <si>
    <t>Level 1 | Other Current Assets | Available-for-sale securities</t>
  </si>
  <si>
    <t>Level 1 | Other non-current assets | SERP assets - employer</t>
  </si>
  <si>
    <t>Level 1 | Other non-current assets | SERP assets - employee</t>
  </si>
  <si>
    <t>Level 1 | Other non-current liabilities | SERP liabilities - employee</t>
  </si>
  <si>
    <t>Level 2 | Other Current Assets | Hedge derivatives-Assets</t>
  </si>
  <si>
    <t>Level 2 | Accrued Liabilities | Hedge derivatives-Liabilities</t>
  </si>
  <si>
    <t>Level 3 | Other non-current assets | Long-term investment</t>
  </si>
  <si>
    <t>Fair Value Measurements (Details Textual) - USD ($)</t>
  </si>
  <si>
    <t>Fair Value Assets And Liabilities Measured On Recurring Basis [Abstract]</t>
  </si>
  <si>
    <t>Fair Value, long-term investment</t>
  </si>
  <si>
    <t>The fair value of the long-term investment at January 31, 2015 was based on the purchase price plus eight percent calculated annually</t>
  </si>
  <si>
    <t>Cost method investments, carrying value</t>
  </si>
  <si>
    <t>Impairment on investments</t>
  </si>
  <si>
    <t>Income Tax (Details) - USD ($) $ in Thousands</t>
  </si>
  <si>
    <t>U.S. income before taxes</t>
  </si>
  <si>
    <t>Non-U.S. income before tax</t>
  </si>
  <si>
    <t>Income Tax (Details 1) - USD ($) $ in Thousands</t>
  </si>
  <si>
    <t>Current:</t>
  </si>
  <si>
    <t>U.S. Federal</t>
  </si>
  <si>
    <t>U.S. State and Local</t>
  </si>
  <si>
    <t>Non-U.S.</t>
  </si>
  <si>
    <t>Total current</t>
  </si>
  <si>
    <t>Deferred:</t>
  </si>
  <si>
    <t>Total deferred</t>
  </si>
  <si>
    <t>Provision for income taxes</t>
  </si>
  <si>
    <t>Income Tax (Details 2) - USD ($) $ in Thousands</t>
  </si>
  <si>
    <t>Deferred Taxes Assets</t>
  </si>
  <si>
    <t>Net operating loss carryforwards, Assets</t>
  </si>
  <si>
    <t>Inventory, Assets</t>
  </si>
  <si>
    <t>Unprocessed returns, Assets</t>
  </si>
  <si>
    <t>Receivables allowances, Assets</t>
  </si>
  <si>
    <t>Deferred compensation, Assets</t>
  </si>
  <si>
    <t>Capital loss carryforwards, Assets</t>
  </si>
  <si>
    <t>Other provisions/accruals, Assets</t>
  </si>
  <si>
    <t>Miscellaneous, Assets</t>
  </si>
  <si>
    <t>Total, Assets</t>
  </si>
  <si>
    <t>Valuation allowance, Assets</t>
  </si>
  <si>
    <t>Total deferred tax assets and liabilities</t>
  </si>
  <si>
    <t>Deferred Taxes Liabilities</t>
  </si>
  <si>
    <t>Unrepatriated earnings, Liabilities</t>
  </si>
  <si>
    <t>Depreciation / amortization, Liabilities</t>
  </si>
  <si>
    <t>Total, Liabilities</t>
  </si>
  <si>
    <t>Income Taxes (Details Textual) - USD ($) $ in Thousands</t>
  </si>
  <si>
    <t>Income Tax Contingency [Line Items]</t>
  </si>
  <si>
    <t>Valuation allowance of related deferred tax assets</t>
  </si>
  <si>
    <t>Tax expense (benefits) recorded in additional paid in capital</t>
  </si>
  <si>
    <t>Effective tax rate for continuing operations</t>
  </si>
  <si>
    <t>33.80%</t>
  </si>
  <si>
    <t>27.10%</t>
  </si>
  <si>
    <t>25.20%</t>
  </si>
  <si>
    <t>Deferred tax liabilities</t>
  </si>
  <si>
    <t>Deferred tax liabilities, undistributed foreign earnings</t>
  </si>
  <si>
    <t>Unrecognized tax benefits which would impact the Company's effective tax rate</t>
  </si>
  <si>
    <t>Accrued interest and penalties net of tax benefits</t>
  </si>
  <si>
    <t>Reclassification of net current deferred tax asset from current to noncurrent</t>
  </si>
  <si>
    <t>New Accounting Pronouncement, Early Adoption, Effect</t>
  </si>
  <si>
    <t>Capital Loss Carryforward [Member]</t>
  </si>
  <si>
    <t>Tax credit carryforward, valuation allowance</t>
  </si>
  <si>
    <t>Domestic Country</t>
  </si>
  <si>
    <t>Operating Loss carryforwards</t>
  </si>
  <si>
    <t>State and Local Jurisdiction [Member]</t>
  </si>
  <si>
    <t>Operating loss carryforwards, valuation allowance</t>
  </si>
  <si>
    <t>Foreign Tax Authority</t>
  </si>
  <si>
    <t>Pre-2013 foreign earnings earmarked for future repatriation</t>
  </si>
  <si>
    <t>Expiration periods</t>
  </si>
  <si>
    <t>20 years</t>
  </si>
  <si>
    <t>Swiss subsidiary</t>
  </si>
  <si>
    <t>Income Taxes (Details 3) - USD ($) $ in Thousands</t>
  </si>
  <si>
    <t>Schedule of income taxes provision / (benefit) for continuing operations by applying U.S. federal statutory rate</t>
  </si>
  <si>
    <t>Provision for income taxes at the U.S. statutory rate</t>
  </si>
  <si>
    <t>Lower effective non-U.S. income tax rate</t>
  </si>
  <si>
    <t>Change in valuation allowance</t>
  </si>
  <si>
    <t>U.S. tax provided on earnings of non-U.S. subsidiaries</t>
  </si>
  <si>
    <t>Change in liabilities for uncertain tax positions, net</t>
  </si>
  <si>
    <t>State and local taxes, net of federal benefit</t>
  </si>
  <si>
    <t>(Benefit) provided on intercompany transactions</t>
  </si>
  <si>
    <t>Other, net</t>
  </si>
  <si>
    <t>Income Taxes (Details 4) - USD ($) $ in Thousands</t>
  </si>
  <si>
    <t>Schedule of reconciliation of beginning and ending amounts of gross unrecognized tax benefits</t>
  </si>
  <si>
    <t>Beginning balance</t>
  </si>
  <si>
    <t>Additions for tax positions of prior years</t>
  </si>
  <si>
    <t>Additions for tax positions taken in the current year</t>
  </si>
  <si>
    <t>Lapse of statute of limitations</t>
  </si>
  <si>
    <t>Settlements</t>
  </si>
  <si>
    <t>Non U.S. currency exchange fluctuations</t>
  </si>
  <si>
    <t>Ending balance</t>
  </si>
  <si>
    <t>Leases (Details Textual) - USD ($) $ in Millions</t>
  </si>
  <si>
    <t>Operating lease expiration period</t>
  </si>
  <si>
    <t>2028-02</t>
  </si>
  <si>
    <t>Rent expense from continuing operations</t>
  </si>
  <si>
    <t>Leases (Details) $ in Thousands</t>
  </si>
  <si>
    <t>Minimum annual rentals under no cancelable operating leases</t>
  </si>
  <si>
    <t>Thereafter</t>
  </si>
  <si>
    <t>Total operating leases</t>
  </si>
  <si>
    <t>Commitments and Contingencies (Details Textual)</t>
  </si>
  <si>
    <t>Jan. 31, 2016USD ($)BankSubsidiaryCreditFacility</t>
  </si>
  <si>
    <t>Loss Contingencies [Line Items]</t>
  </si>
  <si>
    <t>Number of issued standby letter of credit | CreditFacility</t>
  </si>
  <si>
    <t>Amount of the company's minimum commitments related to its license agreements and endorsement agreements</t>
  </si>
  <si>
    <t>Outstanding purchase obligations with suppliers</t>
  </si>
  <si>
    <t>Letter of Credit</t>
  </si>
  <si>
    <t>May 31,
		2016</t>
  </si>
  <si>
    <t>Apr. 30,
		2016</t>
  </si>
  <si>
    <t>Stock-Based Compensation (Details Textual) - USD ($)</t>
  </si>
  <si>
    <t>Share Based Compensation Arrangement By Share Based Payment Award [Line Items]</t>
  </si>
  <si>
    <t>Number of common stock shares</t>
  </si>
  <si>
    <t>Expected term</t>
  </si>
  <si>
    <t>Risk-free interest rate</t>
  </si>
  <si>
    <t>1.34%</t>
  </si>
  <si>
    <t>1.64%</t>
  </si>
  <si>
    <t>0.72%</t>
  </si>
  <si>
    <t>Expected volatility</t>
  </si>
  <si>
    <t>48.77%</t>
  </si>
  <si>
    <t>51.13%</t>
  </si>
  <si>
    <t>62.12%</t>
  </si>
  <si>
    <t>Dividend yield</t>
  </si>
  <si>
    <t>0.81%</t>
  </si>
  <si>
    <t>0.68%</t>
  </si>
  <si>
    <t>1.28%</t>
  </si>
  <si>
    <t>Weighted-average grant date fair value of options granted</t>
  </si>
  <si>
    <t>Compensation expense</t>
  </si>
  <si>
    <t>Compensation expense, net of tax</t>
  </si>
  <si>
    <t>Unrecognized compensation cost related to unvested stock options</t>
  </si>
  <si>
    <t>Weighted-average period</t>
  </si>
  <si>
    <t>1 year 8 months 12 days</t>
  </si>
  <si>
    <t>Cash received for stock option exercises</t>
  </si>
  <si>
    <t>Fair value of stock options exercised</t>
  </si>
  <si>
    <t>Fair value of the stock options vested</t>
  </si>
  <si>
    <t>Intrinsic value of outstanding stock options</t>
  </si>
  <si>
    <t>Intrinsic value of exercisable stock options</t>
  </si>
  <si>
    <t>Stock Award Units</t>
  </si>
  <si>
    <t>1 year 7 months 6 days</t>
  </si>
  <si>
    <t>Unrecognized compensation cost</t>
  </si>
  <si>
    <t>Fair value of stock award units vested</t>
  </si>
  <si>
    <t>Units granted, Weighted Average Grant Date Fair Value</t>
  </si>
  <si>
    <t>Fair value of unvested stock award units</t>
  </si>
  <si>
    <t>Options granted to participants exercisable period</t>
  </si>
  <si>
    <t>Minimum | Stock Award Units</t>
  </si>
  <si>
    <t>Stock awards vesting period</t>
  </si>
  <si>
    <t>Maximum | Stock Award Units</t>
  </si>
  <si>
    <t>Stock-Based Compensation (Details) - $ / shares</t>
  </si>
  <si>
    <t>Schedule of transactions for stock options under Plan</t>
  </si>
  <si>
    <t>Outstanding Option Beginning Balance</t>
  </si>
  <si>
    <t>Options granted</t>
  </si>
  <si>
    <t>Options exercised</t>
  </si>
  <si>
    <t>Options cancelled</t>
  </si>
  <si>
    <t>Outstanding Option Ending Balance</t>
  </si>
  <si>
    <t>Weighted Average Exercise Price, Beginning Balance</t>
  </si>
  <si>
    <t>Options granted, Weighted Average Exercise Price</t>
  </si>
  <si>
    <t>Options exercised, Weighted Average Exercise Price</t>
  </si>
  <si>
    <t>Options cancelled, Weighted Average Exercise Price</t>
  </si>
  <si>
    <t>Weighted Average Exercise Price, Ending Balance</t>
  </si>
  <si>
    <t>Stock-Based Compensation (Details 1)</t>
  </si>
  <si>
    <t>Jan. 31, 2016$ / sharesshares</t>
  </si>
  <si>
    <t>Schedule of outstanding and exercisable stock options</t>
  </si>
  <si>
    <t>Number Outstanding | shares</t>
  </si>
  <si>
    <t>Weighted Average Remaining Contractual Life (years)</t>
  </si>
  <si>
    <t>Outstanding stock options, weighted Average Exercise Price</t>
  </si>
  <si>
    <t>Number Exercisable | shares</t>
  </si>
  <si>
    <t>Exercisable stock options , weighted Average Exercise Price</t>
  </si>
  <si>
    <t>Range One</t>
  </si>
  <si>
    <t>Minimum Range of Exercise Price</t>
  </si>
  <si>
    <t>Maximum Range of Exercise Price</t>
  </si>
  <si>
    <t>3 months 18 days</t>
  </si>
  <si>
    <t>Range Two</t>
  </si>
  <si>
    <t>2 years 2 months 12 days</t>
  </si>
  <si>
    <t>Range Three</t>
  </si>
  <si>
    <t>6 years 2 months 12 days</t>
  </si>
  <si>
    <t>Range Four</t>
  </si>
  <si>
    <t>6 years 7 months 6 days</t>
  </si>
  <si>
    <t>Range Five</t>
  </si>
  <si>
    <t>8 years 4 months 24 days</t>
  </si>
  <si>
    <t>Range Six</t>
  </si>
  <si>
    <t>8 years 2 months 12 days</t>
  </si>
  <si>
    <t>Stock-Based Compensation (Details 2) - Stock Award Units - $ / shares</t>
  </si>
  <si>
    <t>Number of Stock Award Units</t>
  </si>
  <si>
    <t>Stock Award Units, Beginning Balance</t>
  </si>
  <si>
    <t>Units granted</t>
  </si>
  <si>
    <t>Units vested</t>
  </si>
  <si>
    <t>Units forfeited</t>
  </si>
  <si>
    <t>Stock Award Units, Ending Balance</t>
  </si>
  <si>
    <t>Weighted Average Grant Date Fair Value</t>
  </si>
  <si>
    <t>Weighted Average Grant Date Fair Value, Beginning Balance</t>
  </si>
  <si>
    <t>Units vested, Weighted Average Grant Date Fair Value</t>
  </si>
  <si>
    <t>Units forfeited, Weighted Average Grant Date Fair Value</t>
  </si>
  <si>
    <t>Weighted Average Grant Date Fair Value Ending Balance</t>
  </si>
  <si>
    <t>Other Employee Benefit Plans (Details Textual) - USD ($) $ in Millions</t>
  </si>
  <si>
    <t>Contributions and expenses of administering the Employee benefit plans</t>
  </si>
  <si>
    <t>Matching contribution</t>
  </si>
  <si>
    <t>Expenses related to the SERP</t>
  </si>
  <si>
    <t>Accumulated Other Comprehensive Income (Details) - USD ($)</t>
  </si>
  <si>
    <t>Accumulated Other Comprehensive Income Loss [Line Items]</t>
  </si>
  <si>
    <t>Beginning Balance</t>
  </si>
  <si>
    <t>Other comprehensive (loss) / income before reclassifications</t>
  </si>
  <si>
    <t>Amounts reclassified from accumulated other comprehensive income</t>
  </si>
  <si>
    <t>Net current-period other comprehensive (loss) / income</t>
  </si>
  <si>
    <t>Ending Balance</t>
  </si>
  <si>
    <t>Currency Translation Adjustments</t>
  </si>
  <si>
    <t>Available-for-sale securities</t>
  </si>
  <si>
    <t>Segment and Geographic Information (Details Textual) $ in Thousands</t>
  </si>
  <si>
    <t>3 Months Ended</t>
  </si>
  <si>
    <t>Oct. 31, 2015USD ($)</t>
  </si>
  <si>
    <t>Jul. 31, 2015USD ($)</t>
  </si>
  <si>
    <t>Apr. 30, 2015USD ($)</t>
  </si>
  <si>
    <t>Oct. 31, 2014USD ($)</t>
  </si>
  <si>
    <t>Jul. 31, 2014USD ($)</t>
  </si>
  <si>
    <t>Apr. 30, 2014USD ($)</t>
  </si>
  <si>
    <t>Jan. 31, 2016USD ($)SegmentLocation</t>
  </si>
  <si>
    <t>Jan. 31, 2014USD ($)</t>
  </si>
  <si>
    <t>Segment Reporting Information [Line Items]</t>
  </si>
  <si>
    <t>Number of operating segments | Segment</t>
  </si>
  <si>
    <t>Number of geographic locations | Location</t>
  </si>
  <si>
    <t>Sales reserve for anticipated returns</t>
  </si>
  <si>
    <t>[2],[3]</t>
  </si>
  <si>
    <t>Unallocated corporate expenses</t>
  </si>
  <si>
    <t>Profits related to the company's supply chain operations</t>
  </si>
  <si>
    <t>Intersegment Eliminations</t>
  </si>
  <si>
    <t>Operating income anticipated sales returns</t>
  </si>
  <si>
    <t>Donation expense</t>
  </si>
  <si>
    <t>Duty refund receivables</t>
  </si>
  <si>
    <t>Asia</t>
  </si>
  <si>
    <t>United States</t>
  </si>
  <si>
    <t>International</t>
  </si>
  <si>
    <t>Geographic Concentration Risk | Europe | Total net sales</t>
  </si>
  <si>
    <t>International Operations Contribution</t>
  </si>
  <si>
    <t>21.20%</t>
  </si>
  <si>
    <t>18.90%</t>
  </si>
  <si>
    <t>18.50%</t>
  </si>
  <si>
    <t>Geographic Concentration Risk | the Americas (excluding the United States) | Total net sales</t>
  </si>
  <si>
    <t>10.50%</t>
  </si>
  <si>
    <t>11.40%</t>
  </si>
  <si>
    <t>12.40%</t>
  </si>
  <si>
    <t>Geographic Concentration Risk | Asia | Total net sales</t>
  </si>
  <si>
    <t>6.10%</t>
  </si>
  <si>
    <t>8.00%</t>
  </si>
  <si>
    <t>8.10%</t>
  </si>
  <si>
    <t>Geographic Concentration Risk | Middle East | Total net sales</t>
  </si>
  <si>
    <t>7.40%</t>
  </si>
  <si>
    <t>7.10%</t>
  </si>
  <si>
    <t>7.80%</t>
  </si>
  <si>
    <t>Segment and Geographic Information (Details) - USD ($) $ in Thousands</t>
  </si>
  <si>
    <t>Oct. 31, 2015</t>
  </si>
  <si>
    <t>Apr. 30, 2015</t>
  </si>
  <si>
    <t>Oct. 31, 2014</t>
  </si>
  <si>
    <t>Jul. 31, 2014</t>
  </si>
  <si>
    <t>Apr. 30, 2014</t>
  </si>
  <si>
    <t>Operating segment data</t>
  </si>
  <si>
    <t>Operating Income</t>
  </si>
  <si>
    <t>Total Assets</t>
  </si>
  <si>
    <t>Capital Expenditures</t>
  </si>
  <si>
    <t>Depreciation and Amortization</t>
  </si>
  <si>
    <t>Wholesale | Luxury brands category</t>
  </si>
  <si>
    <t>Wholesale | Licensed brands category</t>
  </si>
  <si>
    <t>Wholesale | After-sales service and all other</t>
  </si>
  <si>
    <t>Retail</t>
  </si>
  <si>
    <t>Segment and Geographic Information (Details 1) - USD ($) $ in Thousands</t>
  </si>
  <si>
    <t>Revenues From External Customers And Long Lived Assets [Line Items]</t>
  </si>
  <si>
    <t>Property, Plant and Equipment, Net</t>
  </si>
  <si>
    <t>Quarterly Financial Data (Unaudited) (Details) - USD ($) $ / shares in Units, $ in Thousands</t>
  </si>
  <si>
    <t>Unaudited selected interim operating results</t>
  </si>
  <si>
    <t>Supplemental Cash Flow Information (Details) - USD ($) $ in Thousands</t>
  </si>
  <si>
    <t>Cash paid during the year for:</t>
  </si>
  <si>
    <t>Interest</t>
  </si>
  <si>
    <t>Income taxes, net</t>
  </si>
  <si>
    <t>Supplemental disclosures of non-cash investing activities:</t>
  </si>
  <si>
    <t>Additions to property, plant and equipment included in accrued liabilities</t>
  </si>
  <si>
    <t>Other Income (Details Textual) - USD ($) $ in Thousands</t>
  </si>
  <si>
    <t>Pre-tax gain on the sale of a building</t>
  </si>
  <si>
    <t>Net Income Attributed to Movado Group, Inc. and Transfers to Noncontrolling Interest (Details) - USD ($) $ in Thousands</t>
  </si>
  <si>
    <t>Schedule of net income attributable to non controlling interest</t>
  </si>
  <si>
    <t>Transfers to the noncontrolling interest</t>
  </si>
  <si>
    <t>Decrease in Movado Group, Inc.’s paid in capital for purchase of 49% of MGI-TWC B.V. common shares</t>
  </si>
  <si>
    <t>Net transfers to noncontrolling interest</t>
  </si>
  <si>
    <t>Change from net income attributed to Movado Group, Inc. and transfers to noncontrolling interest</t>
  </si>
  <si>
    <t>Net Income Attributed to Movado Group, Inc. and Transfers to Noncontrolling Interest (Details) (Parenthetical)</t>
  </si>
  <si>
    <t>Percentage of common shares purchased</t>
  </si>
  <si>
    <t>49.00%</t>
  </si>
  <si>
    <t>Net Income Attributed to Movado Group, Inc. and Transfers to Noncontrolling Interest (Details Textual) - USD ($) $ in Millions</t>
  </si>
  <si>
    <t>Jan. 06, 2016</t>
  </si>
  <si>
    <t>Schedule Of Equity Method Investments [Line Items]</t>
  </si>
  <si>
    <t>Percentage of ownership controlled</t>
  </si>
  <si>
    <t>51.00%</t>
  </si>
  <si>
    <t>Percentage increase in ownership interest</t>
  </si>
  <si>
    <t>Purchase price due remaining amount on acquisition of co-venturer interest</t>
  </si>
  <si>
    <t>Co-venturer</t>
  </si>
  <si>
    <t>Treasury Stock (Details Textual) - USD ($)</t>
  </si>
  <si>
    <t>Mar. 31, 2016</t>
  </si>
  <si>
    <t>Nov. 25, 2014</t>
  </si>
  <si>
    <t>Mar. 21, 2013</t>
  </si>
  <si>
    <t>Equity Class Of Treasury Stock [Line Items]</t>
  </si>
  <si>
    <t>Stock repurchase program, number of shares authorized</t>
  </si>
  <si>
    <t>Stock repurchase program expiration date</t>
  </si>
  <si>
    <t>Stock repurchase program, number of shares repurchased</t>
  </si>
  <si>
    <t>Stock repurchase program, total cost of shares repurchased</t>
  </si>
  <si>
    <t>Stock repurchase program, average per share price of shares repurchased</t>
  </si>
  <si>
    <t>Surrender of Shares by Employee</t>
  </si>
  <si>
    <t>Movado Group Foundation</t>
  </si>
  <si>
    <t>Sep. 30,
		2017</t>
  </si>
  <si>
    <t>Subsequent Event | Maximum</t>
  </si>
  <si>
    <t>Recent Accounting Pronouncements (Details Textual) - USD ($) $ in Thousands</t>
  </si>
  <si>
    <t>New Accounting Pronouncements Or Change In Accounting Principle [Line Items]</t>
  </si>
  <si>
    <t>Operating Efficiency Initiatives and Other Items (Details Textual) - USD ($) $ in Thousands</t>
  </si>
  <si>
    <t>Restructuring Cost And Reserve [Line Items]</t>
  </si>
  <si>
    <t>Severance charges</t>
  </si>
  <si>
    <t>SG&amp;A</t>
  </si>
  <si>
    <t>Occupancy charge</t>
  </si>
  <si>
    <t>Fixed asset charge</t>
  </si>
  <si>
    <t>Operating Efficiency Initiatives and Other Items (Details) - USD ($) $ in Thousands</t>
  </si>
  <si>
    <t>Balance at January 31, 2015</t>
  </si>
  <si>
    <t>Fiscal 2016 Charges</t>
  </si>
  <si>
    <t>Cash payments</t>
  </si>
  <si>
    <t>Non-cash adjustments</t>
  </si>
  <si>
    <t>Foreign exchange</t>
  </si>
  <si>
    <t>Accrued balance at January 31, 2016</t>
  </si>
  <si>
    <t>Severance</t>
  </si>
  <si>
    <t>Occupancy charges</t>
  </si>
  <si>
    <t>[1],[3]</t>
  </si>
  <si>
    <t>Fixed assets</t>
  </si>
  <si>
    <t>[1],[4]</t>
  </si>
  <si>
    <t>The total severance charges of $1.6 million include $1.0 million in SG&amp;A and $0.6 million in Cost of sales on the Consolidated Statement of Operations for the fiscal year ended January 31, 2016.</t>
  </si>
  <si>
    <t>Occupancy charges include expenses for rent, office equipment and legal expenses. The occupancy charge of $0.8 million is included in SG&amp;A on the Consolidated Statement of Operations for the fiscal year ended January 31, 2016.</t>
  </si>
  <si>
    <t>Fixed asset charges of $1.6 million are related to closing of certain shop-in-shops that were no longer in use and have no future value in Asia. The fixed asset charge of $1.6 million is included in SG&amp;A on the Consolidated Statement of Operations for the fiscal year ended January 31, 2016.</t>
  </si>
  <si>
    <t>Subsequent Event (Details Textual) - USD ($)</t>
  </si>
  <si>
    <t>Subsequent Event [Line Items]</t>
  </si>
  <si>
    <t>Subsequent Event | Chief Operating Officer</t>
  </si>
  <si>
    <t>Pre-tax charge for the immediate vesting of stock awards and certain other compensation</t>
  </si>
  <si>
    <t>Valuation and Qualifying Accounts (Details) - USD ($) $ in Thousands</t>
  </si>
  <si>
    <t>Valuation and qualifying accounts and reserves</t>
  </si>
  <si>
    <t>Balance at beginning of year</t>
  </si>
  <si>
    <t>Net provision charged to operations</t>
  </si>
  <si>
    <t>Currency revaluation</t>
  </si>
  <si>
    <t>Net write-offs</t>
  </si>
  <si>
    <t>Adjustments</t>
  </si>
  <si>
    <t>Balance at end of year</t>
  </si>
  <si>
    <t>Doubtful Accounts</t>
  </si>
  <si>
    <t>Returns</t>
  </si>
  <si>
    <t>Other Sales Allowances</t>
  </si>
  <si>
    <t>Valuation Allowance of Deferred Tax Assets</t>
  </si>
  <si>
    <t>Valuation and Qualifying Accounts (Parenthetical) (Details) - USD ($) $ in Thousands</t>
  </si>
  <si>
    <t>Valuation And Qualifying Accounts Disclosure [Line Items]</t>
  </si>
  <si>
    <t>Prior year adjustments</t>
  </si>
  <si>
    <t>Prior year adjustments and tax rate changes</t>
  </si>
  <si>
    <t>Expired tax losses</t>
  </si>
  <si>
    <t>P&amp;L adjustments</t>
  </si>
  <si>
    <t>Reversal due to merger / liquidations</t>
  </si>
  <si>
    <t>E S Q Movado</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SFr &quot;#,##0_);_(&quot;SFr &quot;(#,##0)" numFmtId="169"/>
    <numFmt formatCode="_(&quot;€ &quot;#,##0_);_(&quot;€ &quot;(#,##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5" t="n">
        <v>2016</v>
      </c>
    </row>
    <row r="8" spans="1:4">
      <c r="A8" s="3" t="s">
        <v>14</v>
      </c>
      <c r="B8" s="3" t="s">
        <v>15</v>
      </c>
    </row>
    <row r="9" spans="1:4">
      <c r="A9" s="3" t="s">
        <v>16</v>
      </c>
      <c r="B9" s="3" t="s">
        <v>17</v>
      </c>
    </row>
    <row r="10" spans="1:4">
      <c r="A10" s="3" t="s">
        <v>18</v>
      </c>
      <c r="B10" s="3" t="s">
        <v>19</v>
      </c>
    </row>
    <row r="11" spans="1:4">
      <c r="A11" s="3" t="s">
        <v>20</v>
      </c>
      <c r="B11" s="5" t="n">
        <v>72573</v>
      </c>
    </row>
    <row r="12" spans="1:4">
      <c r="A12" s="3" t="s">
        <v>21</v>
      </c>
      <c r="B12" s="3" t="s">
        <v>22</v>
      </c>
    </row>
    <row r="13" spans="1:4">
      <c r="A13" s="3" t="s">
        <v>23</v>
      </c>
      <c r="B13" s="3" t="s">
        <v>24</v>
      </c>
    </row>
    <row r="14" spans="1:4">
      <c r="A14" s="3" t="s">
        <v>25</v>
      </c>
      <c r="B14" s="3" t="s">
        <v>26</v>
      </c>
    </row>
    <row r="15" spans="1:4">
      <c r="A15" s="3" t="s">
        <v>27</v>
      </c>
      <c r="B15" s="3" t="s">
        <v>24</v>
      </c>
    </row>
    <row r="16" spans="1:4">
      <c r="A16" s="3" t="s">
        <v>28</v>
      </c>
      <c r="D16" s="6" t="n">
        <v>401887000</v>
      </c>
    </row>
    <row r="17" spans="1:4">
      <c r="A17" s="3" t="s">
        <v>29</v>
      </c>
    </row>
    <row r="18" spans="1:4">
      <c r="A18" s="3" t="s">
        <v>30</v>
      </c>
      <c r="C18" s="5" t="n">
        <v>16298144</v>
      </c>
    </row>
    <row r="19" spans="1:4">
      <c r="A19" s="3" t="s">
        <v>31</v>
      </c>
    </row>
    <row r="20" spans="1:4">
      <c r="A20" s="3" t="s">
        <v>30</v>
      </c>
      <c r="C20" s="5" t="n">
        <v>66441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5</v>
      </c>
      <c r="B1" s="2" t="s">
        <v>1</v>
      </c>
    </row>
    <row r="2" spans="1:2">
      <c r="B2" s="2" t="s">
        <v>2</v>
      </c>
    </row>
    <row r="3" spans="1:2">
      <c r="A3" s="7" t="s">
        <v>206</v>
      </c>
    </row>
    <row r="4" spans="1:2">
      <c r="A4" s="3" t="s">
        <v>205</v>
      </c>
      <c r="B4" s="3"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8</v>
      </c>
      <c r="B1" s="2" t="s">
        <v>1</v>
      </c>
    </row>
    <row r="2" spans="1:2">
      <c r="B2" s="2" t="s">
        <v>2</v>
      </c>
    </row>
    <row r="3" spans="1:2">
      <c r="A3" s="7" t="s">
        <v>209</v>
      </c>
    </row>
    <row r="4" spans="1:2">
      <c r="A4" s="3" t="s">
        <v>208</v>
      </c>
      <c r="B4" s="3"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93</v>
      </c>
      <c r="B1" s="2" t="s">
        <v>1</v>
      </c>
    </row>
    <row r="2" spans="1:2">
      <c r="B2" s="2" t="s">
        <v>2</v>
      </c>
    </row>
    <row r="3" spans="1:2">
      <c r="A3" s="7" t="s">
        <v>211</v>
      </c>
    </row>
    <row r="4" spans="1:2">
      <c r="A4" s="3" t="s">
        <v>93</v>
      </c>
      <c r="B4" s="3"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3</v>
      </c>
      <c r="B1" s="2" t="s">
        <v>1</v>
      </c>
    </row>
    <row r="2" spans="1:2">
      <c r="B2" s="2" t="s">
        <v>2</v>
      </c>
    </row>
    <row r="3" spans="1:2">
      <c r="A3" s="7" t="s">
        <v>214</v>
      </c>
    </row>
    <row r="4" spans="1:2">
      <c r="A4" s="3" t="s">
        <v>213</v>
      </c>
      <c r="B4" s="3"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6</v>
      </c>
      <c r="B1" s="2" t="s">
        <v>1</v>
      </c>
    </row>
    <row r="2" spans="1:2">
      <c r="B2" s="2" t="s">
        <v>2</v>
      </c>
    </row>
    <row r="3" spans="1:2">
      <c r="A3" s="7" t="s">
        <v>217</v>
      </c>
    </row>
    <row r="4" spans="1:2">
      <c r="A4" s="3" t="s">
        <v>216</v>
      </c>
      <c r="B4" s="3"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9</v>
      </c>
      <c r="B1" s="2" t="s">
        <v>1</v>
      </c>
    </row>
    <row r="2" spans="1:2">
      <c r="B2" s="2" t="s">
        <v>2</v>
      </c>
    </row>
    <row r="3" spans="1:2">
      <c r="A3" s="7" t="s">
        <v>220</v>
      </c>
    </row>
    <row r="4" spans="1:2">
      <c r="A4" s="3" t="s">
        <v>219</v>
      </c>
      <c r="B4" s="3"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7" t="s">
        <v>223</v>
      </c>
    </row>
    <row r="4" spans="1:2">
      <c r="A4" s="3" t="s">
        <v>222</v>
      </c>
      <c r="B4" s="3"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5</v>
      </c>
      <c r="B1" s="2" t="s">
        <v>1</v>
      </c>
    </row>
    <row r="2" spans="1:2">
      <c r="B2" s="2" t="s">
        <v>2</v>
      </c>
    </row>
    <row r="3" spans="1:2">
      <c r="A3" s="7" t="s">
        <v>226</v>
      </c>
    </row>
    <row r="4" spans="1:2">
      <c r="A4" s="3" t="s">
        <v>225</v>
      </c>
      <c r="B4" s="3"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8</v>
      </c>
      <c r="B1" s="2" t="s">
        <v>1</v>
      </c>
    </row>
    <row r="2" spans="1:2">
      <c r="B2" s="2" t="s">
        <v>2</v>
      </c>
    </row>
    <row r="3" spans="1:2">
      <c r="A3" s="7" t="s">
        <v>229</v>
      </c>
    </row>
    <row r="4" spans="1:2">
      <c r="A4" s="3" t="s">
        <v>228</v>
      </c>
      <c r="B4" s="3"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1</v>
      </c>
      <c r="B1" s="2" t="s">
        <v>1</v>
      </c>
    </row>
    <row r="2" spans="1:2">
      <c r="B2" s="2" t="s">
        <v>2</v>
      </c>
    </row>
    <row r="3" spans="1:2">
      <c r="A3" s="7" t="s">
        <v>232</v>
      </c>
    </row>
    <row r="4" spans="1:2">
      <c r="A4" s="3" t="s">
        <v>231</v>
      </c>
      <c r="B4" s="3"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32</v>
      </c>
      <c r="C1" s="2" t="s">
        <v>1</v>
      </c>
    </row>
    <row r="2" spans="1:5">
      <c r="C2" s="2" t="s">
        <v>2</v>
      </c>
      <c r="D2" s="2" t="s">
        <v>33</v>
      </c>
      <c r="E2" s="2" t="s">
        <v>34</v>
      </c>
    </row>
    <row r="3" spans="1:5">
      <c r="A3" s="7" t="s">
        <v>35</v>
      </c>
    </row>
    <row r="4" spans="1:5">
      <c r="A4" s="3" t="s">
        <v>36</v>
      </c>
      <c r="B4" s="3" t="s">
        <v>37</v>
      </c>
      <c r="C4" s="6" t="n">
        <v>594923</v>
      </c>
      <c r="D4" s="6" t="n">
        <v>586980</v>
      </c>
      <c r="E4" s="6" t="n">
        <v>570255</v>
      </c>
    </row>
    <row r="5" spans="1:5">
      <c r="A5" s="3" t="s">
        <v>38</v>
      </c>
      <c r="C5" s="5" t="n">
        <v>277993</v>
      </c>
      <c r="D5" s="5" t="n">
        <v>276998</v>
      </c>
      <c r="E5" s="5" t="n">
        <v>264994</v>
      </c>
    </row>
    <row r="6" spans="1:5">
      <c r="A6" s="3" t="s">
        <v>39</v>
      </c>
      <c r="C6" s="5" t="n">
        <v>316930</v>
      </c>
      <c r="D6" s="5" t="n">
        <v>309982</v>
      </c>
      <c r="E6" s="5" t="n">
        <v>305261</v>
      </c>
    </row>
    <row r="7" spans="1:5">
      <c r="A7" s="3" t="s">
        <v>40</v>
      </c>
      <c r="C7" s="5" t="n">
        <v>246823</v>
      </c>
      <c r="D7" s="5" t="n">
        <v>238495</v>
      </c>
      <c r="E7" s="5" t="n">
        <v>237519</v>
      </c>
    </row>
    <row r="8" spans="1:5">
      <c r="A8" s="3" t="s">
        <v>41</v>
      </c>
      <c r="B8" s="3" t="s">
        <v>42</v>
      </c>
      <c r="C8" s="5" t="n">
        <v>70107</v>
      </c>
      <c r="D8" s="5" t="n">
        <v>71487</v>
      </c>
      <c r="E8" s="5" t="n">
        <v>67742</v>
      </c>
    </row>
    <row r="9" spans="1:5">
      <c r="A9" s="3" t="s">
        <v>43</v>
      </c>
      <c r="E9" s="5" t="n">
        <v>1526</v>
      </c>
    </row>
    <row r="10" spans="1:5">
      <c r="A10" s="3" t="s">
        <v>44</v>
      </c>
      <c r="C10" s="5" t="n">
        <v>-1109</v>
      </c>
      <c r="D10" s="5" t="n">
        <v>-489</v>
      </c>
      <c r="E10" s="5" t="n">
        <v>-436</v>
      </c>
    </row>
    <row r="11" spans="1:5">
      <c r="A11" s="3" t="s">
        <v>45</v>
      </c>
      <c r="C11" s="5" t="n">
        <v>127</v>
      </c>
      <c r="D11" s="5" t="n">
        <v>166</v>
      </c>
      <c r="E11" s="5" t="n">
        <v>86</v>
      </c>
    </row>
    <row r="12" spans="1:5">
      <c r="A12" s="3" t="s">
        <v>46</v>
      </c>
      <c r="C12" s="5" t="n">
        <v>69125</v>
      </c>
      <c r="D12" s="5" t="n">
        <v>71164</v>
      </c>
      <c r="E12" s="5" t="n">
        <v>68918</v>
      </c>
    </row>
    <row r="13" spans="1:5">
      <c r="A13" s="3" t="s">
        <v>47</v>
      </c>
      <c r="C13" s="5" t="n">
        <v>23360</v>
      </c>
      <c r="D13" s="5" t="n">
        <v>19264</v>
      </c>
      <c r="E13" s="5" t="n">
        <v>17373</v>
      </c>
    </row>
    <row r="14" spans="1:5">
      <c r="A14" s="3" t="s">
        <v>48</v>
      </c>
      <c r="C14" s="5" t="n">
        <v>45765</v>
      </c>
      <c r="D14" s="5" t="n">
        <v>51900</v>
      </c>
      <c r="E14" s="5" t="n">
        <v>51545</v>
      </c>
    </row>
    <row r="15" spans="1:5">
      <c r="A15" s="3" t="s">
        <v>49</v>
      </c>
      <c r="C15" s="5" t="n">
        <v>671</v>
      </c>
      <c r="D15" s="5" t="n">
        <v>124</v>
      </c>
      <c r="E15" s="5" t="n">
        <v>668</v>
      </c>
    </row>
    <row r="16" spans="1:5">
      <c r="A16" s="3" t="s">
        <v>50</v>
      </c>
      <c r="C16" s="6" t="n">
        <v>45094</v>
      </c>
      <c r="D16" s="6" t="n">
        <v>51776</v>
      </c>
      <c r="E16" s="6" t="n">
        <v>50877</v>
      </c>
    </row>
    <row r="17" spans="1:5">
      <c r="A17" s="7" t="s">
        <v>51</v>
      </c>
    </row>
    <row r="18" spans="1:5">
      <c r="A18" s="3" t="s">
        <v>52</v>
      </c>
      <c r="C18" s="5" t="n">
        <v>23525</v>
      </c>
      <c r="D18" s="5" t="n">
        <v>25276</v>
      </c>
      <c r="E18" s="5" t="n">
        <v>25506</v>
      </c>
    </row>
    <row r="19" spans="1:5">
      <c r="A19" s="3" t="s">
        <v>53</v>
      </c>
      <c r="C19" s="8" t="n">
        <v>1.92</v>
      </c>
      <c r="D19" s="8" t="n">
        <v>2.05</v>
      </c>
      <c r="E19" s="8" t="n">
        <v>1.99</v>
      </c>
    </row>
    <row r="20" spans="1:5">
      <c r="A20" s="7" t="s">
        <v>54</v>
      </c>
    </row>
    <row r="21" spans="1:5">
      <c r="A21" s="3" t="s">
        <v>55</v>
      </c>
      <c r="C21" s="5" t="n">
        <v>23774</v>
      </c>
      <c r="D21" s="5" t="n">
        <v>25581</v>
      </c>
      <c r="E21" s="5" t="n">
        <v>25849</v>
      </c>
    </row>
    <row r="22" spans="1:5">
      <c r="A22" s="3" t="s">
        <v>53</v>
      </c>
      <c r="C22" s="8" t="n">
        <v>1.9</v>
      </c>
      <c r="D22" s="8" t="n">
        <v>2.02</v>
      </c>
      <c r="E22" s="8" t="n">
        <v>1.97</v>
      </c>
    </row>
    <row r="23" spans="1:5">
      <c r="A23" s="3" t="s">
        <v>56</v>
      </c>
      <c r="C23" s="8" t="n">
        <v>0.44</v>
      </c>
      <c r="D23" s="8" t="n">
        <v>0.4</v>
      </c>
      <c r="E23" s="8" t="n">
        <v>0.26</v>
      </c>
    </row>
    <row r="24" spans="1:5">
      <c r="A24" t="n"/>
    </row>
    <row r="25" spans="1:5">
      <c r="A25" s="3" t="s">
        <v>57</v>
      </c>
      <c r="B25" s="3" t="s">
        <v>58</v>
      </c>
    </row>
    <row r="26" spans="1:5">
      <c r="A26" s="3" t="s">
        <v>59</v>
      </c>
      <c r="B26" s="3" t="s">
        <v>60</v>
      </c>
    </row>
    <row r="27" spans="1:5">
      <c r="A27" s="3" t="s">
        <v>61</v>
      </c>
      <c r="B27" s="3" t="s">
        <v>62</v>
      </c>
    </row>
    <row r="28" spans="1:5">
      <c r="A28" s="3" t="s">
        <v>63</v>
      </c>
      <c r="B28" s="3" t="s">
        <v>64</v>
      </c>
    </row>
    <row r="29" spans="1:5">
      <c r="A29" s="3" t="s">
        <v>65</v>
      </c>
      <c r="B29" s="3" t="s">
        <v>66</v>
      </c>
    </row>
    <row r="30" spans="1:5">
      <c r="A30" s="3" t="s">
        <v>67</v>
      </c>
      <c r="B30" s="3" t="s">
        <v>68</v>
      </c>
    </row>
    <row r="31" spans="1:5">
      <c r="A31" s="3" t="s">
        <v>69</v>
      </c>
      <c r="B31" s="3" t="s">
        <v>70</v>
      </c>
    </row>
    <row r="32" spans="1:5">
      <c r="A32" s="3" t="s">
        <v>71</v>
      </c>
      <c r="B32" s="3" t="s">
        <v>72</v>
      </c>
    </row>
  </sheetData>
  <mergeCells count="11">
    <mergeCell ref="A1:B2"/>
    <mergeCell ref="C1:E1"/>
    <mergeCell ref="A24:D24"/>
    <mergeCell ref="B25:D25"/>
    <mergeCell ref="B26:D26"/>
    <mergeCell ref="B27:D27"/>
    <mergeCell ref="B28:D28"/>
    <mergeCell ref="B29:D29"/>
    <mergeCell ref="B30:D30"/>
    <mergeCell ref="B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34</v>
      </c>
      <c r="B1" s="2" t="s">
        <v>1</v>
      </c>
    </row>
    <row r="2" spans="1:2">
      <c r="B2" s="2" t="s">
        <v>2</v>
      </c>
    </row>
    <row r="3" spans="1:2">
      <c r="A3" s="7" t="s">
        <v>235</v>
      </c>
    </row>
    <row r="4" spans="1:2">
      <c r="A4" s="3" t="s">
        <v>234</v>
      </c>
      <c r="B4" s="3"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7" t="s">
        <v>238</v>
      </c>
    </row>
    <row r="4" spans="1:2">
      <c r="A4" s="3" t="s">
        <v>237</v>
      </c>
      <c r="B4" s="3"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0</v>
      </c>
      <c r="B1" s="2" t="s">
        <v>1</v>
      </c>
    </row>
    <row r="2" spans="1:2">
      <c r="B2" s="2" t="s">
        <v>2</v>
      </c>
    </row>
    <row r="3" spans="1:2">
      <c r="A3" s="7" t="s">
        <v>240</v>
      </c>
    </row>
    <row r="4" spans="1:2">
      <c r="A4" s="3" t="s">
        <v>180</v>
      </c>
      <c r="B4" s="3"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2</v>
      </c>
      <c r="B1" s="2" t="s">
        <v>1</v>
      </c>
    </row>
    <row r="2" spans="1:2">
      <c r="B2" s="2" t="s">
        <v>2</v>
      </c>
    </row>
    <row r="3" spans="1:2">
      <c r="A3" s="7" t="s">
        <v>243</v>
      </c>
    </row>
    <row r="4" spans="1:2">
      <c r="A4" s="3" t="s">
        <v>242</v>
      </c>
      <c r="B4" s="3"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5</v>
      </c>
      <c r="B1" s="2" t="s">
        <v>1</v>
      </c>
    </row>
    <row r="2" spans="1:2">
      <c r="B2" s="2" t="s">
        <v>2</v>
      </c>
    </row>
    <row r="3" spans="1:2">
      <c r="A3" s="7" t="s">
        <v>246</v>
      </c>
    </row>
    <row r="4" spans="1:2">
      <c r="A4" s="3" t="s">
        <v>245</v>
      </c>
      <c r="B4" s="3"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8</v>
      </c>
      <c r="B1" s="2" t="s">
        <v>1</v>
      </c>
    </row>
    <row r="2" spans="1:2">
      <c r="B2" s="2" t="s">
        <v>2</v>
      </c>
    </row>
    <row r="3" spans="1:2">
      <c r="A3" s="7" t="s">
        <v>249</v>
      </c>
    </row>
    <row r="4" spans="1:2">
      <c r="A4" s="3" t="s">
        <v>248</v>
      </c>
      <c r="B4" s="3"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1</v>
      </c>
      <c r="B1" s="2" t="s">
        <v>1</v>
      </c>
    </row>
    <row r="2" spans="1:2">
      <c r="B2" s="2" t="s">
        <v>2</v>
      </c>
    </row>
    <row r="3" spans="1:2">
      <c r="A3" s="7" t="s">
        <v>252</v>
      </c>
    </row>
    <row r="4" spans="1:2">
      <c r="A4" s="3" t="s">
        <v>251</v>
      </c>
      <c r="B4" s="3"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7" t="s">
        <v>255</v>
      </c>
    </row>
    <row r="4" spans="1:2">
      <c r="A4" s="3" t="s">
        <v>254</v>
      </c>
      <c r="B4" s="3"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1</v>
      </c>
      <c r="B1" s="2" t="s">
        <v>1</v>
      </c>
    </row>
    <row r="2" spans="1:2">
      <c r="B2" s="2" t="s">
        <v>2</v>
      </c>
    </row>
    <row r="3" spans="1:2">
      <c r="A3" s="7" t="s">
        <v>257</v>
      </c>
    </row>
    <row r="4" spans="1:2">
      <c r="A4" s="3" t="s">
        <v>181</v>
      </c>
      <c r="B4" s="3"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9</v>
      </c>
      <c r="B1" s="2" t="s">
        <v>1</v>
      </c>
    </row>
    <row r="2" spans="1:2">
      <c r="B2" s="2" t="s">
        <v>2</v>
      </c>
    </row>
    <row r="3" spans="1:2">
      <c r="A3" s="7" t="s">
        <v>260</v>
      </c>
    </row>
    <row r="4" spans="1:2">
      <c r="A4" s="3" t="s">
        <v>259</v>
      </c>
      <c r="B4" s="3"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3</v>
      </c>
      <c r="C1" s="2" t="s">
        <v>1</v>
      </c>
    </row>
    <row r="2" spans="1:5">
      <c r="C2" s="2" t="s">
        <v>2</v>
      </c>
      <c r="D2" s="2" t="s">
        <v>33</v>
      </c>
      <c r="E2" s="2" t="s">
        <v>34</v>
      </c>
    </row>
    <row r="3" spans="1:5">
      <c r="A3" s="7" t="s">
        <v>74</v>
      </c>
    </row>
    <row r="4" spans="1:5">
      <c r="A4" s="3" t="s">
        <v>75</v>
      </c>
      <c r="C4" s="6" t="n">
        <v>45765</v>
      </c>
      <c r="D4" s="6" t="n">
        <v>51900</v>
      </c>
      <c r="E4" s="6" t="n">
        <v>51545</v>
      </c>
    </row>
    <row r="5" spans="1:5">
      <c r="A5" s="3" t="s">
        <v>76</v>
      </c>
      <c r="C5" s="5" t="n">
        <v>-22</v>
      </c>
      <c r="D5" s="5" t="n">
        <v>29</v>
      </c>
      <c r="E5" s="5" t="n">
        <v>213</v>
      </c>
    </row>
    <row r="6" spans="1:5">
      <c r="A6" s="3" t="s">
        <v>77</v>
      </c>
      <c r="C6" s="5" t="n">
        <v>50</v>
      </c>
    </row>
    <row r="7" spans="1:5">
      <c r="A7" s="3" t="s">
        <v>78</v>
      </c>
      <c r="D7" s="5" t="n">
        <v>-81</v>
      </c>
    </row>
    <row r="8" spans="1:5">
      <c r="A8" s="3" t="s">
        <v>79</v>
      </c>
      <c r="B8" s="3" t="s">
        <v>57</v>
      </c>
      <c r="C8" s="5" t="n">
        <v>-30314</v>
      </c>
      <c r="D8" s="5" t="n">
        <v>-5211</v>
      </c>
      <c r="E8" s="5" t="n">
        <v>1234</v>
      </c>
    </row>
    <row r="9" spans="1:5">
      <c r="A9" s="3" t="s">
        <v>80</v>
      </c>
      <c r="C9" s="5" t="n">
        <v>15479</v>
      </c>
      <c r="D9" s="5" t="n">
        <v>46637</v>
      </c>
      <c r="E9" s="5" t="n">
        <v>52992</v>
      </c>
    </row>
    <row r="10" spans="1:5">
      <c r="A10" s="3" t="s">
        <v>81</v>
      </c>
      <c r="C10" s="5" t="n">
        <v>734</v>
      </c>
      <c r="D10" s="5" t="n">
        <v>-291</v>
      </c>
      <c r="E10" s="5" t="n">
        <v>684</v>
      </c>
    </row>
    <row r="11" spans="1:5">
      <c r="A11" s="3" t="s">
        <v>82</v>
      </c>
      <c r="C11" s="6" t="n">
        <v>14745</v>
      </c>
      <c r="D11" s="6" t="n">
        <v>46928</v>
      </c>
      <c r="E11" s="6" t="n">
        <v>52308</v>
      </c>
    </row>
    <row r="12" spans="1:5">
      <c r="A12" t="n"/>
    </row>
    <row r="13" spans="1:5">
      <c r="A13" s="3" t="s">
        <v>57</v>
      </c>
      <c r="B13" s="3" t="s">
        <v>83</v>
      </c>
    </row>
  </sheetData>
  <mergeCells count="4">
    <mergeCell ref="A1:B2"/>
    <mergeCell ref="C1:E1"/>
    <mergeCell ref="A12:D12"/>
    <mergeCell ref="B13:D1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62</v>
      </c>
      <c r="B1" s="2" t="s">
        <v>1</v>
      </c>
    </row>
    <row r="2" spans="1:2">
      <c r="B2" s="2" t="s">
        <v>2</v>
      </c>
    </row>
    <row r="3" spans="1:2">
      <c r="A3" s="7" t="s">
        <v>263</v>
      </c>
    </row>
    <row r="4" spans="1:2">
      <c r="A4" s="3" t="s">
        <v>262</v>
      </c>
      <c r="B4" s="3"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5</v>
      </c>
      <c r="B1" s="2" t="s">
        <v>1</v>
      </c>
    </row>
    <row r="2" spans="1:2">
      <c r="B2" s="2" t="s">
        <v>2</v>
      </c>
    </row>
    <row r="3" spans="1:2">
      <c r="A3" s="7" t="s">
        <v>266</v>
      </c>
    </row>
    <row r="4" spans="1:2">
      <c r="A4" s="3" t="s">
        <v>265</v>
      </c>
      <c r="B4" s="3"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68</v>
      </c>
      <c r="B1" s="2" t="s">
        <v>1</v>
      </c>
    </row>
    <row r="2" spans="1:2">
      <c r="B2" s="2" t="s">
        <v>2</v>
      </c>
    </row>
    <row r="3" spans="1:2">
      <c r="A3" s="7" t="s">
        <v>269</v>
      </c>
    </row>
    <row r="4" spans="1:2">
      <c r="A4" s="3" t="s">
        <v>268</v>
      </c>
      <c r="B4" s="3"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7" t="s">
        <v>209</v>
      </c>
    </row>
    <row r="4" spans="1:2">
      <c r="A4" s="3" t="s">
        <v>272</v>
      </c>
      <c r="B4" s="3" t="s">
        <v>273</v>
      </c>
    </row>
    <row r="5" spans="1:2">
      <c r="A5" s="3" t="s">
        <v>274</v>
      </c>
      <c r="B5" s="3" t="s">
        <v>275</v>
      </c>
    </row>
    <row r="6" spans="1:2">
      <c r="A6" s="3" t="s">
        <v>276</v>
      </c>
      <c r="B6" s="3" t="s">
        <v>277</v>
      </c>
    </row>
    <row r="7" spans="1:2">
      <c r="A7" s="3" t="s">
        <v>278</v>
      </c>
      <c r="B7" s="3" t="s">
        <v>279</v>
      </c>
    </row>
    <row r="8" spans="1:2">
      <c r="A8" s="3" t="s">
        <v>280</v>
      </c>
      <c r="B8" s="3" t="s">
        <v>281</v>
      </c>
    </row>
    <row r="9" spans="1:2">
      <c r="A9" s="3" t="s">
        <v>282</v>
      </c>
      <c r="B9" s="3" t="s">
        <v>283</v>
      </c>
    </row>
    <row r="10" spans="1:2">
      <c r="A10" s="3" t="s">
        <v>93</v>
      </c>
      <c r="B10" s="3" t="s">
        <v>284</v>
      </c>
    </row>
    <row r="11" spans="1:2">
      <c r="A11" s="3" t="s">
        <v>213</v>
      </c>
      <c r="B11" s="3" t="s">
        <v>285</v>
      </c>
    </row>
    <row r="12" spans="1:2">
      <c r="A12" s="3" t="s">
        <v>286</v>
      </c>
      <c r="B12" s="3" t="s">
        <v>287</v>
      </c>
    </row>
    <row r="13" spans="1:2">
      <c r="A13" s="3" t="s">
        <v>288</v>
      </c>
      <c r="B13" s="3" t="s">
        <v>289</v>
      </c>
    </row>
    <row r="14" spans="1:2">
      <c r="A14" s="3" t="s">
        <v>290</v>
      </c>
      <c r="B14" s="3" t="s">
        <v>291</v>
      </c>
    </row>
    <row r="15" spans="1:2">
      <c r="A15" s="3" t="s">
        <v>292</v>
      </c>
      <c r="B15" s="3" t="s">
        <v>293</v>
      </c>
    </row>
    <row r="16" spans="1:2">
      <c r="A16" s="3" t="s">
        <v>219</v>
      </c>
      <c r="B16" s="3" t="s">
        <v>294</v>
      </c>
    </row>
    <row r="17" spans="1:2">
      <c r="A17" s="3" t="s">
        <v>295</v>
      </c>
      <c r="B17" s="3" t="s">
        <v>296</v>
      </c>
    </row>
    <row r="18" spans="1:2">
      <c r="A18" s="3" t="s">
        <v>297</v>
      </c>
      <c r="B18" s="3" t="s">
        <v>298</v>
      </c>
    </row>
    <row r="19" spans="1:2">
      <c r="A19" s="3" t="s">
        <v>299</v>
      </c>
      <c r="B19" s="3" t="s">
        <v>300</v>
      </c>
    </row>
    <row r="20" spans="1:2">
      <c r="A20" s="3" t="s">
        <v>301</v>
      </c>
      <c r="B20" s="3" t="s">
        <v>302</v>
      </c>
    </row>
    <row r="21" spans="1:2">
      <c r="A21" s="3" t="s">
        <v>303</v>
      </c>
      <c r="B21" s="3" t="s">
        <v>304</v>
      </c>
    </row>
    <row r="22" spans="1:2">
      <c r="A22" s="3" t="s">
        <v>305</v>
      </c>
      <c r="B22" s="3" t="s">
        <v>306</v>
      </c>
    </row>
    <row r="23" spans="1:2">
      <c r="A23" s="3" t="s">
        <v>307</v>
      </c>
      <c r="B23" s="3" t="s">
        <v>308</v>
      </c>
    </row>
    <row r="24" spans="1:2">
      <c r="A24" s="3" t="s">
        <v>225</v>
      </c>
      <c r="B24" s="3" t="s">
        <v>309</v>
      </c>
    </row>
    <row r="25" spans="1:2">
      <c r="A25" s="3" t="s">
        <v>310</v>
      </c>
      <c r="B25" s="3" t="s">
        <v>311</v>
      </c>
    </row>
    <row r="26" spans="1:2">
      <c r="A26" s="3" t="s">
        <v>234</v>
      </c>
      <c r="B26" s="3" t="s">
        <v>312</v>
      </c>
    </row>
    <row r="27" spans="1:2">
      <c r="A27" s="3" t="s">
        <v>259</v>
      </c>
      <c r="B27" s="3"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14</v>
      </c>
      <c r="B1" s="2" t="s">
        <v>1</v>
      </c>
    </row>
    <row r="2" spans="1:2">
      <c r="B2" s="2" t="s">
        <v>2</v>
      </c>
    </row>
    <row r="3" spans="1:2">
      <c r="A3" s="7" t="s">
        <v>209</v>
      </c>
    </row>
    <row r="4" spans="1:2">
      <c r="A4" s="3" t="s">
        <v>315</v>
      </c>
      <c r="B4" s="3"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17</v>
      </c>
      <c r="B1" s="2" t="s">
        <v>1</v>
      </c>
    </row>
    <row r="2" spans="1:2">
      <c r="B2" s="2" t="s">
        <v>2</v>
      </c>
    </row>
    <row r="3" spans="1:2">
      <c r="A3" s="7" t="s">
        <v>211</v>
      </c>
    </row>
    <row r="4" spans="1:2">
      <c r="A4" s="3" t="s">
        <v>318</v>
      </c>
      <c r="B4" s="3"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20</v>
      </c>
      <c r="B1" s="2" t="s">
        <v>1</v>
      </c>
    </row>
    <row r="2" spans="1:2">
      <c r="B2" s="2" t="s">
        <v>2</v>
      </c>
    </row>
    <row r="3" spans="1:2">
      <c r="A3" s="7" t="s">
        <v>214</v>
      </c>
    </row>
    <row r="4" spans="1:2">
      <c r="A4" s="3" t="s">
        <v>321</v>
      </c>
      <c r="B4" s="3"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23</v>
      </c>
      <c r="B1" s="2" t="s">
        <v>1</v>
      </c>
    </row>
    <row r="2" spans="1:2">
      <c r="B2" s="2" t="s">
        <v>2</v>
      </c>
    </row>
    <row r="3" spans="1:2">
      <c r="A3" s="7" t="s">
        <v>220</v>
      </c>
    </row>
    <row r="4" spans="1:2">
      <c r="A4" s="3" t="s">
        <v>324</v>
      </c>
      <c r="B4" s="3"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7" t="s">
        <v>223</v>
      </c>
    </row>
    <row r="4" spans="1:2">
      <c r="A4" s="3" t="s">
        <v>327</v>
      </c>
      <c r="B4" s="3"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7" t="s">
        <v>226</v>
      </c>
    </row>
    <row r="4" spans="1:2">
      <c r="A4" s="3" t="s">
        <v>330</v>
      </c>
      <c r="B4" s="3" t="s">
        <v>331</v>
      </c>
    </row>
    <row r="5" spans="1:2">
      <c r="A5" s="3" t="s">
        <v>332</v>
      </c>
      <c r="B5" s="3" t="s">
        <v>333</v>
      </c>
    </row>
    <row r="6" spans="1:2">
      <c r="A6" s="3" t="s">
        <v>334</v>
      </c>
      <c r="B6" s="3" t="s">
        <v>335</v>
      </c>
    </row>
    <row r="7" spans="1:2">
      <c r="A7" s="3" t="s">
        <v>336</v>
      </c>
      <c r="B7" s="3" t="s">
        <v>337</v>
      </c>
    </row>
    <row r="8" spans="1:2">
      <c r="A8" s="3" t="s">
        <v>338</v>
      </c>
      <c r="B8" s="3"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v>
      </c>
      <c r="B1" s="2" t="s">
        <v>1</v>
      </c>
    </row>
    <row r="2" spans="1:4">
      <c r="B2" s="2" t="s">
        <v>2</v>
      </c>
      <c r="C2" s="2" t="s">
        <v>33</v>
      </c>
      <c r="D2" s="2" t="s">
        <v>34</v>
      </c>
    </row>
    <row r="3" spans="1:4">
      <c r="A3" s="7" t="s">
        <v>85</v>
      </c>
    </row>
    <row r="4" spans="1:4">
      <c r="A4" s="3" t="s">
        <v>86</v>
      </c>
      <c r="B4" s="6" t="n">
        <v>-15</v>
      </c>
      <c r="C4" s="6" t="n">
        <v>18</v>
      </c>
      <c r="D4" s="6" t="n">
        <v>77</v>
      </c>
    </row>
    <row r="5" spans="1:4">
      <c r="A5" s="3" t="s">
        <v>87</v>
      </c>
      <c r="B5" s="5" t="n">
        <v>10</v>
      </c>
      <c r="C5" s="5" t="n">
        <v>0</v>
      </c>
      <c r="D5" s="5" t="n">
        <v>0</v>
      </c>
    </row>
    <row r="6" spans="1:4">
      <c r="A6" s="3" t="s">
        <v>88</v>
      </c>
      <c r="B6" s="6" t="n">
        <v>0</v>
      </c>
      <c r="C6" s="6" t="n">
        <v>50</v>
      </c>
      <c r="D6"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40</v>
      </c>
      <c r="B1" s="2" t="s">
        <v>1</v>
      </c>
    </row>
    <row r="2" spans="1:2">
      <c r="B2" s="2" t="s">
        <v>2</v>
      </c>
    </row>
    <row r="3" spans="1:2">
      <c r="A3" s="7" t="s">
        <v>229</v>
      </c>
    </row>
    <row r="4" spans="1:2">
      <c r="A4" s="3" t="s">
        <v>341</v>
      </c>
      <c r="B4" s="3"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343</v>
      </c>
      <c r="B1" s="2" t="s">
        <v>1</v>
      </c>
    </row>
    <row r="2" spans="1:2">
      <c r="B2" s="2" t="s">
        <v>2</v>
      </c>
    </row>
    <row r="3" spans="1:2">
      <c r="A3" s="7" t="s">
        <v>235</v>
      </c>
    </row>
    <row r="4" spans="1:2">
      <c r="A4" s="3" t="s">
        <v>344</v>
      </c>
      <c r="B4" s="3" t="s">
        <v>345</v>
      </c>
    </row>
    <row r="5" spans="1:2">
      <c r="A5" s="3" t="s">
        <v>346</v>
      </c>
      <c r="B5" s="3" t="s">
        <v>347</v>
      </c>
    </row>
    <row r="6" spans="1:2">
      <c r="A6" s="3" t="s">
        <v>348</v>
      </c>
      <c r="B6" s="3"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50</v>
      </c>
      <c r="B1" s="2" t="s">
        <v>1</v>
      </c>
    </row>
    <row r="2" spans="1:2">
      <c r="B2" s="2" t="s">
        <v>2</v>
      </c>
    </row>
    <row r="3" spans="1:2">
      <c r="A3" s="7" t="s">
        <v>240</v>
      </c>
    </row>
    <row r="4" spans="1:2">
      <c r="A4" s="3" t="s">
        <v>351</v>
      </c>
      <c r="B4" s="3"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353</v>
      </c>
      <c r="B1" s="2" t="s">
        <v>1</v>
      </c>
    </row>
    <row r="2" spans="1:2">
      <c r="B2" s="2" t="s">
        <v>2</v>
      </c>
    </row>
    <row r="3" spans="1:2">
      <c r="A3" s="7" t="s">
        <v>243</v>
      </c>
    </row>
    <row r="4" spans="1:2">
      <c r="A4" s="3" t="s">
        <v>354</v>
      </c>
      <c r="B4" s="3" t="s">
        <v>355</v>
      </c>
    </row>
    <row r="5" spans="1:2">
      <c r="A5" s="3" t="s">
        <v>356</v>
      </c>
      <c r="B5" s="3"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58</v>
      </c>
      <c r="B1" s="2" t="s">
        <v>1</v>
      </c>
    </row>
    <row r="2" spans="1:2">
      <c r="B2" s="2" t="s">
        <v>2</v>
      </c>
    </row>
    <row r="3" spans="1:2">
      <c r="A3" s="7" t="s">
        <v>246</v>
      </c>
    </row>
    <row r="4" spans="1:2">
      <c r="A4" s="3" t="s">
        <v>359</v>
      </c>
      <c r="B4" s="3"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361</v>
      </c>
      <c r="B1" s="2" t="s">
        <v>1</v>
      </c>
    </row>
    <row r="2" spans="1:2">
      <c r="B2" s="2" t="s">
        <v>2</v>
      </c>
    </row>
    <row r="3" spans="1:2">
      <c r="A3" s="7" t="s">
        <v>249</v>
      </c>
    </row>
    <row r="4" spans="1:2">
      <c r="A4" s="3" t="s">
        <v>362</v>
      </c>
      <c r="B4" s="3"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4</v>
      </c>
      <c r="B1" s="2" t="s">
        <v>1</v>
      </c>
    </row>
    <row r="2" spans="1:2">
      <c r="B2" s="2" t="s">
        <v>2</v>
      </c>
    </row>
    <row r="3" spans="1:2">
      <c r="A3" s="7" t="s">
        <v>255</v>
      </c>
    </row>
    <row r="4" spans="1:2">
      <c r="A4" s="3" t="s">
        <v>254</v>
      </c>
      <c r="B4" s="3"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66</v>
      </c>
      <c r="B1" s="2" t="s">
        <v>1</v>
      </c>
    </row>
    <row r="2" spans="1:2">
      <c r="B2" s="2" t="s">
        <v>2</v>
      </c>
    </row>
    <row r="3" spans="1:2">
      <c r="A3" s="7" t="s">
        <v>263</v>
      </c>
    </row>
    <row r="4" spans="1:2">
      <c r="A4" s="3" t="s">
        <v>367</v>
      </c>
      <c r="B4" s="3"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33"/>
    <col customWidth="1" max="3" min="3" width="27"/>
    <col customWidth="1" max="4" min="4" width="27"/>
  </cols>
  <sheetData>
    <row r="1" spans="1:4">
      <c r="A1" s="1" t="s">
        <v>369</v>
      </c>
      <c r="B1" s="2" t="s">
        <v>1</v>
      </c>
    </row>
    <row r="2" spans="1:4">
      <c r="B2" s="2" t="s">
        <v>370</v>
      </c>
      <c r="C2" s="2" t="s">
        <v>371</v>
      </c>
      <c r="D2" s="2" t="s">
        <v>372</v>
      </c>
    </row>
    <row r="3" spans="1:4">
      <c r="A3" s="7" t="s">
        <v>373</v>
      </c>
    </row>
    <row r="4" spans="1:4">
      <c r="A4" s="3" t="s">
        <v>374</v>
      </c>
      <c r="B4" s="5" t="n">
        <v>9</v>
      </c>
    </row>
    <row r="5" spans="1:4">
      <c r="A5" s="3" t="s">
        <v>375</v>
      </c>
      <c r="B5" s="9" t="n">
        <v>68.3</v>
      </c>
      <c r="C5" s="9" t="n">
        <v>98.59999999999999</v>
      </c>
    </row>
    <row r="6" spans="1:4">
      <c r="A6" s="3" t="s">
        <v>376</v>
      </c>
      <c r="B6" s="3" t="s">
        <v>377</v>
      </c>
    </row>
    <row r="7" spans="1:4">
      <c r="A7" s="3" t="s">
        <v>378</v>
      </c>
      <c r="B7" s="9" t="n">
        <v>17.7</v>
      </c>
      <c r="C7" s="10" t="n">
        <v>16.6</v>
      </c>
      <c r="D7" s="9" t="n">
        <v>23.1</v>
      </c>
    </row>
    <row r="8" spans="1:4">
      <c r="A8" s="3" t="s">
        <v>379</v>
      </c>
      <c r="B8" s="10" t="n">
        <v>1.6</v>
      </c>
      <c r="C8" s="10" t="n">
        <v>0.5</v>
      </c>
    </row>
    <row r="9" spans="1:4">
      <c r="A9" s="3" t="s">
        <v>380</v>
      </c>
      <c r="B9" s="10" t="n">
        <v>9.800000000000001</v>
      </c>
      <c r="C9" s="10" t="n">
        <v>13.2</v>
      </c>
      <c r="D9" s="5" t="n">
        <v>12</v>
      </c>
    </row>
    <row r="10" spans="1:4">
      <c r="A10" s="3" t="s">
        <v>381</v>
      </c>
      <c r="D10" s="10" t="n">
        <v>7.8</v>
      </c>
    </row>
    <row r="11" spans="1:4">
      <c r="A11" s="3" t="s">
        <v>382</v>
      </c>
      <c r="B11" s="10" t="n">
        <v>7.9</v>
      </c>
      <c r="C11" s="5" t="n">
        <v>13</v>
      </c>
    </row>
    <row r="12" spans="1:4">
      <c r="A12" s="3" t="s">
        <v>383</v>
      </c>
      <c r="B12" s="10" t="n">
        <v>6.4</v>
      </c>
      <c r="C12" s="10" t="n">
        <v>11.8</v>
      </c>
    </row>
    <row r="13" spans="1:4">
      <c r="A13" s="3" t="s">
        <v>384</v>
      </c>
      <c r="B13" s="9" t="n">
        <v>0.3</v>
      </c>
      <c r="C13" s="10" t="n">
        <v>0.3</v>
      </c>
      <c r="D13" s="10" t="n">
        <v>0.4</v>
      </c>
    </row>
    <row r="14" spans="1:4">
      <c r="A14" s="3" t="s">
        <v>385</v>
      </c>
      <c r="B14" s="3" t="s">
        <v>386</v>
      </c>
    </row>
    <row r="15" spans="1:4">
      <c r="A15" s="3" t="s">
        <v>387</v>
      </c>
      <c r="B15" s="9" t="n">
        <v>74.5</v>
      </c>
      <c r="C15" s="10" t="n">
        <v>71.90000000000001</v>
      </c>
      <c r="D15" s="10" t="n">
        <v>74.40000000000001</v>
      </c>
    </row>
    <row r="16" spans="1:4">
      <c r="A16" s="3" t="s">
        <v>388</v>
      </c>
      <c r="B16" s="10" t="n">
        <v>0.5</v>
      </c>
      <c r="C16" s="10" t="n">
        <v>0.5</v>
      </c>
    </row>
    <row r="17" spans="1:4">
      <c r="A17" s="3" t="s">
        <v>389</v>
      </c>
      <c r="B17" s="10" t="n">
        <v>2.2</v>
      </c>
      <c r="C17" s="10" t="n">
        <v>2.4</v>
      </c>
      <c r="D17" s="10" t="n">
        <v>2.6</v>
      </c>
    </row>
    <row r="18" spans="1:4">
      <c r="A18" s="3" t="s">
        <v>390</v>
      </c>
      <c r="B18" s="9" t="n">
        <v>6.5</v>
      </c>
      <c r="C18" s="9" t="n">
        <v>6.3</v>
      </c>
      <c r="D18" s="9" t="n">
        <v>6.6</v>
      </c>
    </row>
    <row r="19" spans="1:4">
      <c r="A19" s="3" t="s">
        <v>391</v>
      </c>
      <c r="B19" s="5" t="n">
        <v>23525000</v>
      </c>
      <c r="C19" s="5" t="n">
        <v>25276000</v>
      </c>
      <c r="D19" s="5" t="n">
        <v>25506000</v>
      </c>
    </row>
    <row r="20" spans="1:4">
      <c r="A20" s="3" t="s">
        <v>392</v>
      </c>
      <c r="B20" s="5" t="n">
        <v>23774000</v>
      </c>
      <c r="C20" s="5" t="n">
        <v>25581000</v>
      </c>
      <c r="D20" s="5" t="n">
        <v>25849000</v>
      </c>
    </row>
    <row r="21" spans="1:4">
      <c r="A21" s="3" t="s">
        <v>393</v>
      </c>
      <c r="B21" s="5" t="n">
        <v>249000</v>
      </c>
      <c r="C21" s="5" t="n">
        <v>305000</v>
      </c>
      <c r="D21" s="5" t="n">
        <v>343000</v>
      </c>
    </row>
    <row r="22" spans="1:4">
      <c r="A22" s="3" t="s">
        <v>394</v>
      </c>
      <c r="B22" s="5" t="n">
        <v>637000</v>
      </c>
      <c r="C22" s="5" t="n">
        <v>102000</v>
      </c>
      <c r="D22" s="5" t="n">
        <v>85000</v>
      </c>
    </row>
    <row r="23" spans="1:4">
      <c r="A23" s="3" t="s">
        <v>395</v>
      </c>
    </row>
    <row r="24" spans="1:4">
      <c r="A24" s="7" t="s">
        <v>373</v>
      </c>
    </row>
    <row r="25" spans="1:4">
      <c r="A25" s="3" t="s">
        <v>396</v>
      </c>
      <c r="B25" s="3" t="s">
        <v>397</v>
      </c>
    </row>
    <row r="26" spans="1:4">
      <c r="A26" s="3" t="s">
        <v>398</v>
      </c>
    </row>
    <row r="27" spans="1:4">
      <c r="A27" s="7" t="s">
        <v>373</v>
      </c>
    </row>
    <row r="28" spans="1:4">
      <c r="A28" s="3" t="s">
        <v>396</v>
      </c>
      <c r="B28" s="3" t="s">
        <v>399</v>
      </c>
    </row>
    <row r="29" spans="1:4">
      <c r="A29" s="3" t="s">
        <v>400</v>
      </c>
    </row>
    <row r="30" spans="1:4">
      <c r="A30" s="7" t="s">
        <v>373</v>
      </c>
    </row>
    <row r="31" spans="1:4">
      <c r="A31" s="3" t="s">
        <v>396</v>
      </c>
      <c r="B31" s="3" t="s">
        <v>386</v>
      </c>
    </row>
    <row r="32" spans="1:4">
      <c r="A32" s="3" t="s">
        <v>401</v>
      </c>
    </row>
    <row r="33" spans="1:4">
      <c r="A33" s="7" t="s">
        <v>373</v>
      </c>
    </row>
    <row r="34" spans="1:4">
      <c r="A34" s="3" t="s">
        <v>402</v>
      </c>
      <c r="B34" s="3" t="s">
        <v>403</v>
      </c>
    </row>
    <row r="35" spans="1:4">
      <c r="A35" s="3" t="s">
        <v>404</v>
      </c>
    </row>
    <row r="36" spans="1:4">
      <c r="A36" s="7" t="s">
        <v>373</v>
      </c>
    </row>
    <row r="37" spans="1:4">
      <c r="A37" s="3" t="s">
        <v>396</v>
      </c>
      <c r="B37" s="3" t="s">
        <v>405</v>
      </c>
    </row>
    <row r="38" spans="1:4">
      <c r="A38" s="3" t="s">
        <v>406</v>
      </c>
    </row>
    <row r="39" spans="1:4">
      <c r="A39" s="7" t="s">
        <v>373</v>
      </c>
    </row>
    <row r="40" spans="1:4">
      <c r="A40" s="3" t="s">
        <v>402</v>
      </c>
      <c r="B40" s="3" t="s">
        <v>397</v>
      </c>
    </row>
    <row r="41" spans="1:4">
      <c r="A41" s="3" t="s">
        <v>407</v>
      </c>
    </row>
    <row r="42" spans="1:4">
      <c r="A42" s="7" t="s">
        <v>373</v>
      </c>
    </row>
    <row r="43" spans="1:4">
      <c r="A43" s="3" t="s">
        <v>408</v>
      </c>
      <c r="B43" s="3" t="s">
        <v>409</v>
      </c>
    </row>
    <row r="44" spans="1:4">
      <c r="A44" s="3" t="s">
        <v>410</v>
      </c>
    </row>
    <row r="45" spans="1:4">
      <c r="A45" s="7" t="s">
        <v>373</v>
      </c>
    </row>
    <row r="46" spans="1:4">
      <c r="A46" s="3" t="s">
        <v>408</v>
      </c>
      <c r="B46" s="3" t="s">
        <v>403</v>
      </c>
    </row>
    <row r="47" spans="1:4">
      <c r="A47" s="3" t="s">
        <v>411</v>
      </c>
    </row>
    <row r="48" spans="1:4">
      <c r="A48" s="7" t="s">
        <v>373</v>
      </c>
    </row>
    <row r="49" spans="1:4">
      <c r="A49" s="3" t="s">
        <v>408</v>
      </c>
      <c r="B49" s="3" t="s">
        <v>397</v>
      </c>
    </row>
    <row r="50" spans="1:4">
      <c r="A50" s="3" t="s">
        <v>412</v>
      </c>
    </row>
    <row r="51" spans="1:4">
      <c r="A51" s="7" t="s">
        <v>373</v>
      </c>
    </row>
    <row r="52" spans="1:4">
      <c r="A52" s="3" t="s">
        <v>384</v>
      </c>
      <c r="B52" s="9" t="n">
        <v>3.5</v>
      </c>
      <c r="C52" s="6" t="n">
        <v>3</v>
      </c>
      <c r="D52" s="9" t="n">
        <v>3.8</v>
      </c>
    </row>
    <row r="53" spans="1:4">
      <c r="A53" s="3" t="s">
        <v>413</v>
      </c>
    </row>
    <row r="54" spans="1:4">
      <c r="A54" s="7" t="s">
        <v>373</v>
      </c>
    </row>
    <row r="55" spans="1:4">
      <c r="A55" s="3" t="s">
        <v>408</v>
      </c>
      <c r="B55" s="3" t="s">
        <v>399</v>
      </c>
    </row>
    <row r="56" spans="1:4">
      <c r="A56" s="3" t="s">
        <v>414</v>
      </c>
    </row>
    <row r="57" spans="1:4">
      <c r="A57" s="7" t="s">
        <v>373</v>
      </c>
    </row>
    <row r="58" spans="1:4">
      <c r="A58" s="3" t="s">
        <v>408</v>
      </c>
      <c r="B58" s="3" t="s">
        <v>397</v>
      </c>
    </row>
    <row r="59" spans="1:4">
      <c r="A59" s="3" t="s">
        <v>415</v>
      </c>
    </row>
    <row r="60" spans="1:4">
      <c r="A60" s="7" t="s">
        <v>373</v>
      </c>
    </row>
    <row r="61" spans="1:4">
      <c r="A61" s="3" t="s">
        <v>408</v>
      </c>
      <c r="B61" s="3" t="s">
        <v>405</v>
      </c>
    </row>
    <row r="62" spans="1:4">
      <c r="A62" s="3" t="s">
        <v>416</v>
      </c>
    </row>
    <row r="63" spans="1:4">
      <c r="A63" s="7" t="s">
        <v>373</v>
      </c>
    </row>
    <row r="64" spans="1:4">
      <c r="A64" s="3" t="s">
        <v>408</v>
      </c>
      <c r="B64" s="3" t="s">
        <v>399</v>
      </c>
    </row>
    <row r="65" spans="1:4">
      <c r="A65" s="3" t="s">
        <v>417</v>
      </c>
    </row>
    <row r="66" spans="1:4">
      <c r="A66" s="7" t="s">
        <v>373</v>
      </c>
    </row>
    <row r="67" spans="1:4">
      <c r="A67" s="3" t="s">
        <v>408</v>
      </c>
      <c r="B67" s="3" t="s">
        <v>397</v>
      </c>
    </row>
    <row r="68" spans="1:4">
      <c r="A68" s="3" t="s">
        <v>418</v>
      </c>
    </row>
    <row r="69" spans="1:4">
      <c r="A69" s="7" t="s">
        <v>373</v>
      </c>
    </row>
    <row r="70" spans="1:4">
      <c r="A70" s="3" t="s">
        <v>381</v>
      </c>
      <c r="D70" s="9" t="n">
        <v>7.8</v>
      </c>
    </row>
    <row r="71" spans="1:4">
      <c r="A71" s="3" t="s">
        <v>419</v>
      </c>
    </row>
    <row r="72" spans="1:4">
      <c r="A72" s="7" t="s">
        <v>373</v>
      </c>
    </row>
    <row r="73" spans="1:4">
      <c r="A73" s="3" t="s">
        <v>420</v>
      </c>
      <c r="B73" s="3" t="s">
        <v>421</v>
      </c>
    </row>
    <row r="74" spans="1:4">
      <c r="A74" s="3" t="s">
        <v>422</v>
      </c>
    </row>
    <row r="75" spans="1:4">
      <c r="A75" s="7" t="s">
        <v>373</v>
      </c>
    </row>
    <row r="76" spans="1:4">
      <c r="A76" s="3" t="s">
        <v>420</v>
      </c>
      <c r="B76" s="3" t="s">
        <v>42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424</v>
      </c>
      <c r="B1" s="2" t="s">
        <v>1</v>
      </c>
    </row>
    <row r="2" spans="1:4">
      <c r="B2" s="2" t="s">
        <v>2</v>
      </c>
      <c r="C2" s="2" t="s">
        <v>33</v>
      </c>
      <c r="D2" s="2" t="s">
        <v>34</v>
      </c>
    </row>
    <row r="3" spans="1:4">
      <c r="A3" s="7" t="s">
        <v>425</v>
      </c>
    </row>
    <row r="4" spans="1:4">
      <c r="A4" s="3" t="s">
        <v>426</v>
      </c>
      <c r="B4" s="6" t="n">
        <v>2710</v>
      </c>
      <c r="C4" s="6" t="n">
        <v>2660</v>
      </c>
      <c r="D4" s="6" t="n">
        <v>2584</v>
      </c>
    </row>
    <row r="5" spans="1:4">
      <c r="A5" s="3" t="s">
        <v>427</v>
      </c>
      <c r="B5" s="5" t="n">
        <v>1630</v>
      </c>
      <c r="C5" s="5" t="n">
        <v>2710</v>
      </c>
      <c r="D5" s="5" t="n">
        <v>2660</v>
      </c>
    </row>
    <row r="6" spans="1:4">
      <c r="A6" s="3" t="s">
        <v>428</v>
      </c>
      <c r="B6" s="5" t="n">
        <v>-1784</v>
      </c>
      <c r="C6" s="5" t="n">
        <v>-2660</v>
      </c>
      <c r="D6" s="5" t="n">
        <v>-2584</v>
      </c>
    </row>
    <row r="7" spans="1:4">
      <c r="A7" s="3" t="s">
        <v>429</v>
      </c>
      <c r="B7" s="6" t="n">
        <v>2556</v>
      </c>
      <c r="C7" s="6" t="n">
        <v>2710</v>
      </c>
      <c r="D7" s="6" t="n">
        <v>266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9</v>
      </c>
      <c r="C1" s="2" t="s">
        <v>2</v>
      </c>
      <c r="D1" s="2" t="s">
        <v>33</v>
      </c>
    </row>
    <row r="2" spans="1:4">
      <c r="A2" s="7" t="s">
        <v>90</v>
      </c>
    </row>
    <row r="3" spans="1:4">
      <c r="A3" s="3" t="s">
        <v>91</v>
      </c>
      <c r="C3" s="6" t="n">
        <v>228188</v>
      </c>
      <c r="D3" s="6" t="n">
        <v>199852</v>
      </c>
    </row>
    <row r="4" spans="1:4">
      <c r="A4" s="3" t="s">
        <v>92</v>
      </c>
      <c r="C4" s="5" t="n">
        <v>71030</v>
      </c>
      <c r="D4" s="5" t="n">
        <v>74106</v>
      </c>
    </row>
    <row r="5" spans="1:4">
      <c r="A5" s="3" t="s">
        <v>93</v>
      </c>
      <c r="C5" s="5" t="n">
        <v>162465</v>
      </c>
      <c r="D5" s="5" t="n">
        <v>170788</v>
      </c>
    </row>
    <row r="6" spans="1:4">
      <c r="A6" s="3" t="s">
        <v>94</v>
      </c>
      <c r="C6" s="5" t="n">
        <v>27352</v>
      </c>
      <c r="D6" s="5" t="n">
        <v>34097</v>
      </c>
    </row>
    <row r="7" spans="1:4">
      <c r="A7" s="3" t="s">
        <v>95</v>
      </c>
      <c r="C7" s="5" t="n">
        <v>489035</v>
      </c>
      <c r="D7" s="5" t="n">
        <v>478843</v>
      </c>
    </row>
    <row r="8" spans="1:4">
      <c r="A8" s="3" t="s">
        <v>96</v>
      </c>
      <c r="C8" s="5" t="n">
        <v>38553</v>
      </c>
      <c r="D8" s="5" t="n">
        <v>46673</v>
      </c>
    </row>
    <row r="9" spans="1:4">
      <c r="A9" s="3" t="s">
        <v>97</v>
      </c>
      <c r="C9" s="5" t="n">
        <v>20323</v>
      </c>
      <c r="D9" s="5" t="n">
        <v>19985</v>
      </c>
    </row>
    <row r="10" spans="1:4">
      <c r="A10" s="3" t="s">
        <v>98</v>
      </c>
      <c r="C10" s="5" t="n">
        <v>37259</v>
      </c>
      <c r="D10" s="5" t="n">
        <v>37522</v>
      </c>
    </row>
    <row r="11" spans="1:4">
      <c r="A11" s="3" t="s">
        <v>99</v>
      </c>
      <c r="C11" s="5" t="n">
        <v>585170</v>
      </c>
      <c r="D11" s="5" t="n">
        <v>583023</v>
      </c>
    </row>
    <row r="12" spans="1:4">
      <c r="A12" s="7" t="s">
        <v>100</v>
      </c>
    </row>
    <row r="13" spans="1:4">
      <c r="A13" s="3" t="s">
        <v>101</v>
      </c>
      <c r="C13" s="5" t="n">
        <v>5000</v>
      </c>
    </row>
    <row r="14" spans="1:4">
      <c r="A14" s="3" t="s">
        <v>102</v>
      </c>
      <c r="C14" s="5" t="n">
        <v>27308</v>
      </c>
      <c r="D14" s="5" t="n">
        <v>27767</v>
      </c>
    </row>
    <row r="15" spans="1:4">
      <c r="A15" s="3" t="s">
        <v>103</v>
      </c>
      <c r="C15" s="5" t="n">
        <v>28570</v>
      </c>
      <c r="D15" s="5" t="n">
        <v>25921</v>
      </c>
    </row>
    <row r="16" spans="1:4">
      <c r="A16" s="3" t="s">
        <v>104</v>
      </c>
      <c r="C16" s="5" t="n">
        <v>11047</v>
      </c>
      <c r="D16" s="5" t="n">
        <v>5012</v>
      </c>
    </row>
    <row r="17" spans="1:4">
      <c r="A17" s="3" t="s">
        <v>105</v>
      </c>
      <c r="C17" s="5" t="n">
        <v>6257</v>
      </c>
      <c r="D17" s="5" t="n">
        <v>7147</v>
      </c>
    </row>
    <row r="18" spans="1:4">
      <c r="A18" s="3" t="s">
        <v>106</v>
      </c>
      <c r="C18" s="5" t="n">
        <v>78182</v>
      </c>
      <c r="D18" s="5" t="n">
        <v>65847</v>
      </c>
    </row>
    <row r="19" spans="1:4">
      <c r="A19" s="3" t="s">
        <v>107</v>
      </c>
      <c r="C19" s="5" t="n">
        <v>35000</v>
      </c>
    </row>
    <row r="20" spans="1:4">
      <c r="A20" s="3" t="s">
        <v>108</v>
      </c>
      <c r="C20" s="5" t="n">
        <v>2640</v>
      </c>
      <c r="D20" s="5" t="n">
        <v>3695</v>
      </c>
    </row>
    <row r="21" spans="1:4">
      <c r="A21" s="3" t="s">
        <v>109</v>
      </c>
      <c r="C21" s="5" t="n">
        <v>28201</v>
      </c>
      <c r="D21" s="5" t="n">
        <v>29196</v>
      </c>
    </row>
    <row r="22" spans="1:4">
      <c r="A22" s="3" t="s">
        <v>110</v>
      </c>
      <c r="C22" s="6" t="n">
        <v>144023</v>
      </c>
      <c r="D22" s="6" t="n">
        <v>98738</v>
      </c>
    </row>
    <row r="23" spans="1:4">
      <c r="A23" s="3" t="s">
        <v>111</v>
      </c>
      <c r="C23" s="3" t="s">
        <v>112</v>
      </c>
      <c r="D23" s="3" t="s">
        <v>112</v>
      </c>
    </row>
    <row r="24" spans="1:4">
      <c r="A24" s="7" t="s">
        <v>113</v>
      </c>
    </row>
    <row r="25" spans="1:4">
      <c r="A25" s="3" t="s">
        <v>114</v>
      </c>
      <c r="C25" s="3" t="s">
        <v>112</v>
      </c>
      <c r="D25" s="3" t="s">
        <v>112</v>
      </c>
    </row>
    <row r="26" spans="1:4">
      <c r="A26" s="3" t="s">
        <v>115</v>
      </c>
      <c r="C26" s="6" t="n">
        <v>178118</v>
      </c>
      <c r="D26" s="6" t="n">
        <v>174826</v>
      </c>
    </row>
    <row r="27" spans="1:4">
      <c r="A27" s="3" t="s">
        <v>116</v>
      </c>
      <c r="C27" s="5" t="n">
        <v>392788</v>
      </c>
      <c r="D27" s="5" t="n">
        <v>358006</v>
      </c>
    </row>
    <row r="28" spans="1:4">
      <c r="A28" s="3" t="s">
        <v>117</v>
      </c>
      <c r="C28" s="5" t="n">
        <v>68505</v>
      </c>
      <c r="D28" s="5" t="n">
        <v>98854</v>
      </c>
    </row>
    <row r="29" spans="1:4">
      <c r="A29" s="3" t="s">
        <v>118</v>
      </c>
      <c r="C29" s="5" t="n">
        <v>-199195</v>
      </c>
      <c r="D29" s="5" t="n">
        <v>-149811</v>
      </c>
    </row>
    <row r="30" spans="1:4">
      <c r="A30" s="3" t="s">
        <v>119</v>
      </c>
      <c r="C30" s="5" t="n">
        <v>440552</v>
      </c>
      <c r="D30" s="5" t="n">
        <v>482209</v>
      </c>
    </row>
    <row r="31" spans="1:4">
      <c r="A31" s="3" t="s">
        <v>120</v>
      </c>
      <c r="C31" s="5" t="n">
        <v>595</v>
      </c>
      <c r="D31" s="5" t="n">
        <v>2076</v>
      </c>
    </row>
    <row r="32" spans="1:4">
      <c r="A32" s="3" t="s">
        <v>121</v>
      </c>
      <c r="C32" s="5" t="n">
        <v>441147</v>
      </c>
      <c r="D32" s="5" t="n">
        <v>484285</v>
      </c>
    </row>
    <row r="33" spans="1:4">
      <c r="A33" s="3" t="s">
        <v>122</v>
      </c>
      <c r="C33" s="5" t="n">
        <v>585170</v>
      </c>
      <c r="D33" s="5" t="n">
        <v>583023</v>
      </c>
    </row>
    <row r="34" spans="1:4">
      <c r="A34" s="3" t="s">
        <v>29</v>
      </c>
    </row>
    <row r="35" spans="1:4">
      <c r="A35" s="7" t="s">
        <v>113</v>
      </c>
    </row>
    <row r="36" spans="1:4">
      <c r="A36" s="3" t="s">
        <v>123</v>
      </c>
      <c r="C36" s="5" t="n">
        <v>270</v>
      </c>
      <c r="D36" s="5" t="n">
        <v>268</v>
      </c>
    </row>
    <row r="37" spans="1:4">
      <c r="A37" s="3" t="s">
        <v>121</v>
      </c>
      <c r="B37" s="3" t="s">
        <v>57</v>
      </c>
      <c r="C37" s="5" t="n">
        <v>270</v>
      </c>
      <c r="D37" s="5" t="n">
        <v>268</v>
      </c>
    </row>
    <row r="38" spans="1:4">
      <c r="A38" s="3" t="s">
        <v>31</v>
      </c>
    </row>
    <row r="39" spans="1:4">
      <c r="A39" s="7" t="s">
        <v>113</v>
      </c>
    </row>
    <row r="40" spans="1:4">
      <c r="A40" s="3" t="s">
        <v>123</v>
      </c>
      <c r="C40" s="5" t="n">
        <v>66</v>
      </c>
      <c r="D40" s="5" t="n">
        <v>66</v>
      </c>
    </row>
    <row r="41" spans="1:4">
      <c r="A41" s="3" t="s">
        <v>121</v>
      </c>
      <c r="B41" s="3" t="s">
        <v>59</v>
      </c>
      <c r="C41" s="6" t="n">
        <v>66</v>
      </c>
      <c r="D41" s="6" t="n">
        <v>66</v>
      </c>
    </row>
    <row r="42" spans="1:4">
      <c r="A42" t="n"/>
    </row>
    <row r="43" spans="1:4">
      <c r="A43" s="3" t="s">
        <v>57</v>
      </c>
      <c r="B43" s="3" t="s">
        <v>124</v>
      </c>
    </row>
    <row r="44" spans="1:4">
      <c r="A44" s="3" t="s">
        <v>59</v>
      </c>
      <c r="B44" s="3" t="s">
        <v>125</v>
      </c>
    </row>
  </sheetData>
  <mergeCells count="4">
    <mergeCell ref="A1:B1"/>
    <mergeCell ref="A42:C42"/>
    <mergeCell ref="B43:C43"/>
    <mergeCell ref="B44:C4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30</v>
      </c>
      <c r="B1" s="2" t="s">
        <v>2</v>
      </c>
      <c r="C1" s="2" t="s">
        <v>33</v>
      </c>
    </row>
    <row r="2" spans="1:3">
      <c r="A2" s="7" t="s">
        <v>431</v>
      </c>
    </row>
    <row r="3" spans="1:3">
      <c r="A3" s="3" t="s">
        <v>432</v>
      </c>
      <c r="B3" s="6" t="n">
        <v>117627</v>
      </c>
      <c r="C3" s="6" t="n">
        <v>115435</v>
      </c>
    </row>
    <row r="4" spans="1:3">
      <c r="A4" s="3" t="s">
        <v>433</v>
      </c>
      <c r="B4" s="5" t="n">
        <v>41041</v>
      </c>
      <c r="C4" s="5" t="n">
        <v>49790</v>
      </c>
    </row>
    <row r="5" spans="1:3">
      <c r="A5" s="3" t="s">
        <v>434</v>
      </c>
      <c r="B5" s="5" t="n">
        <v>3797</v>
      </c>
      <c r="C5" s="5" t="n">
        <v>5563</v>
      </c>
    </row>
    <row r="6" spans="1:3">
      <c r="A6" s="3" t="s">
        <v>93</v>
      </c>
      <c r="B6" s="6" t="n">
        <v>162465</v>
      </c>
      <c r="C6" s="6" t="n">
        <v>17078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435</v>
      </c>
      <c r="B1" s="2" t="s">
        <v>2</v>
      </c>
      <c r="C1" s="2" t="s">
        <v>33</v>
      </c>
    </row>
    <row r="2" spans="1:3">
      <c r="A2" s="7" t="s">
        <v>436</v>
      </c>
    </row>
    <row r="3" spans="1:3">
      <c r="A3" s="3" t="s">
        <v>437</v>
      </c>
      <c r="B3" s="6" t="n">
        <v>124983</v>
      </c>
      <c r="C3" s="6" t="n">
        <v>130846</v>
      </c>
    </row>
    <row r="4" spans="1:3">
      <c r="A4" s="3" t="s">
        <v>438</v>
      </c>
      <c r="B4" s="5" t="n">
        <v>-86430</v>
      </c>
      <c r="C4" s="5" t="n">
        <v>-84173</v>
      </c>
    </row>
    <row r="5" spans="1:3">
      <c r="A5" s="3" t="s">
        <v>96</v>
      </c>
      <c r="B5" s="5" t="n">
        <v>38553</v>
      </c>
      <c r="C5" s="5" t="n">
        <v>46673</v>
      </c>
    </row>
    <row r="6" spans="1:3">
      <c r="A6" s="3" t="s">
        <v>439</v>
      </c>
    </row>
    <row r="7" spans="1:3">
      <c r="A7" s="7" t="s">
        <v>436</v>
      </c>
    </row>
    <row r="8" spans="1:3">
      <c r="A8" s="3" t="s">
        <v>437</v>
      </c>
      <c r="B8" s="5" t="n">
        <v>1574</v>
      </c>
      <c r="C8" s="5" t="n">
        <v>2000</v>
      </c>
    </row>
    <row r="9" spans="1:3">
      <c r="A9" s="3" t="s">
        <v>440</v>
      </c>
    </row>
    <row r="10" spans="1:3">
      <c r="A10" s="7" t="s">
        <v>436</v>
      </c>
    </row>
    <row r="11" spans="1:3">
      <c r="A11" s="3" t="s">
        <v>437</v>
      </c>
      <c r="B11" s="5" t="n">
        <v>58617</v>
      </c>
      <c r="C11" s="5" t="n">
        <v>66414</v>
      </c>
    </row>
    <row r="12" spans="1:3">
      <c r="A12" s="3" t="s">
        <v>412</v>
      </c>
    </row>
    <row r="13" spans="1:3">
      <c r="A13" s="7" t="s">
        <v>436</v>
      </c>
    </row>
    <row r="14" spans="1:3">
      <c r="A14" s="3" t="s">
        <v>437</v>
      </c>
      <c r="B14" s="5" t="n">
        <v>31747</v>
      </c>
      <c r="C14" s="5" t="n">
        <v>28968</v>
      </c>
    </row>
    <row r="15" spans="1:3">
      <c r="A15" s="3" t="s">
        <v>441</v>
      </c>
    </row>
    <row r="16" spans="1:3">
      <c r="A16" s="7" t="s">
        <v>436</v>
      </c>
    </row>
    <row r="17" spans="1:3">
      <c r="A17" s="3" t="s">
        <v>437</v>
      </c>
      <c r="B17" s="5" t="n">
        <v>31646</v>
      </c>
      <c r="C17" s="5" t="n">
        <v>30905</v>
      </c>
    </row>
    <row r="18" spans="1:3">
      <c r="A18" s="3" t="s">
        <v>442</v>
      </c>
    </row>
    <row r="19" spans="1:3">
      <c r="A19" s="7" t="s">
        <v>436</v>
      </c>
    </row>
    <row r="20" spans="1:3">
      <c r="A20" s="3" t="s">
        <v>437</v>
      </c>
      <c r="B20" s="6" t="n">
        <v>1399</v>
      </c>
      <c r="C20" s="6" t="n">
        <v>255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443</v>
      </c>
      <c r="B1" s="2" t="s">
        <v>1</v>
      </c>
    </row>
    <row r="2" spans="1:4">
      <c r="B2" s="2" t="s">
        <v>2</v>
      </c>
      <c r="C2" s="2" t="s">
        <v>33</v>
      </c>
      <c r="D2" s="2" t="s">
        <v>34</v>
      </c>
    </row>
    <row r="3" spans="1:4">
      <c r="A3" s="7" t="s">
        <v>436</v>
      </c>
    </row>
    <row r="4" spans="1:4">
      <c r="A4" s="3" t="s">
        <v>138</v>
      </c>
      <c r="B4" s="6" t="n">
        <v>13156</v>
      </c>
      <c r="C4" s="6" t="n">
        <v>12469</v>
      </c>
      <c r="D4" s="6" t="n">
        <v>12233</v>
      </c>
    </row>
    <row r="5" spans="1:4">
      <c r="A5" s="3" t="s">
        <v>384</v>
      </c>
      <c r="B5" s="5" t="n">
        <v>300</v>
      </c>
      <c r="C5" s="5" t="n">
        <v>300</v>
      </c>
      <c r="D5" s="5" t="n">
        <v>400</v>
      </c>
    </row>
    <row r="6" spans="1:4">
      <c r="A6" s="3" t="s">
        <v>213</v>
      </c>
    </row>
    <row r="7" spans="1:4">
      <c r="A7" s="7" t="s">
        <v>436</v>
      </c>
    </row>
    <row r="8" spans="1:4">
      <c r="A8" s="3" t="s">
        <v>138</v>
      </c>
      <c r="B8" s="5" t="n">
        <v>12400</v>
      </c>
      <c r="C8" s="5" t="n">
        <v>11900</v>
      </c>
      <c r="D8" s="5" t="n">
        <v>11800</v>
      </c>
    </row>
    <row r="9" spans="1:4">
      <c r="A9" s="3" t="s">
        <v>412</v>
      </c>
    </row>
    <row r="10" spans="1:4">
      <c r="A10" s="7" t="s">
        <v>436</v>
      </c>
    </row>
    <row r="11" spans="1:4">
      <c r="A11" s="3" t="s">
        <v>384</v>
      </c>
      <c r="B11" s="6" t="n">
        <v>3500</v>
      </c>
      <c r="C11" s="6" t="n">
        <v>3000</v>
      </c>
      <c r="D11" s="6" t="n">
        <v>38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35"/>
    <col customWidth="1" max="3" min="3" width="37"/>
    <col customWidth="1" max="4" min="4" width="35"/>
    <col customWidth="1" max="5" min="5" width="37"/>
    <col customWidth="1" max="6" min="6" width="21"/>
  </cols>
  <sheetData>
    <row r="1" spans="1:6">
      <c r="A1" s="1" t="s">
        <v>444</v>
      </c>
      <c r="B1" s="2" t="s">
        <v>1</v>
      </c>
      <c r="D1" t="n"/>
    </row>
    <row r="2" spans="1:6">
      <c r="B2" s="2" t="s">
        <v>445</v>
      </c>
      <c r="C2" s="2" t="s">
        <v>446</v>
      </c>
      <c r="D2" s="2" t="s">
        <v>447</v>
      </c>
      <c r="E2" s="2" t="s">
        <v>448</v>
      </c>
      <c r="F2" s="2" t="s">
        <v>449</v>
      </c>
    </row>
    <row r="3" spans="1:6">
      <c r="A3" s="7" t="s">
        <v>450</v>
      </c>
    </row>
    <row r="4" spans="1:6">
      <c r="A4" s="3" t="s">
        <v>451</v>
      </c>
      <c r="B4" s="6" t="n">
        <v>40000000</v>
      </c>
    </row>
    <row r="5" spans="1:6">
      <c r="A5" s="3" t="s">
        <v>452</v>
      </c>
      <c r="B5" s="5" t="n">
        <v>3600000</v>
      </c>
    </row>
    <row r="6" spans="1:6">
      <c r="A6" s="3" t="s">
        <v>453</v>
      </c>
      <c r="B6" s="5" t="n">
        <v>56400000</v>
      </c>
    </row>
    <row r="7" spans="1:6">
      <c r="A7" s="3" t="s">
        <v>454</v>
      </c>
      <c r="B7" s="5" t="n">
        <v>5000000</v>
      </c>
    </row>
    <row r="8" spans="1:6">
      <c r="A8" s="3" t="s">
        <v>400</v>
      </c>
    </row>
    <row r="9" spans="1:6">
      <c r="A9" s="7" t="s">
        <v>450</v>
      </c>
    </row>
    <row r="10" spans="1:6">
      <c r="A10" s="3" t="s">
        <v>455</v>
      </c>
      <c r="B10" s="6" t="n">
        <v>50000000</v>
      </c>
    </row>
    <row r="11" spans="1:6">
      <c r="A11" s="3" t="s">
        <v>456</v>
      </c>
      <c r="B11" s="3" t="s">
        <v>457</v>
      </c>
      <c r="C11" s="3" t="s">
        <v>457</v>
      </c>
    </row>
    <row r="12" spans="1:6">
      <c r="A12" s="3" t="s">
        <v>404</v>
      </c>
    </row>
    <row r="13" spans="1:6">
      <c r="A13" s="7" t="s">
        <v>450</v>
      </c>
    </row>
    <row r="14" spans="1:6">
      <c r="A14" s="3" t="s">
        <v>456</v>
      </c>
      <c r="B14" s="3" t="s">
        <v>458</v>
      </c>
      <c r="C14" s="3" t="s">
        <v>458</v>
      </c>
    </row>
    <row r="15" spans="1:6">
      <c r="A15" s="3" t="s">
        <v>459</v>
      </c>
    </row>
    <row r="16" spans="1:6">
      <c r="A16" s="7" t="s">
        <v>450</v>
      </c>
    </row>
    <row r="17" spans="1:6">
      <c r="A17" s="3" t="s">
        <v>460</v>
      </c>
      <c r="B17" s="6" t="n">
        <v>4900000</v>
      </c>
      <c r="C17" s="11" t="n">
        <v>5000000</v>
      </c>
      <c r="D17" s="6" t="n">
        <v>5400000</v>
      </c>
      <c r="E17" s="11" t="n">
        <v>5000000</v>
      </c>
    </row>
    <row r="18" spans="1:6">
      <c r="A18" s="3" t="s">
        <v>461</v>
      </c>
      <c r="B18" s="6" t="n">
        <v>0</v>
      </c>
      <c r="D18" s="6" t="n">
        <v>0</v>
      </c>
    </row>
    <row r="19" spans="1:6">
      <c r="A19" s="3" t="s">
        <v>462</v>
      </c>
    </row>
    <row r="20" spans="1:6">
      <c r="A20" s="7" t="s">
        <v>450</v>
      </c>
    </row>
    <row r="21" spans="1:6">
      <c r="A21" s="3" t="s">
        <v>463</v>
      </c>
      <c r="F21" s="6" t="n">
        <v>100000000</v>
      </c>
    </row>
    <row r="22" spans="1:6">
      <c r="A22" s="3" t="s">
        <v>460</v>
      </c>
      <c r="F22" s="5" t="n">
        <v>50000000</v>
      </c>
    </row>
    <row r="23" spans="1:6">
      <c r="A23" s="3" t="s">
        <v>464</v>
      </c>
      <c r="B23" s="3" t="s">
        <v>465</v>
      </c>
    </row>
    <row r="24" spans="1:6">
      <c r="A24" s="3" t="s">
        <v>454</v>
      </c>
      <c r="B24" s="6" t="n">
        <v>5000000</v>
      </c>
    </row>
    <row r="25" spans="1:6">
      <c r="A25" s="3" t="s">
        <v>466</v>
      </c>
    </row>
    <row r="26" spans="1:6">
      <c r="A26" s="7" t="s">
        <v>450</v>
      </c>
    </row>
    <row r="27" spans="1:6">
      <c r="A27" s="3" t="s">
        <v>467</v>
      </c>
      <c r="B27" s="3" t="s">
        <v>468</v>
      </c>
    </row>
    <row r="28" spans="1:6">
      <c r="A28" s="3" t="s">
        <v>469</v>
      </c>
    </row>
    <row r="29" spans="1:6">
      <c r="A29" s="7" t="s">
        <v>450</v>
      </c>
    </row>
    <row r="30" spans="1:6">
      <c r="A30" s="3" t="s">
        <v>467</v>
      </c>
      <c r="B30" s="3" t="s">
        <v>470</v>
      </c>
    </row>
    <row r="31" spans="1:6">
      <c r="A31" s="3" t="s">
        <v>471</v>
      </c>
    </row>
    <row r="32" spans="1:6">
      <c r="A32" s="7" t="s">
        <v>450</v>
      </c>
    </row>
    <row r="33" spans="1:6">
      <c r="A33" s="3" t="s">
        <v>467</v>
      </c>
      <c r="B33" s="3" t="s">
        <v>472</v>
      </c>
    </row>
    <row r="34" spans="1:6">
      <c r="A34" s="3" t="s">
        <v>473</v>
      </c>
    </row>
    <row r="35" spans="1:6">
      <c r="A35" s="7" t="s">
        <v>450</v>
      </c>
    </row>
    <row r="36" spans="1:6">
      <c r="A36" s="3" t="s">
        <v>467</v>
      </c>
      <c r="B36" s="3" t="s">
        <v>474</v>
      </c>
    </row>
    <row r="37" spans="1:6">
      <c r="A37" s="3" t="s">
        <v>475</v>
      </c>
    </row>
    <row r="38" spans="1:6">
      <c r="A38" s="7" t="s">
        <v>450</v>
      </c>
    </row>
    <row r="39" spans="1:6">
      <c r="A39" s="3" t="s">
        <v>467</v>
      </c>
      <c r="B39" s="3" t="s">
        <v>476</v>
      </c>
    </row>
    <row r="40" spans="1:6">
      <c r="A40" s="3" t="s">
        <v>477</v>
      </c>
    </row>
    <row r="41" spans="1:6">
      <c r="A41" s="7" t="s">
        <v>450</v>
      </c>
    </row>
    <row r="42" spans="1:6">
      <c r="A42" s="3" t="s">
        <v>467</v>
      </c>
      <c r="B42" s="3" t="s">
        <v>478</v>
      </c>
    </row>
    <row r="43" spans="1:6">
      <c r="A43" s="3" t="s">
        <v>479</v>
      </c>
    </row>
    <row r="44" spans="1:6">
      <c r="A44" s="7" t="s">
        <v>450</v>
      </c>
    </row>
    <row r="45" spans="1:6">
      <c r="A45" s="3" t="s">
        <v>463</v>
      </c>
      <c r="F45" s="6" t="n">
        <v>15000000</v>
      </c>
    </row>
    <row r="46" spans="1:6">
      <c r="A46" s="3" t="s">
        <v>480</v>
      </c>
    </row>
    <row r="47" spans="1:6">
      <c r="A47" s="7" t="s">
        <v>450</v>
      </c>
    </row>
    <row r="48" spans="1:6">
      <c r="A48" s="3" t="s">
        <v>481</v>
      </c>
      <c r="B48" s="5" t="n">
        <v>2</v>
      </c>
      <c r="C48" s="5" t="n">
        <v>2</v>
      </c>
      <c r="D48" s="5" t="n">
        <v>2</v>
      </c>
      <c r="E48" s="5" t="n">
        <v>2</v>
      </c>
    </row>
    <row r="49" spans="1:6">
      <c r="A49" s="3" t="s">
        <v>482</v>
      </c>
      <c r="B49" s="5" t="n">
        <v>2</v>
      </c>
      <c r="C49" s="5" t="n">
        <v>2</v>
      </c>
      <c r="D49" s="5" t="n">
        <v>2</v>
      </c>
      <c r="E49" s="5" t="n">
        <v>2</v>
      </c>
    </row>
    <row r="50" spans="1:6">
      <c r="A50" s="3" t="s">
        <v>483</v>
      </c>
      <c r="B50" s="6" t="n">
        <v>1000000</v>
      </c>
      <c r="D50" s="6" t="n">
        <v>1300000</v>
      </c>
    </row>
    <row r="51" spans="1:6">
      <c r="A51" s="3" t="s">
        <v>484</v>
      </c>
      <c r="B51" s="6" t="n">
        <v>400000</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4"/>
    <col customWidth="1" max="2" min="2" width="80"/>
    <col customWidth="1" max="3" min="3" width="21"/>
    <col customWidth="1" max="4" min="4" width="21"/>
    <col customWidth="1" max="5" min="5" width="23"/>
    <col customWidth="1" max="6" min="6" width="21"/>
  </cols>
  <sheetData>
    <row r="1" spans="1:6">
      <c r="A1" s="1" t="s">
        <v>485</v>
      </c>
      <c r="C1" s="2" t="s">
        <v>1</v>
      </c>
      <c r="E1" t="n"/>
    </row>
    <row r="2" spans="1:6">
      <c r="C2" s="2" t="s">
        <v>486</v>
      </c>
      <c r="D2" s="2" t="s">
        <v>487</v>
      </c>
      <c r="E2" s="2" t="s">
        <v>488</v>
      </c>
      <c r="F2" s="2" t="s">
        <v>489</v>
      </c>
    </row>
    <row r="3" spans="1:6">
      <c r="A3" s="7" t="s">
        <v>490</v>
      </c>
    </row>
    <row r="4" spans="1:6">
      <c r="A4" s="3" t="s">
        <v>195</v>
      </c>
      <c r="C4" s="6" t="n">
        <v>100000</v>
      </c>
      <c r="D4" s="6" t="n">
        <v>0</v>
      </c>
    </row>
    <row r="5" spans="1:6">
      <c r="A5" s="3" t="s">
        <v>87</v>
      </c>
      <c r="C5" s="6" t="n">
        <v>100000</v>
      </c>
      <c r="D5" s="5" t="n">
        <v>0</v>
      </c>
    </row>
    <row r="6" spans="1:6">
      <c r="A6" s="3" t="s">
        <v>491</v>
      </c>
      <c r="C6" s="3" t="s">
        <v>492</v>
      </c>
    </row>
    <row r="7" spans="1:6">
      <c r="A7" s="3" t="s">
        <v>493</v>
      </c>
      <c r="B7" s="3" t="s">
        <v>57</v>
      </c>
      <c r="D7" s="5" t="n">
        <v>-81000</v>
      </c>
    </row>
    <row r="8" spans="1:6">
      <c r="A8" s="3" t="s">
        <v>494</v>
      </c>
    </row>
    <row r="9" spans="1:6">
      <c r="A9" s="7" t="s">
        <v>490</v>
      </c>
    </row>
    <row r="10" spans="1:6">
      <c r="A10" s="3" t="s">
        <v>493</v>
      </c>
      <c r="D10" s="6" t="n">
        <v>0</v>
      </c>
    </row>
    <row r="11" spans="1:6">
      <c r="A11" s="3" t="s">
        <v>495</v>
      </c>
    </row>
    <row r="12" spans="1:6">
      <c r="A12" s="7" t="s">
        <v>490</v>
      </c>
    </row>
    <row r="13" spans="1:6">
      <c r="A13" s="3" t="s">
        <v>496</v>
      </c>
      <c r="E13" s="11" t="n">
        <v>30000000</v>
      </c>
      <c r="F13" s="12" t="n">
        <v>5000000</v>
      </c>
    </row>
    <row r="14" spans="1:6">
      <c r="A14" s="3" t="s">
        <v>404</v>
      </c>
    </row>
    <row r="15" spans="1:6">
      <c r="A15" s="7" t="s">
        <v>490</v>
      </c>
    </row>
    <row r="16" spans="1:6">
      <c r="A16" s="3" t="s">
        <v>497</v>
      </c>
      <c r="C16" s="3" t="s">
        <v>498</v>
      </c>
    </row>
    <row r="17" spans="1:6">
      <c r="A17" t="n"/>
    </row>
    <row r="18" spans="1:6">
      <c r="A18" s="3" t="s">
        <v>57</v>
      </c>
      <c r="B18" s="3" t="s">
        <v>499</v>
      </c>
    </row>
  </sheetData>
  <mergeCells count="5">
    <mergeCell ref="A1:B2"/>
    <mergeCell ref="C1:D1"/>
    <mergeCell ref="E1:F1"/>
    <mergeCell ref="A17:E17"/>
    <mergeCell ref="B18:E1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0</v>
      </c>
      <c r="B1" s="2" t="s">
        <v>2</v>
      </c>
      <c r="C1" s="2" t="s">
        <v>33</v>
      </c>
    </row>
    <row r="2" spans="1:3">
      <c r="A2" s="3" t="s">
        <v>501</v>
      </c>
    </row>
    <row r="3" spans="1:3">
      <c r="A3" s="7" t="s">
        <v>502</v>
      </c>
    </row>
    <row r="4" spans="1:3">
      <c r="A4" s="3" t="s">
        <v>503</v>
      </c>
      <c r="B4" s="6" t="n">
        <v>63</v>
      </c>
    </row>
    <row r="5" spans="1:3">
      <c r="A5" s="3" t="s">
        <v>504</v>
      </c>
    </row>
    <row r="6" spans="1:3">
      <c r="A6" s="7" t="s">
        <v>502</v>
      </c>
    </row>
    <row r="7" spans="1:3">
      <c r="A7" s="3" t="s">
        <v>503</v>
      </c>
      <c r="B7" s="5" t="n">
        <v>63</v>
      </c>
    </row>
    <row r="8" spans="1:3">
      <c r="A8" s="3" t="s">
        <v>505</v>
      </c>
    </row>
    <row r="9" spans="1:3">
      <c r="A9" s="7" t="s">
        <v>502</v>
      </c>
    </row>
    <row r="10" spans="1:3">
      <c r="A10" s="3" t="s">
        <v>503</v>
      </c>
      <c r="B10" s="5" t="n">
        <v>1</v>
      </c>
      <c r="C10" s="6" t="n">
        <v>1298</v>
      </c>
    </row>
    <row r="11" spans="1:3">
      <c r="A11" s="3" t="s">
        <v>506</v>
      </c>
      <c r="B11" s="5" t="n">
        <v>1163</v>
      </c>
      <c r="C11" s="5" t="n">
        <v>71</v>
      </c>
    </row>
    <row r="12" spans="1:3">
      <c r="A12" s="3" t="s">
        <v>507</v>
      </c>
    </row>
    <row r="13" spans="1:3">
      <c r="A13" s="7" t="s">
        <v>502</v>
      </c>
    </row>
    <row r="14" spans="1:3">
      <c r="A14" s="3" t="s">
        <v>503</v>
      </c>
      <c r="B14" s="5" t="n">
        <v>1</v>
      </c>
      <c r="C14" s="5" t="n">
        <v>1298</v>
      </c>
    </row>
    <row r="15" spans="1:3">
      <c r="A15" s="3" t="s">
        <v>508</v>
      </c>
    </row>
    <row r="16" spans="1:3">
      <c r="A16" s="7" t="s">
        <v>502</v>
      </c>
    </row>
    <row r="17" spans="1:3">
      <c r="A17" s="3" t="s">
        <v>506</v>
      </c>
      <c r="B17" s="6" t="n">
        <v>1163</v>
      </c>
      <c r="C17" s="6" t="n">
        <v>7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9</v>
      </c>
      <c r="B1" s="2" t="s">
        <v>2</v>
      </c>
      <c r="C1" s="2" t="s">
        <v>33</v>
      </c>
    </row>
    <row r="2" spans="1:3">
      <c r="A2" s="7" t="s">
        <v>510</v>
      </c>
    </row>
    <row r="3" spans="1:3">
      <c r="A3" s="3" t="s">
        <v>511</v>
      </c>
      <c r="B3" s="6" t="n">
        <v>26353</v>
      </c>
      <c r="C3" s="6" t="n">
        <v>29014</v>
      </c>
    </row>
    <row r="4" spans="1:3">
      <c r="A4" s="7" t="s">
        <v>512</v>
      </c>
    </row>
    <row r="5" spans="1:3">
      <c r="A5" s="3" t="s">
        <v>513</v>
      </c>
      <c r="B5" s="5" t="n">
        <v>26016</v>
      </c>
      <c r="C5" s="5" t="n">
        <v>24882</v>
      </c>
    </row>
    <row r="6" spans="1:3">
      <c r="A6" s="3" t="s">
        <v>514</v>
      </c>
    </row>
    <row r="7" spans="1:3">
      <c r="A7" s="7" t="s">
        <v>510</v>
      </c>
    </row>
    <row r="8" spans="1:3">
      <c r="A8" s="3" t="s">
        <v>511</v>
      </c>
      <c r="B8" s="5" t="n">
        <v>268</v>
      </c>
      <c r="C8" s="5" t="n">
        <v>314</v>
      </c>
    </row>
    <row r="9" spans="1:3">
      <c r="A9" s="3" t="s">
        <v>515</v>
      </c>
    </row>
    <row r="10" spans="1:3">
      <c r="A10" s="7" t="s">
        <v>510</v>
      </c>
    </row>
    <row r="11" spans="1:3">
      <c r="A11" s="3" t="s">
        <v>511</v>
      </c>
      <c r="B11" s="5" t="n">
        <v>64</v>
      </c>
      <c r="C11" s="5" t="n">
        <v>1298</v>
      </c>
    </row>
    <row r="12" spans="1:3">
      <c r="A12" s="3" t="s">
        <v>516</v>
      </c>
    </row>
    <row r="13" spans="1:3">
      <c r="A13" s="7" t="s">
        <v>510</v>
      </c>
    </row>
    <row r="14" spans="1:3">
      <c r="A14" s="3" t="s">
        <v>511</v>
      </c>
      <c r="B14" s="5" t="n">
        <v>1168</v>
      </c>
      <c r="C14" s="5" t="n">
        <v>1351</v>
      </c>
    </row>
    <row r="15" spans="1:3">
      <c r="A15" s="3" t="s">
        <v>517</v>
      </c>
    </row>
    <row r="16" spans="1:3">
      <c r="A16" s="7" t="s">
        <v>510</v>
      </c>
    </row>
    <row r="17" spans="1:3">
      <c r="A17" s="3" t="s">
        <v>511</v>
      </c>
      <c r="B17" s="5" t="n">
        <v>24853</v>
      </c>
      <c r="C17" s="5" t="n">
        <v>24811</v>
      </c>
    </row>
    <row r="18" spans="1:3">
      <c r="A18" s="3" t="s">
        <v>518</v>
      </c>
    </row>
    <row r="19" spans="1:3">
      <c r="A19" s="7" t="s">
        <v>510</v>
      </c>
    </row>
    <row r="20" spans="1:3">
      <c r="A20" s="3" t="s">
        <v>511</v>
      </c>
      <c r="C20" s="5" t="n">
        <v>1240</v>
      </c>
    </row>
    <row r="21" spans="1:3">
      <c r="A21" s="3" t="s">
        <v>519</v>
      </c>
    </row>
    <row r="22" spans="1:3">
      <c r="A22" s="7" t="s">
        <v>512</v>
      </c>
    </row>
    <row r="23" spans="1:3">
      <c r="A23" s="3" t="s">
        <v>513</v>
      </c>
      <c r="B23" s="5" t="n">
        <v>24853</v>
      </c>
      <c r="C23" s="5" t="n">
        <v>24811</v>
      </c>
    </row>
    <row r="24" spans="1:3">
      <c r="A24" s="3" t="s">
        <v>520</v>
      </c>
    </row>
    <row r="25" spans="1:3">
      <c r="A25" s="7" t="s">
        <v>512</v>
      </c>
    </row>
    <row r="26" spans="1:3">
      <c r="A26" s="3" t="s">
        <v>513</v>
      </c>
      <c r="B26" s="5" t="n">
        <v>1163</v>
      </c>
      <c r="C26" s="5" t="n">
        <v>71</v>
      </c>
    </row>
    <row r="27" spans="1:3">
      <c r="A27" s="13" t="n">
        <v>1</v>
      </c>
    </row>
    <row r="28" spans="1:3">
      <c r="A28" s="7" t="s">
        <v>510</v>
      </c>
    </row>
    <row r="29" spans="1:3">
      <c r="A29" s="3" t="s">
        <v>511</v>
      </c>
      <c r="B29" s="5" t="n">
        <v>26289</v>
      </c>
      <c r="C29" s="5" t="n">
        <v>26476</v>
      </c>
    </row>
    <row r="30" spans="1:3">
      <c r="A30" s="7" t="s">
        <v>512</v>
      </c>
    </row>
    <row r="31" spans="1:3">
      <c r="A31" s="3" t="s">
        <v>513</v>
      </c>
      <c r="B31" s="5" t="n">
        <v>24853</v>
      </c>
      <c r="C31" s="5" t="n">
        <v>24811</v>
      </c>
    </row>
    <row r="32" spans="1:3">
      <c r="A32" s="3" t="s">
        <v>521</v>
      </c>
    </row>
    <row r="33" spans="1:3">
      <c r="A33" s="7" t="s">
        <v>510</v>
      </c>
    </row>
    <row r="34" spans="1:3">
      <c r="A34" s="3" t="s">
        <v>511</v>
      </c>
      <c r="B34" s="5" t="n">
        <v>268</v>
      </c>
      <c r="C34" s="5" t="n">
        <v>314</v>
      </c>
    </row>
    <row r="35" spans="1:3">
      <c r="A35" s="3" t="s">
        <v>522</v>
      </c>
    </row>
    <row r="36" spans="1:3">
      <c r="A36" s="7" t="s">
        <v>510</v>
      </c>
    </row>
    <row r="37" spans="1:3">
      <c r="A37" s="3" t="s">
        <v>511</v>
      </c>
      <c r="B37" s="5" t="n">
        <v>1168</v>
      </c>
      <c r="C37" s="5" t="n">
        <v>1351</v>
      </c>
    </row>
    <row r="38" spans="1:3">
      <c r="A38" s="3" t="s">
        <v>523</v>
      </c>
    </row>
    <row r="39" spans="1:3">
      <c r="A39" s="7" t="s">
        <v>510</v>
      </c>
    </row>
    <row r="40" spans="1:3">
      <c r="A40" s="3" t="s">
        <v>511</v>
      </c>
      <c r="B40" s="5" t="n">
        <v>24853</v>
      </c>
      <c r="C40" s="5" t="n">
        <v>24811</v>
      </c>
    </row>
    <row r="41" spans="1:3">
      <c r="A41" s="3" t="s">
        <v>524</v>
      </c>
    </row>
    <row r="42" spans="1:3">
      <c r="A42" s="7" t="s">
        <v>512</v>
      </c>
    </row>
    <row r="43" spans="1:3">
      <c r="A43" s="3" t="s">
        <v>513</v>
      </c>
      <c r="B43" s="5" t="n">
        <v>24853</v>
      </c>
      <c r="C43" s="5" t="n">
        <v>24811</v>
      </c>
    </row>
    <row r="44" spans="1:3">
      <c r="A44" s="13" t="n">
        <v>2</v>
      </c>
    </row>
    <row r="45" spans="1:3">
      <c r="A45" s="7" t="s">
        <v>510</v>
      </c>
    </row>
    <row r="46" spans="1:3">
      <c r="A46" s="3" t="s">
        <v>511</v>
      </c>
      <c r="B46" s="5" t="n">
        <v>64</v>
      </c>
      <c r="C46" s="5" t="n">
        <v>1298</v>
      </c>
    </row>
    <row r="47" spans="1:3">
      <c r="A47" s="7" t="s">
        <v>512</v>
      </c>
    </row>
    <row r="48" spans="1:3">
      <c r="A48" s="3" t="s">
        <v>513</v>
      </c>
      <c r="B48" s="5" t="n">
        <v>1163</v>
      </c>
      <c r="C48" s="5" t="n">
        <v>71</v>
      </c>
    </row>
    <row r="49" spans="1:3">
      <c r="A49" s="3" t="s">
        <v>525</v>
      </c>
    </row>
    <row r="50" spans="1:3">
      <c r="A50" s="7" t="s">
        <v>510</v>
      </c>
    </row>
    <row r="51" spans="1:3">
      <c r="A51" s="3" t="s">
        <v>511</v>
      </c>
      <c r="B51" s="5" t="n">
        <v>64</v>
      </c>
      <c r="C51" s="5" t="n">
        <v>1298</v>
      </c>
    </row>
    <row r="52" spans="1:3">
      <c r="A52" s="3" t="s">
        <v>526</v>
      </c>
    </row>
    <row r="53" spans="1:3">
      <c r="A53" s="7" t="s">
        <v>512</v>
      </c>
    </row>
    <row r="54" spans="1:3">
      <c r="A54" s="3" t="s">
        <v>513</v>
      </c>
      <c r="B54" s="6" t="n">
        <v>1163</v>
      </c>
      <c r="C54" s="5" t="n">
        <v>71</v>
      </c>
    </row>
    <row r="55" spans="1:3">
      <c r="A55" s="13" t="n">
        <v>3</v>
      </c>
    </row>
    <row r="56" spans="1:3">
      <c r="A56" s="7" t="s">
        <v>510</v>
      </c>
    </row>
    <row r="57" spans="1:3">
      <c r="A57" s="3" t="s">
        <v>511</v>
      </c>
      <c r="C57" s="5" t="n">
        <v>1240</v>
      </c>
    </row>
    <row r="58" spans="1:3">
      <c r="A58" s="3" t="s">
        <v>527</v>
      </c>
    </row>
    <row r="59" spans="1:3">
      <c r="A59" s="7" t="s">
        <v>510</v>
      </c>
    </row>
    <row r="60" spans="1:3">
      <c r="A60" s="3" t="s">
        <v>511</v>
      </c>
      <c r="C60" s="6" t="n">
        <v>124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80"/>
    <col customWidth="1" max="3" min="3" width="14"/>
  </cols>
  <sheetData>
    <row r="1" spans="1:3">
      <c r="A1" s="1" t="s">
        <v>528</v>
      </c>
      <c r="B1" s="2" t="s">
        <v>1</v>
      </c>
    </row>
    <row r="2" spans="1:3">
      <c r="B2" s="2" t="s">
        <v>2</v>
      </c>
      <c r="C2" s="2" t="s">
        <v>4</v>
      </c>
    </row>
    <row r="3" spans="1:3">
      <c r="A3" s="7" t="s">
        <v>529</v>
      </c>
    </row>
    <row r="4" spans="1:3">
      <c r="A4" s="3" t="s">
        <v>530</v>
      </c>
      <c r="B4" s="3" t="s">
        <v>531</v>
      </c>
    </row>
    <row r="5" spans="1:3">
      <c r="A5" s="3" t="s">
        <v>532</v>
      </c>
      <c r="C5" s="6" t="n">
        <v>1300000</v>
      </c>
    </row>
    <row r="6" spans="1:3">
      <c r="A6" s="3" t="s">
        <v>533</v>
      </c>
      <c r="B6"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r="A1" s="1" t="s">
        <v>534</v>
      </c>
      <c r="B1" s="2" t="s">
        <v>1</v>
      </c>
    </row>
    <row r="2" spans="1:4">
      <c r="B2" s="2" t="s">
        <v>2</v>
      </c>
      <c r="C2" s="2" t="s">
        <v>33</v>
      </c>
      <c r="D2" s="2" t="s">
        <v>34</v>
      </c>
    </row>
    <row r="3" spans="1:4">
      <c r="A3" s="7" t="s">
        <v>226</v>
      </c>
    </row>
    <row r="4" spans="1:4">
      <c r="A4" s="3" t="s">
        <v>535</v>
      </c>
      <c r="B4" s="6" t="n">
        <v>44384</v>
      </c>
      <c r="C4" s="6" t="n">
        <v>34099</v>
      </c>
      <c r="D4" s="6" t="n">
        <v>26591</v>
      </c>
    </row>
    <row r="5" spans="1:4">
      <c r="A5" s="3" t="s">
        <v>536</v>
      </c>
      <c r="B5" s="6" t="n">
        <v>24741</v>
      </c>
      <c r="C5" s="6" t="n">
        <v>37065</v>
      </c>
      <c r="D5" s="6" t="n">
        <v>4232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s="1" t="s">
        <v>537</v>
      </c>
      <c r="B1" s="2" t="s">
        <v>1</v>
      </c>
    </row>
    <row r="2" spans="1:4">
      <c r="B2" s="2" t="s">
        <v>2</v>
      </c>
      <c r="C2" s="2" t="s">
        <v>33</v>
      </c>
      <c r="D2" s="2" t="s">
        <v>34</v>
      </c>
    </row>
    <row r="3" spans="1:4">
      <c r="A3" s="7" t="s">
        <v>538</v>
      </c>
    </row>
    <row r="4" spans="1:4">
      <c r="A4" s="3" t="s">
        <v>539</v>
      </c>
      <c r="B4" s="6" t="n">
        <v>17776</v>
      </c>
      <c r="C4" s="6" t="n">
        <v>8412</v>
      </c>
      <c r="D4" s="6" t="n">
        <v>7296</v>
      </c>
    </row>
    <row r="5" spans="1:4">
      <c r="A5" s="3" t="s">
        <v>540</v>
      </c>
      <c r="B5" s="5" t="n">
        <v>1434</v>
      </c>
      <c r="C5" s="5" t="n">
        <v>770</v>
      </c>
      <c r="D5" s="5" t="n">
        <v>866</v>
      </c>
    </row>
    <row r="6" spans="1:4">
      <c r="A6" s="3" t="s">
        <v>541</v>
      </c>
      <c r="B6" s="5" t="n">
        <v>5291</v>
      </c>
      <c r="C6" s="5" t="n">
        <v>3945</v>
      </c>
      <c r="D6" s="5" t="n">
        <v>5043</v>
      </c>
    </row>
    <row r="7" spans="1:4">
      <c r="A7" s="3" t="s">
        <v>542</v>
      </c>
      <c r="B7" s="5" t="n">
        <v>24501</v>
      </c>
      <c r="C7" s="5" t="n">
        <v>13127</v>
      </c>
      <c r="D7" s="5" t="n">
        <v>13205</v>
      </c>
    </row>
    <row r="8" spans="1:4">
      <c r="A8" s="7" t="s">
        <v>543</v>
      </c>
    </row>
    <row r="9" spans="1:4">
      <c r="A9" s="3" t="s">
        <v>539</v>
      </c>
      <c r="B9" s="5" t="n">
        <v>-1995</v>
      </c>
      <c r="C9" s="5" t="n">
        <v>3763</v>
      </c>
      <c r="D9" s="5" t="n">
        <v>183</v>
      </c>
    </row>
    <row r="10" spans="1:4">
      <c r="A10" s="3" t="s">
        <v>540</v>
      </c>
      <c r="B10" s="5" t="n">
        <v>-228</v>
      </c>
      <c r="C10" s="5" t="n">
        <v>420</v>
      </c>
      <c r="D10" s="5" t="n">
        <v>-888</v>
      </c>
    </row>
    <row r="11" spans="1:4">
      <c r="A11" s="3" t="s">
        <v>541</v>
      </c>
      <c r="B11" s="5" t="n">
        <v>1082</v>
      </c>
      <c r="C11" s="5" t="n">
        <v>1954</v>
      </c>
      <c r="D11" s="5" t="n">
        <v>4873</v>
      </c>
    </row>
    <row r="12" spans="1:4">
      <c r="A12" s="3" t="s">
        <v>544</v>
      </c>
      <c r="B12" s="5" t="n">
        <v>-1141</v>
      </c>
      <c r="C12" s="5" t="n">
        <v>6137</v>
      </c>
      <c r="D12" s="5" t="n">
        <v>4168</v>
      </c>
    </row>
    <row r="13" spans="1:4">
      <c r="A13" s="3" t="s">
        <v>545</v>
      </c>
      <c r="B13" s="6" t="n">
        <v>23360</v>
      </c>
      <c r="C13" s="6" t="n">
        <v>19264</v>
      </c>
      <c r="D13" s="6" t="n">
        <v>1737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26</v>
      </c>
      <c r="B1" s="2" t="s">
        <v>2</v>
      </c>
      <c r="C1" s="2" t="s">
        <v>33</v>
      </c>
    </row>
    <row r="2" spans="1:3">
      <c r="A2" s="3" t="s">
        <v>127</v>
      </c>
      <c r="B2" s="8" t="n">
        <v>0.01</v>
      </c>
      <c r="C2" s="8" t="n">
        <v>0.01</v>
      </c>
    </row>
    <row r="3" spans="1:3">
      <c r="A3" s="3" t="s">
        <v>128</v>
      </c>
      <c r="B3" s="5" t="n">
        <v>5000000</v>
      </c>
      <c r="C3" s="5" t="n">
        <v>5000000</v>
      </c>
    </row>
    <row r="4" spans="1:3">
      <c r="A4" s="3" t="s">
        <v>129</v>
      </c>
      <c r="B4" s="5" t="n">
        <v>0</v>
      </c>
      <c r="C4" s="5" t="n">
        <v>0</v>
      </c>
    </row>
    <row r="5" spans="1:3">
      <c r="A5" s="3" t="s">
        <v>130</v>
      </c>
      <c r="B5" s="5" t="n">
        <v>10664512</v>
      </c>
      <c r="C5" s="5" t="n">
        <v>8784497</v>
      </c>
    </row>
    <row r="6" spans="1:3">
      <c r="A6" s="3" t="s">
        <v>29</v>
      </c>
    </row>
    <row r="7" spans="1:3">
      <c r="A7" s="3" t="s">
        <v>131</v>
      </c>
      <c r="B7" s="8" t="n">
        <v>0.01</v>
      </c>
      <c r="C7" s="8" t="n">
        <v>0.01</v>
      </c>
    </row>
    <row r="8" spans="1:3">
      <c r="A8" s="3" t="s">
        <v>132</v>
      </c>
      <c r="B8" s="5" t="n">
        <v>100000000</v>
      </c>
      <c r="C8" s="5" t="n">
        <v>100000000</v>
      </c>
    </row>
    <row r="9" spans="1:3">
      <c r="A9" s="3" t="s">
        <v>133</v>
      </c>
      <c r="B9" s="5" t="n">
        <v>26962656</v>
      </c>
      <c r="C9" s="5" t="n">
        <v>26849080</v>
      </c>
    </row>
    <row r="10" spans="1:3">
      <c r="A10" s="3" t="s">
        <v>31</v>
      </c>
    </row>
    <row r="11" spans="1:3">
      <c r="A11" s="3" t="s">
        <v>131</v>
      </c>
      <c r="B11" s="8" t="n">
        <v>0.01</v>
      </c>
      <c r="C11" s="8" t="n">
        <v>0.01</v>
      </c>
    </row>
    <row r="12" spans="1:3">
      <c r="A12" s="3" t="s">
        <v>132</v>
      </c>
      <c r="B12" s="5" t="n">
        <v>30000000</v>
      </c>
      <c r="C12" s="5" t="n">
        <v>30000000</v>
      </c>
    </row>
    <row r="13" spans="1:3">
      <c r="A13" s="3" t="s">
        <v>133</v>
      </c>
      <c r="B13" s="5" t="n">
        <v>6644105</v>
      </c>
      <c r="C13" s="5" t="n">
        <v>6642184</v>
      </c>
    </row>
    <row r="14" spans="1:3">
      <c r="A14" s="3" t="s">
        <v>134</v>
      </c>
      <c r="B14" s="5" t="n">
        <v>6644105</v>
      </c>
      <c r="C14" s="5" t="n">
        <v>664218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546</v>
      </c>
      <c r="B1" s="2" t="s">
        <v>2</v>
      </c>
      <c r="C1" s="2" t="s">
        <v>33</v>
      </c>
    </row>
    <row r="2" spans="1:3">
      <c r="A2" s="7" t="s">
        <v>547</v>
      </c>
    </row>
    <row r="3" spans="1:3">
      <c r="A3" s="3" t="s">
        <v>548</v>
      </c>
      <c r="B3" s="6" t="n">
        <v>9182</v>
      </c>
      <c r="C3" s="6" t="n">
        <v>9231</v>
      </c>
    </row>
    <row r="4" spans="1:3">
      <c r="A4" s="3" t="s">
        <v>549</v>
      </c>
      <c r="B4" s="5" t="n">
        <v>3103</v>
      </c>
      <c r="C4" s="5" t="n">
        <v>3112</v>
      </c>
    </row>
    <row r="5" spans="1:3">
      <c r="A5" s="3" t="s">
        <v>550</v>
      </c>
      <c r="B5" s="5" t="n">
        <v>1538</v>
      </c>
      <c r="C5" s="5" t="n">
        <v>1565</v>
      </c>
    </row>
    <row r="6" spans="1:3">
      <c r="A6" s="3" t="s">
        <v>551</v>
      </c>
      <c r="B6" s="5" t="n">
        <v>847</v>
      </c>
      <c r="C6" s="5" t="n">
        <v>951</v>
      </c>
    </row>
    <row r="7" spans="1:3">
      <c r="A7" s="3" t="s">
        <v>552</v>
      </c>
      <c r="B7" s="5" t="n">
        <v>16286</v>
      </c>
      <c r="C7" s="5" t="n">
        <v>14098</v>
      </c>
    </row>
    <row r="8" spans="1:3">
      <c r="A8" s="3" t="s">
        <v>553</v>
      </c>
      <c r="B8" s="5" t="n">
        <v>216</v>
      </c>
      <c r="C8" s="5" t="n">
        <v>790</v>
      </c>
    </row>
    <row r="9" spans="1:3">
      <c r="A9" s="3" t="s">
        <v>554</v>
      </c>
      <c r="B9" s="5" t="n">
        <v>200</v>
      </c>
      <c r="C9" s="5" t="n">
        <v>91</v>
      </c>
    </row>
    <row r="10" spans="1:3">
      <c r="A10" s="3" t="s">
        <v>555</v>
      </c>
      <c r="B10" s="5" t="n">
        <v>992</v>
      </c>
      <c r="C10" s="5" t="n">
        <v>955</v>
      </c>
    </row>
    <row r="11" spans="1:3">
      <c r="A11" s="3" t="s">
        <v>556</v>
      </c>
      <c r="B11" s="5" t="n">
        <v>32364</v>
      </c>
      <c r="C11" s="5" t="n">
        <v>30793</v>
      </c>
    </row>
    <row r="12" spans="1:3">
      <c r="A12" s="3" t="s">
        <v>557</v>
      </c>
      <c r="B12" s="5" t="n">
        <v>-8089</v>
      </c>
      <c r="C12" s="5" t="n">
        <v>-8307</v>
      </c>
    </row>
    <row r="13" spans="1:3">
      <c r="A13" s="3" t="s">
        <v>558</v>
      </c>
      <c r="B13" s="5" t="n">
        <v>24275</v>
      </c>
      <c r="C13" s="5" t="n">
        <v>22486</v>
      </c>
    </row>
    <row r="14" spans="1:3">
      <c r="A14" s="7" t="s">
        <v>559</v>
      </c>
    </row>
    <row r="15" spans="1:3">
      <c r="A15" s="3" t="s">
        <v>560</v>
      </c>
      <c r="B15" s="5" t="n">
        <v>2877</v>
      </c>
      <c r="C15" s="5" t="n">
        <v>2715</v>
      </c>
    </row>
    <row r="16" spans="1:3">
      <c r="A16" s="3" t="s">
        <v>561</v>
      </c>
      <c r="B16" s="5" t="n">
        <v>1234</v>
      </c>
      <c r="C16" s="5" t="n">
        <v>307</v>
      </c>
    </row>
    <row r="17" spans="1:3">
      <c r="A17" s="3" t="s">
        <v>562</v>
      </c>
      <c r="B17" s="5" t="n">
        <v>4111</v>
      </c>
      <c r="C17" s="5" t="n">
        <v>3022</v>
      </c>
    </row>
    <row r="18" spans="1:3">
      <c r="A18" s="3" t="s">
        <v>558</v>
      </c>
      <c r="B18" s="6" t="n">
        <v>4111</v>
      </c>
      <c r="C18" s="6" t="n">
        <v>302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563</v>
      </c>
      <c r="B1" s="2" t="s">
        <v>1</v>
      </c>
    </row>
    <row r="2" spans="1:4">
      <c r="B2" s="2" t="s">
        <v>2</v>
      </c>
      <c r="C2" s="2" t="s">
        <v>33</v>
      </c>
      <c r="D2" s="2" t="s">
        <v>34</v>
      </c>
    </row>
    <row r="3" spans="1:4">
      <c r="A3" s="7" t="s">
        <v>564</v>
      </c>
    </row>
    <row r="4" spans="1:4">
      <c r="A4" s="3" t="s">
        <v>565</v>
      </c>
      <c r="B4" s="6" t="n">
        <v>8089</v>
      </c>
      <c r="C4" s="6" t="n">
        <v>8307</v>
      </c>
    </row>
    <row r="5" spans="1:4">
      <c r="A5" s="3" t="s">
        <v>566</v>
      </c>
      <c r="B5" s="6" t="n">
        <v>0</v>
      </c>
      <c r="C5" s="6" t="n">
        <v>1300</v>
      </c>
      <c r="D5" s="6" t="n">
        <v>900</v>
      </c>
    </row>
    <row r="6" spans="1:4">
      <c r="A6" s="3" t="s">
        <v>567</v>
      </c>
      <c r="B6" s="3" t="s">
        <v>568</v>
      </c>
      <c r="C6" s="3" t="s">
        <v>569</v>
      </c>
      <c r="D6" s="3" t="s">
        <v>570</v>
      </c>
    </row>
    <row r="7" spans="1:4">
      <c r="A7" s="3" t="s">
        <v>571</v>
      </c>
      <c r="B7" s="6" t="n">
        <v>4111</v>
      </c>
      <c r="C7" s="6" t="n">
        <v>3022</v>
      </c>
    </row>
    <row r="8" spans="1:4">
      <c r="A8" s="3" t="s">
        <v>572</v>
      </c>
      <c r="B8" s="5" t="n">
        <v>2877</v>
      </c>
      <c r="C8" s="5" t="n">
        <v>2715</v>
      </c>
    </row>
    <row r="9" spans="1:4">
      <c r="A9" s="3" t="s">
        <v>573</v>
      </c>
      <c r="B9" s="5" t="n">
        <v>2400</v>
      </c>
      <c r="C9" s="5" t="n">
        <v>2500</v>
      </c>
      <c r="D9" s="6" t="n">
        <v>2600</v>
      </c>
    </row>
    <row r="10" spans="1:4">
      <c r="A10" s="3" t="s">
        <v>574</v>
      </c>
      <c r="B10" s="5" t="n">
        <v>600</v>
      </c>
      <c r="C10" s="5" t="n">
        <v>700</v>
      </c>
      <c r="D10" s="5" t="n">
        <v>700</v>
      </c>
    </row>
    <row r="11" spans="1:4">
      <c r="A11" s="3" t="s">
        <v>574</v>
      </c>
      <c r="B11" s="5" t="n">
        <v>100</v>
      </c>
      <c r="C11" s="5" t="n">
        <v>100</v>
      </c>
      <c r="D11" s="6" t="n">
        <v>100</v>
      </c>
    </row>
    <row r="12" spans="1:4">
      <c r="A12" s="3" t="s">
        <v>575</v>
      </c>
      <c r="B12" s="5" t="n">
        <v>20323</v>
      </c>
      <c r="C12" s="5" t="n">
        <v>19985</v>
      </c>
    </row>
    <row r="13" spans="1:4">
      <c r="A13" s="3" t="s">
        <v>576</v>
      </c>
    </row>
    <row r="14" spans="1:4">
      <c r="A14" s="7" t="s">
        <v>564</v>
      </c>
    </row>
    <row r="15" spans="1:4">
      <c r="A15" s="3" t="s">
        <v>575</v>
      </c>
      <c r="C15" s="6" t="n">
        <v>6200</v>
      </c>
    </row>
    <row r="16" spans="1:4">
      <c r="A16" s="3" t="s">
        <v>577</v>
      </c>
    </row>
    <row r="17" spans="1:4">
      <c r="A17" s="7" t="s">
        <v>564</v>
      </c>
    </row>
    <row r="18" spans="1:4">
      <c r="A18" s="3" t="s">
        <v>578</v>
      </c>
      <c r="B18" s="5" t="n">
        <v>600</v>
      </c>
    </row>
    <row r="19" spans="1:4">
      <c r="A19" s="3" t="s">
        <v>579</v>
      </c>
    </row>
    <row r="20" spans="1:4">
      <c r="A20" s="7" t="s">
        <v>564</v>
      </c>
    </row>
    <row r="21" spans="1:4">
      <c r="A21" s="3" t="s">
        <v>580</v>
      </c>
      <c r="B21" s="5" t="n">
        <v>0</v>
      </c>
    </row>
    <row r="22" spans="1:4">
      <c r="A22" s="3" t="s">
        <v>565</v>
      </c>
      <c r="B22" s="5" t="n">
        <v>200</v>
      </c>
    </row>
    <row r="23" spans="1:4">
      <c r="A23" s="3" t="s">
        <v>581</v>
      </c>
    </row>
    <row r="24" spans="1:4">
      <c r="A24" s="7" t="s">
        <v>564</v>
      </c>
    </row>
    <row r="25" spans="1:4">
      <c r="A25" s="3" t="s">
        <v>580</v>
      </c>
      <c r="B25" s="5" t="n">
        <v>17600</v>
      </c>
    </row>
    <row r="26" spans="1:4">
      <c r="A26" s="3" t="s">
        <v>582</v>
      </c>
      <c r="B26" s="5" t="n">
        <v>100</v>
      </c>
    </row>
    <row r="27" spans="1:4">
      <c r="A27" s="3" t="s">
        <v>583</v>
      </c>
    </row>
    <row r="28" spans="1:4">
      <c r="A28" s="7" t="s">
        <v>564</v>
      </c>
    </row>
    <row r="29" spans="1:4">
      <c r="A29" s="3" t="s">
        <v>580</v>
      </c>
      <c r="B29" s="5" t="n">
        <v>32100</v>
      </c>
    </row>
    <row r="30" spans="1:4">
      <c r="A30" s="3" t="s">
        <v>582</v>
      </c>
      <c r="B30" s="5" t="n">
        <v>7800</v>
      </c>
    </row>
    <row r="31" spans="1:4">
      <c r="A31" s="3" t="s">
        <v>571</v>
      </c>
      <c r="B31" s="5" t="n">
        <v>2900</v>
      </c>
    </row>
    <row r="32" spans="1:4">
      <c r="A32" s="3" t="s">
        <v>584</v>
      </c>
      <c r="B32" s="5" t="n">
        <v>12600</v>
      </c>
    </row>
    <row r="33" spans="1:4">
      <c r="A33" s="3" t="s">
        <v>572</v>
      </c>
      <c r="B33" s="6" t="n">
        <v>290000</v>
      </c>
    </row>
    <row r="34" spans="1:4">
      <c r="A34" s="3" t="s">
        <v>400</v>
      </c>
    </row>
    <row r="35" spans="1:4">
      <c r="A35" s="7" t="s">
        <v>564</v>
      </c>
    </row>
    <row r="36" spans="1:4">
      <c r="A36" s="3" t="s">
        <v>585</v>
      </c>
      <c r="B36" s="3" t="s">
        <v>386</v>
      </c>
    </row>
    <row r="37" spans="1:4">
      <c r="A37" s="3" t="s">
        <v>404</v>
      </c>
    </row>
    <row r="38" spans="1:4">
      <c r="A38" s="7" t="s">
        <v>564</v>
      </c>
    </row>
    <row r="39" spans="1:4">
      <c r="A39" s="3" t="s">
        <v>585</v>
      </c>
      <c r="B39" s="3" t="s">
        <v>586</v>
      </c>
    </row>
    <row r="40" spans="1:4">
      <c r="A40" s="3" t="s">
        <v>587</v>
      </c>
    </row>
    <row r="41" spans="1:4">
      <c r="A41" s="7" t="s">
        <v>564</v>
      </c>
    </row>
    <row r="42" spans="1:4">
      <c r="A42" s="3" t="s">
        <v>580</v>
      </c>
      <c r="B42" s="6" t="n">
        <v>13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8</v>
      </c>
      <c r="B1" s="2" t="s">
        <v>1</v>
      </c>
    </row>
    <row r="2" spans="1:4">
      <c r="B2" s="2" t="s">
        <v>2</v>
      </c>
      <c r="C2" s="2" t="s">
        <v>33</v>
      </c>
      <c r="D2" s="2" t="s">
        <v>34</v>
      </c>
    </row>
    <row r="3" spans="1:4">
      <c r="A3" s="7" t="s">
        <v>589</v>
      </c>
    </row>
    <row r="4" spans="1:4">
      <c r="A4" s="3" t="s">
        <v>590</v>
      </c>
      <c r="B4" s="6" t="n">
        <v>24194</v>
      </c>
      <c r="C4" s="6" t="n">
        <v>24906</v>
      </c>
      <c r="D4" s="6" t="n">
        <v>24121</v>
      </c>
    </row>
    <row r="5" spans="1:4">
      <c r="A5" s="3" t="s">
        <v>591</v>
      </c>
      <c r="B5" s="5" t="n">
        <v>-4463</v>
      </c>
      <c r="C5" s="5" t="n">
        <v>-7257</v>
      </c>
      <c r="D5" s="5" t="n">
        <v>-6950</v>
      </c>
    </row>
    <row r="6" spans="1:4">
      <c r="A6" s="3" t="s">
        <v>592</v>
      </c>
      <c r="B6" s="5" t="n">
        <v>986</v>
      </c>
      <c r="C6" s="5" t="n">
        <v>1298</v>
      </c>
      <c r="D6" s="5" t="n">
        <v>-996</v>
      </c>
    </row>
    <row r="7" spans="1:4">
      <c r="A7" s="3" t="s">
        <v>593</v>
      </c>
      <c r="B7" s="5" t="n">
        <v>1029</v>
      </c>
      <c r="C7" s="5" t="n">
        <v>639</v>
      </c>
      <c r="D7" s="5" t="n">
        <v>580</v>
      </c>
    </row>
    <row r="8" spans="1:4">
      <c r="A8" s="3" t="s">
        <v>594</v>
      </c>
      <c r="B8" s="5" t="n">
        <v>-98</v>
      </c>
      <c r="C8" s="5" t="n">
        <v>179</v>
      </c>
      <c r="D8" s="5" t="n">
        <v>-652</v>
      </c>
    </row>
    <row r="9" spans="1:4">
      <c r="A9" s="3" t="s">
        <v>595</v>
      </c>
      <c r="B9" s="5" t="n">
        <v>1234</v>
      </c>
      <c r="C9" s="5" t="n">
        <v>693</v>
      </c>
      <c r="D9" s="5" t="n">
        <v>719</v>
      </c>
    </row>
    <row r="10" spans="1:4">
      <c r="A10" s="3" t="s">
        <v>596</v>
      </c>
      <c r="C10" s="5" t="n">
        <v>-1652</v>
      </c>
    </row>
    <row r="11" spans="1:4">
      <c r="A11" s="3" t="s">
        <v>597</v>
      </c>
      <c r="B11" s="5" t="n">
        <v>478</v>
      </c>
      <c r="C11" s="5" t="n">
        <v>458</v>
      </c>
      <c r="D11" s="5" t="n">
        <v>551</v>
      </c>
    </row>
    <row r="12" spans="1:4">
      <c r="A12" s="3" t="s">
        <v>545</v>
      </c>
      <c r="B12" s="6" t="n">
        <v>23360</v>
      </c>
      <c r="C12" s="6" t="n">
        <v>19264</v>
      </c>
      <c r="D12" s="6" t="n">
        <v>1737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8</v>
      </c>
      <c r="B1" s="2" t="s">
        <v>1</v>
      </c>
    </row>
    <row r="2" spans="1:4">
      <c r="B2" s="2" t="s">
        <v>2</v>
      </c>
      <c r="C2" s="2" t="s">
        <v>33</v>
      </c>
      <c r="D2" s="2" t="s">
        <v>34</v>
      </c>
    </row>
    <row r="3" spans="1:4">
      <c r="A3" s="7" t="s">
        <v>599</v>
      </c>
    </row>
    <row r="4" spans="1:4">
      <c r="A4" s="3" t="s">
        <v>600</v>
      </c>
      <c r="B4" s="6" t="n">
        <v>2657</v>
      </c>
      <c r="C4" s="6" t="n">
        <v>2740</v>
      </c>
      <c r="D4" s="6" t="n">
        <v>3602</v>
      </c>
    </row>
    <row r="5" spans="1:4">
      <c r="A5" s="3" t="s">
        <v>601</v>
      </c>
      <c r="D5" s="5" t="n">
        <v>959</v>
      </c>
    </row>
    <row r="6" spans="1:4">
      <c r="A6" s="3" t="s">
        <v>602</v>
      </c>
      <c r="B6" s="5" t="n">
        <v>175</v>
      </c>
      <c r="C6" s="5" t="n">
        <v>128</v>
      </c>
    </row>
    <row r="7" spans="1:4">
      <c r="A7" s="3" t="s">
        <v>603</v>
      </c>
      <c r="B7" s="5" t="n">
        <v>-311</v>
      </c>
      <c r="C7" s="5" t="n">
        <v>-34</v>
      </c>
      <c r="D7" s="5" t="n">
        <v>-1214</v>
      </c>
    </row>
    <row r="8" spans="1:4">
      <c r="A8" s="3" t="s">
        <v>604</v>
      </c>
      <c r="D8" s="5" t="n">
        <v>-605</v>
      </c>
    </row>
    <row r="9" spans="1:4">
      <c r="A9" s="3" t="s">
        <v>605</v>
      </c>
      <c r="B9" s="5" t="n">
        <v>-40</v>
      </c>
      <c r="C9" s="5" t="n">
        <v>-177</v>
      </c>
      <c r="D9" s="5" t="n">
        <v>-2</v>
      </c>
    </row>
    <row r="10" spans="1:4">
      <c r="A10" s="3" t="s">
        <v>606</v>
      </c>
      <c r="B10" s="6" t="n">
        <v>2481</v>
      </c>
      <c r="C10" s="6" t="n">
        <v>2657</v>
      </c>
      <c r="D10" s="6" t="n">
        <v>274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r="A1" s="1" t="s">
        <v>607</v>
      </c>
      <c r="B1" s="2" t="s">
        <v>1</v>
      </c>
    </row>
    <row r="2" spans="1:4">
      <c r="B2" s="2" t="s">
        <v>2</v>
      </c>
      <c r="C2" s="2" t="s">
        <v>33</v>
      </c>
      <c r="D2" s="2" t="s">
        <v>34</v>
      </c>
    </row>
    <row r="3" spans="1:4">
      <c r="A3" s="7" t="s">
        <v>229</v>
      </c>
    </row>
    <row r="4" spans="1:4">
      <c r="A4" s="3" t="s">
        <v>608</v>
      </c>
      <c r="B4" s="3" t="s">
        <v>609</v>
      </c>
    </row>
    <row r="5" spans="1:4">
      <c r="A5" s="3" t="s">
        <v>610</v>
      </c>
      <c r="B5" s="9" t="n">
        <v>13.5</v>
      </c>
      <c r="C5" s="9" t="n">
        <v>13.5</v>
      </c>
      <c r="D5" s="6" t="n">
        <v>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21"/>
  </cols>
  <sheetData>
    <row r="1" spans="1:2">
      <c r="A1" s="1" t="s">
        <v>611</v>
      </c>
      <c r="B1" s="2" t="s">
        <v>486</v>
      </c>
    </row>
    <row r="2" spans="1:2">
      <c r="A2" s="7" t="s">
        <v>612</v>
      </c>
    </row>
    <row r="3" spans="1:2">
      <c r="A3" s="5" t="n">
        <v>2017</v>
      </c>
      <c r="B3" s="6" t="n">
        <v>11696</v>
      </c>
    </row>
    <row r="4" spans="1:2">
      <c r="A4" s="5" t="n">
        <v>2018</v>
      </c>
      <c r="B4" s="5" t="n">
        <v>9121</v>
      </c>
    </row>
    <row r="5" spans="1:2">
      <c r="A5" s="5" t="n">
        <v>2019</v>
      </c>
      <c r="B5" s="5" t="n">
        <v>6223</v>
      </c>
    </row>
    <row r="6" spans="1:2">
      <c r="A6" s="5" t="n">
        <v>2020</v>
      </c>
      <c r="B6" s="5" t="n">
        <v>3159</v>
      </c>
    </row>
    <row r="7" spans="1:2">
      <c r="A7" s="5" t="n">
        <v>2021</v>
      </c>
      <c r="B7" s="5" t="n">
        <v>1663</v>
      </c>
    </row>
    <row r="8" spans="1:2">
      <c r="A8" s="3" t="s">
        <v>613</v>
      </c>
      <c r="B8" s="5" t="n">
        <v>5288</v>
      </c>
    </row>
    <row r="9" spans="1:2">
      <c r="A9" s="3" t="s">
        <v>614</v>
      </c>
      <c r="B9" s="6" t="n">
        <v>3715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49"/>
    <col customWidth="1" max="3" min="3" width="35"/>
  </cols>
  <sheetData>
    <row r="1" spans="1:3">
      <c r="A1" s="1" t="s">
        <v>615</v>
      </c>
      <c r="B1" s="2" t="s">
        <v>1</v>
      </c>
    </row>
    <row r="2" spans="1:3">
      <c r="B2" s="2" t="s">
        <v>616</v>
      </c>
      <c r="C2" s="2" t="s">
        <v>447</v>
      </c>
    </row>
    <row r="3" spans="1:3">
      <c r="A3" s="7" t="s">
        <v>617</v>
      </c>
    </row>
    <row r="4" spans="1:3">
      <c r="A4" s="3" t="s">
        <v>618</v>
      </c>
      <c r="B4" s="5" t="n">
        <v>4</v>
      </c>
    </row>
    <row r="5" spans="1:3">
      <c r="A5" s="3" t="s">
        <v>619</v>
      </c>
      <c r="B5" s="6" t="n">
        <v>149700000</v>
      </c>
    </row>
    <row r="6" spans="1:3">
      <c r="A6" s="3" t="s">
        <v>620</v>
      </c>
      <c r="B6" s="5" t="n">
        <v>77900000</v>
      </c>
    </row>
    <row r="7" spans="1:3">
      <c r="A7" s="3" t="s">
        <v>459</v>
      </c>
    </row>
    <row r="8" spans="1:3">
      <c r="A8" s="7" t="s">
        <v>617</v>
      </c>
    </row>
    <row r="9" spans="1:3">
      <c r="A9" s="3" t="s">
        <v>461</v>
      </c>
      <c r="B9" s="5" t="n">
        <v>0</v>
      </c>
      <c r="C9" s="6" t="n">
        <v>0</v>
      </c>
    </row>
    <row r="10" spans="1:3">
      <c r="A10" s="3" t="s">
        <v>621</v>
      </c>
    </row>
    <row r="11" spans="1:3">
      <c r="A11" s="7" t="s">
        <v>617</v>
      </c>
    </row>
    <row r="12" spans="1:3">
      <c r="A12" s="3" t="s">
        <v>461</v>
      </c>
      <c r="B12" s="6" t="n">
        <v>3600000</v>
      </c>
      <c r="C12" s="6" t="n">
        <v>3900000</v>
      </c>
    </row>
    <row r="13" spans="1:3">
      <c r="A13" s="3" t="s">
        <v>464</v>
      </c>
      <c r="B13" s="3" t="s">
        <v>622</v>
      </c>
      <c r="C13" s="3" t="s">
        <v>623</v>
      </c>
    </row>
    <row r="14" spans="1:3">
      <c r="A14" s="3" t="s">
        <v>480</v>
      </c>
    </row>
    <row r="15" spans="1:3">
      <c r="A15" s="7" t="s">
        <v>617</v>
      </c>
    </row>
    <row r="16" spans="1:3">
      <c r="A16" s="3" t="s">
        <v>481</v>
      </c>
      <c r="B16" s="5" t="n">
        <v>2</v>
      </c>
      <c r="C16" s="5" t="n">
        <v>2</v>
      </c>
    </row>
    <row r="17" spans="1:3">
      <c r="A17" s="3" t="s">
        <v>482</v>
      </c>
      <c r="B17" s="5" t="n">
        <v>2</v>
      </c>
      <c r="C17" s="5" t="n">
        <v>2</v>
      </c>
    </row>
    <row r="18" spans="1:3">
      <c r="A18" s="3" t="s">
        <v>484</v>
      </c>
      <c r="B18" s="6" t="n">
        <v>400000</v>
      </c>
    </row>
    <row r="19" spans="1:3">
      <c r="A19" s="3" t="s">
        <v>483</v>
      </c>
      <c r="B19" s="6" t="n">
        <v>1000000</v>
      </c>
      <c r="C19" s="6" t="n">
        <v>13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9"/>
    <col customWidth="1" max="2" min="2" width="24"/>
    <col customWidth="1" max="3" min="3" width="14"/>
    <col customWidth="1" max="4" min="4" width="14"/>
  </cols>
  <sheetData>
    <row r="1" spans="1:4">
      <c r="A1" s="1" t="s">
        <v>624</v>
      </c>
      <c r="B1" s="2" t="s">
        <v>1</v>
      </c>
    </row>
    <row r="2" spans="1:4">
      <c r="B2" s="2" t="s">
        <v>2</v>
      </c>
      <c r="C2" s="2" t="s">
        <v>33</v>
      </c>
      <c r="D2" s="2" t="s">
        <v>34</v>
      </c>
    </row>
    <row r="3" spans="1:4">
      <c r="A3" s="7" t="s">
        <v>625</v>
      </c>
    </row>
    <row r="4" spans="1:4">
      <c r="A4" s="3" t="s">
        <v>626</v>
      </c>
      <c r="B4" s="5" t="n">
        <v>11000000</v>
      </c>
    </row>
    <row r="5" spans="1:4">
      <c r="A5" s="3" t="s">
        <v>627</v>
      </c>
      <c r="B5" s="3" t="s">
        <v>399</v>
      </c>
      <c r="C5" s="3" t="s">
        <v>399</v>
      </c>
      <c r="D5" s="3" t="s">
        <v>399</v>
      </c>
    </row>
    <row r="6" spans="1:4">
      <c r="A6" s="3" t="s">
        <v>628</v>
      </c>
      <c r="B6" s="3" t="s">
        <v>629</v>
      </c>
      <c r="C6" s="3" t="s">
        <v>630</v>
      </c>
      <c r="D6" s="3" t="s">
        <v>631</v>
      </c>
    </row>
    <row r="7" spans="1:4">
      <c r="A7" s="3" t="s">
        <v>632</v>
      </c>
      <c r="B7" s="3" t="s">
        <v>633</v>
      </c>
      <c r="C7" s="3" t="s">
        <v>634</v>
      </c>
      <c r="D7" s="3" t="s">
        <v>635</v>
      </c>
    </row>
    <row r="8" spans="1:4">
      <c r="A8" s="3" t="s">
        <v>636</v>
      </c>
      <c r="B8" s="3" t="s">
        <v>637</v>
      </c>
      <c r="C8" s="3" t="s">
        <v>638</v>
      </c>
      <c r="D8" s="3" t="s">
        <v>639</v>
      </c>
    </row>
    <row r="9" spans="1:4">
      <c r="A9" s="3" t="s">
        <v>640</v>
      </c>
      <c r="B9" s="8" t="n">
        <v>12.31</v>
      </c>
      <c r="C9" s="8" t="n">
        <v>17.99</v>
      </c>
      <c r="D9" s="8" t="n">
        <v>14.4</v>
      </c>
    </row>
    <row r="10" spans="1:4">
      <c r="A10" s="3" t="s">
        <v>641</v>
      </c>
      <c r="B10" s="6" t="n">
        <v>1100000</v>
      </c>
      <c r="C10" s="6" t="n">
        <v>1200000</v>
      </c>
      <c r="D10" s="6" t="n">
        <v>800000</v>
      </c>
    </row>
    <row r="11" spans="1:4">
      <c r="A11" s="3" t="s">
        <v>642</v>
      </c>
      <c r="B11" s="5" t="n">
        <v>600000</v>
      </c>
      <c r="C11" s="5" t="n">
        <v>700000</v>
      </c>
      <c r="D11" s="5" t="n">
        <v>500000</v>
      </c>
    </row>
    <row r="12" spans="1:4">
      <c r="A12" s="3" t="s">
        <v>643</v>
      </c>
      <c r="B12" s="6" t="n">
        <v>2100000</v>
      </c>
    </row>
    <row r="13" spans="1:4">
      <c r="A13" s="3" t="s">
        <v>644</v>
      </c>
      <c r="B13" s="3" t="s">
        <v>645</v>
      </c>
    </row>
    <row r="14" spans="1:4">
      <c r="A14" s="3" t="s">
        <v>646</v>
      </c>
      <c r="B14" s="6" t="n">
        <v>600000</v>
      </c>
      <c r="C14" s="5" t="n">
        <v>1700000</v>
      </c>
      <c r="D14" s="5" t="n">
        <v>900000</v>
      </c>
    </row>
    <row r="15" spans="1:4">
      <c r="A15" s="3" t="s">
        <v>647</v>
      </c>
      <c r="B15" s="5" t="n">
        <v>200000</v>
      </c>
      <c r="C15" s="5" t="n">
        <v>1600000</v>
      </c>
      <c r="D15" s="5" t="n">
        <v>1100000</v>
      </c>
    </row>
    <row r="16" spans="1:4">
      <c r="A16" s="3" t="s">
        <v>648</v>
      </c>
      <c r="B16" s="5" t="n">
        <v>2900000</v>
      </c>
      <c r="C16" s="5" t="n">
        <v>0</v>
      </c>
      <c r="D16" s="5" t="n">
        <v>100000</v>
      </c>
    </row>
    <row r="17" spans="1:4">
      <c r="A17" s="3" t="s">
        <v>649</v>
      </c>
      <c r="B17" s="5" t="n">
        <v>300000</v>
      </c>
      <c r="C17" s="5" t="n">
        <v>200000</v>
      </c>
      <c r="D17" s="5" t="n">
        <v>6900000</v>
      </c>
    </row>
    <row r="18" spans="1:4">
      <c r="A18" s="3" t="s">
        <v>650</v>
      </c>
      <c r="B18" s="5" t="n">
        <v>300000</v>
      </c>
      <c r="C18" s="5" t="n">
        <v>200000</v>
      </c>
      <c r="D18" s="5" t="n">
        <v>3400000</v>
      </c>
    </row>
    <row r="19" spans="1:4">
      <c r="A19" s="3" t="s">
        <v>651</v>
      </c>
    </row>
    <row r="20" spans="1:4">
      <c r="A20" s="7" t="s">
        <v>625</v>
      </c>
    </row>
    <row r="21" spans="1:4">
      <c r="A21" s="3" t="s">
        <v>641</v>
      </c>
      <c r="B21" s="5" t="n">
        <v>2700000</v>
      </c>
      <c r="C21" s="5" t="n">
        <v>2400000</v>
      </c>
      <c r="D21" s="5" t="n">
        <v>1600000</v>
      </c>
    </row>
    <row r="22" spans="1:4">
      <c r="A22" s="3" t="s">
        <v>642</v>
      </c>
      <c r="B22" s="6" t="n">
        <v>1700000</v>
      </c>
      <c r="C22" s="5" t="n">
        <v>1500000</v>
      </c>
      <c r="D22" s="5" t="n">
        <v>900000</v>
      </c>
    </row>
    <row r="23" spans="1:4">
      <c r="A23" s="3" t="s">
        <v>644</v>
      </c>
      <c r="B23" s="3" t="s">
        <v>652</v>
      </c>
    </row>
    <row r="24" spans="1:4">
      <c r="A24" s="3" t="s">
        <v>653</v>
      </c>
      <c r="B24" s="6" t="n">
        <v>5500000</v>
      </c>
    </row>
    <row r="25" spans="1:4">
      <c r="A25" s="3" t="s">
        <v>654</v>
      </c>
      <c r="B25" s="6" t="n">
        <v>2500000</v>
      </c>
      <c r="C25" s="6" t="n">
        <v>4900000</v>
      </c>
      <c r="D25" s="6" t="n">
        <v>4700000</v>
      </c>
    </row>
    <row r="26" spans="1:4">
      <c r="A26" s="3" t="s">
        <v>655</v>
      </c>
      <c r="B26" s="8" t="n">
        <v>29.48</v>
      </c>
      <c r="C26" s="8" t="n">
        <v>41.32</v>
      </c>
      <c r="D26" s="8" t="n">
        <v>31.33</v>
      </c>
    </row>
    <row r="27" spans="1:4">
      <c r="A27" s="3" t="s">
        <v>656</v>
      </c>
      <c r="B27" s="6" t="n">
        <v>9600000</v>
      </c>
      <c r="C27" s="6" t="n">
        <v>8100000</v>
      </c>
      <c r="D27" s="6" t="n">
        <v>11400000</v>
      </c>
    </row>
    <row r="28" spans="1:4">
      <c r="A28" s="3" t="s">
        <v>400</v>
      </c>
    </row>
    <row r="29" spans="1:4">
      <c r="A29" s="7" t="s">
        <v>625</v>
      </c>
    </row>
    <row r="30" spans="1:4">
      <c r="A30" s="3" t="s">
        <v>657</v>
      </c>
      <c r="B30" s="3" t="s">
        <v>405</v>
      </c>
    </row>
    <row r="31" spans="1:4">
      <c r="A31" s="3" t="s">
        <v>658</v>
      </c>
    </row>
    <row r="32" spans="1:4">
      <c r="A32" s="7" t="s">
        <v>625</v>
      </c>
    </row>
    <row r="33" spans="1:4">
      <c r="A33" s="3" t="s">
        <v>659</v>
      </c>
      <c r="B33" s="3" t="s">
        <v>405</v>
      </c>
    </row>
    <row r="34" spans="1:4">
      <c r="A34" s="3" t="s">
        <v>404</v>
      </c>
    </row>
    <row r="35" spans="1:4">
      <c r="A35" s="7" t="s">
        <v>625</v>
      </c>
    </row>
    <row r="36" spans="1:4">
      <c r="A36" s="3" t="s">
        <v>657</v>
      </c>
      <c r="B36" s="3" t="s">
        <v>399</v>
      </c>
    </row>
    <row r="37" spans="1:4">
      <c r="A37" s="3" t="s">
        <v>660</v>
      </c>
    </row>
    <row r="38" spans="1:4">
      <c r="A38" s="7" t="s">
        <v>625</v>
      </c>
    </row>
    <row r="39" spans="1:4">
      <c r="A39" s="3" t="s">
        <v>659</v>
      </c>
      <c r="B39" s="3" t="s">
        <v>39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s="1" t="s">
        <v>661</v>
      </c>
      <c r="B1" s="2" t="s">
        <v>1</v>
      </c>
    </row>
    <row r="2" spans="1:4">
      <c r="B2" s="2" t="s">
        <v>2</v>
      </c>
      <c r="C2" s="2" t="s">
        <v>33</v>
      </c>
      <c r="D2" s="2" t="s">
        <v>34</v>
      </c>
    </row>
    <row r="3" spans="1:4">
      <c r="A3" s="7" t="s">
        <v>662</v>
      </c>
    </row>
    <row r="4" spans="1:4">
      <c r="A4" s="3" t="s">
        <v>663</v>
      </c>
      <c r="B4" s="5" t="n">
        <v>616220</v>
      </c>
      <c r="C4" s="5" t="n">
        <v>599406</v>
      </c>
      <c r="D4" s="5" t="n">
        <v>561489</v>
      </c>
    </row>
    <row r="5" spans="1:4">
      <c r="A5" s="3" t="s">
        <v>664</v>
      </c>
      <c r="B5" s="5" t="n">
        <v>126880</v>
      </c>
      <c r="C5" s="5" t="n">
        <v>116880</v>
      </c>
      <c r="D5" s="5" t="n">
        <v>106440</v>
      </c>
    </row>
    <row r="6" spans="1:4">
      <c r="A6" s="3" t="s">
        <v>665</v>
      </c>
      <c r="B6" s="5" t="n">
        <v>-28450</v>
      </c>
      <c r="C6" s="5" t="n">
        <v>-86066</v>
      </c>
      <c r="D6" s="5" t="n">
        <v>-52023</v>
      </c>
    </row>
    <row r="7" spans="1:4">
      <c r="A7" s="3" t="s">
        <v>666</v>
      </c>
      <c r="B7" s="5" t="n">
        <v>-15050</v>
      </c>
      <c r="C7" s="5" t="n">
        <v>-14000</v>
      </c>
      <c r="D7" s="5" t="n">
        <v>-16500</v>
      </c>
    </row>
    <row r="8" spans="1:4">
      <c r="A8" s="3" t="s">
        <v>667</v>
      </c>
      <c r="B8" s="5" t="n">
        <v>699600</v>
      </c>
      <c r="C8" s="5" t="n">
        <v>616220</v>
      </c>
      <c r="D8" s="5" t="n">
        <v>599406</v>
      </c>
    </row>
    <row r="9" spans="1:4">
      <c r="A9" s="3" t="s">
        <v>668</v>
      </c>
      <c r="B9" s="8" t="n">
        <v>30.08</v>
      </c>
      <c r="C9" s="8" t="n">
        <v>26.24</v>
      </c>
      <c r="D9" s="8" t="n">
        <v>24.67</v>
      </c>
    </row>
    <row r="10" spans="1:4">
      <c r="A10" s="3" t="s">
        <v>669</v>
      </c>
      <c r="B10" s="14" t="n">
        <v>30.36</v>
      </c>
      <c r="C10" s="14" t="n">
        <v>41.71</v>
      </c>
      <c r="D10" s="14" t="n">
        <v>30.34</v>
      </c>
    </row>
    <row r="11" spans="1:4">
      <c r="A11" s="3" t="s">
        <v>670</v>
      </c>
      <c r="B11" s="14" t="n">
        <v>21.49</v>
      </c>
      <c r="C11" s="14" t="n">
        <v>19.75</v>
      </c>
      <c r="D11" s="14" t="n">
        <v>17.54</v>
      </c>
    </row>
    <row r="12" spans="1:4">
      <c r="A12" s="3" t="s">
        <v>671</v>
      </c>
      <c r="B12" s="14" t="n">
        <v>33.32</v>
      </c>
      <c r="C12" s="14" t="n">
        <v>26.59</v>
      </c>
      <c r="D12" s="14" t="n">
        <v>26.59</v>
      </c>
    </row>
    <row r="13" spans="1:4">
      <c r="A13" s="3" t="s">
        <v>672</v>
      </c>
      <c r="B13" s="8" t="n">
        <v>30.41</v>
      </c>
      <c r="C13" s="8" t="n">
        <v>30.08</v>
      </c>
      <c r="D13" s="8" t="n">
        <v>26.2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60"/>
    <col customWidth="1" max="2" min="2" width="30"/>
  </cols>
  <sheetData>
    <row r="1" spans="1:2">
      <c r="A1" s="1" t="s">
        <v>673</v>
      </c>
      <c r="B1" s="2" t="s">
        <v>1</v>
      </c>
    </row>
    <row r="2" spans="1:2">
      <c r="B2" s="2" t="s">
        <v>674</v>
      </c>
    </row>
    <row r="3" spans="1:2">
      <c r="A3" s="7" t="s">
        <v>675</v>
      </c>
    </row>
    <row r="4" spans="1:2">
      <c r="A4" s="3" t="s">
        <v>676</v>
      </c>
      <c r="B4" s="5" t="n">
        <v>699600</v>
      </c>
    </row>
    <row r="5" spans="1:2">
      <c r="A5" s="3" t="s">
        <v>677</v>
      </c>
      <c r="B5" s="3" t="s">
        <v>399</v>
      </c>
    </row>
    <row r="6" spans="1:2">
      <c r="A6" s="3" t="s">
        <v>678</v>
      </c>
      <c r="B6" s="8" t="n">
        <v>30.41</v>
      </c>
    </row>
    <row r="7" spans="1:2">
      <c r="A7" s="3" t="s">
        <v>679</v>
      </c>
      <c r="B7" s="5" t="n">
        <v>374377</v>
      </c>
    </row>
    <row r="8" spans="1:2">
      <c r="A8" s="3" t="s">
        <v>680</v>
      </c>
      <c r="B8" s="8" t="n">
        <v>27.28</v>
      </c>
    </row>
    <row r="9" spans="1:2">
      <c r="A9" s="3" t="s">
        <v>681</v>
      </c>
    </row>
    <row r="10" spans="1:2">
      <c r="A10" s="7" t="s">
        <v>675</v>
      </c>
    </row>
    <row r="11" spans="1:2">
      <c r="A11" s="3" t="s">
        <v>682</v>
      </c>
      <c r="B11" s="14" t="n">
        <v>18.03</v>
      </c>
    </row>
    <row r="12" spans="1:2">
      <c r="A12" s="3" t="s">
        <v>683</v>
      </c>
      <c r="B12" s="8" t="n">
        <v>21.02</v>
      </c>
    </row>
    <row r="13" spans="1:2">
      <c r="A13" s="3" t="s">
        <v>676</v>
      </c>
      <c r="B13" s="5" t="n">
        <v>4500</v>
      </c>
    </row>
    <row r="14" spans="1:2">
      <c r="A14" s="3" t="s">
        <v>677</v>
      </c>
      <c r="B14" s="3" t="s">
        <v>684</v>
      </c>
    </row>
    <row r="15" spans="1:2">
      <c r="A15" s="3" t="s">
        <v>678</v>
      </c>
      <c r="B15" s="8" t="n">
        <v>18.41</v>
      </c>
    </row>
    <row r="16" spans="1:2">
      <c r="A16" s="3" t="s">
        <v>679</v>
      </c>
      <c r="B16" s="5" t="n">
        <v>4500</v>
      </c>
    </row>
    <row r="17" spans="1:2">
      <c r="A17" s="3" t="s">
        <v>680</v>
      </c>
      <c r="B17" s="8" t="n">
        <v>18.41</v>
      </c>
    </row>
    <row r="18" spans="1:2">
      <c r="A18" s="3" t="s">
        <v>685</v>
      </c>
    </row>
    <row r="19" spans="1:2">
      <c r="A19" s="7" t="s">
        <v>675</v>
      </c>
    </row>
    <row r="20" spans="1:2">
      <c r="A20" s="3" t="s">
        <v>682</v>
      </c>
      <c r="B20" s="14" t="n">
        <v>21.03</v>
      </c>
    </row>
    <row r="21" spans="1:2">
      <c r="A21" s="3" t="s">
        <v>683</v>
      </c>
      <c r="B21" s="8" t="n">
        <v>24.02</v>
      </c>
    </row>
    <row r="22" spans="1:2">
      <c r="A22" s="3" t="s">
        <v>676</v>
      </c>
      <c r="B22" s="5" t="n">
        <v>68750</v>
      </c>
    </row>
    <row r="23" spans="1:2">
      <c r="A23" s="3" t="s">
        <v>677</v>
      </c>
      <c r="B23" s="3" t="s">
        <v>686</v>
      </c>
    </row>
    <row r="24" spans="1:2">
      <c r="A24" s="3" t="s">
        <v>678</v>
      </c>
      <c r="B24" s="8" t="n">
        <v>22.29</v>
      </c>
    </row>
    <row r="25" spans="1:2">
      <c r="A25" s="3" t="s">
        <v>679</v>
      </c>
      <c r="B25" s="5" t="n">
        <v>68750</v>
      </c>
    </row>
    <row r="26" spans="1:2">
      <c r="A26" s="3" t="s">
        <v>680</v>
      </c>
      <c r="B26" s="8" t="n">
        <v>22.29</v>
      </c>
    </row>
    <row r="27" spans="1:2">
      <c r="A27" s="3" t="s">
        <v>687</v>
      </c>
    </row>
    <row r="28" spans="1:2">
      <c r="A28" s="7" t="s">
        <v>675</v>
      </c>
    </row>
    <row r="29" spans="1:2">
      <c r="A29" s="3" t="s">
        <v>682</v>
      </c>
      <c r="B29" s="14" t="n">
        <v>24.03</v>
      </c>
    </row>
    <row r="30" spans="1:2">
      <c r="A30" s="3" t="s">
        <v>683</v>
      </c>
      <c r="B30" s="8" t="n">
        <v>27.02</v>
      </c>
    </row>
    <row r="31" spans="1:2">
      <c r="A31" s="3" t="s">
        <v>676</v>
      </c>
      <c r="B31" s="5" t="n">
        <v>219700</v>
      </c>
    </row>
    <row r="32" spans="1:2">
      <c r="A32" s="3" t="s">
        <v>677</v>
      </c>
      <c r="B32" s="3" t="s">
        <v>688</v>
      </c>
    </row>
    <row r="33" spans="1:2">
      <c r="A33" s="3" t="s">
        <v>678</v>
      </c>
      <c r="B33" s="8" t="n">
        <v>26.59</v>
      </c>
    </row>
    <row r="34" spans="1:2">
      <c r="A34" s="3" t="s">
        <v>679</v>
      </c>
      <c r="B34" s="5" t="n">
        <v>219700</v>
      </c>
    </row>
    <row r="35" spans="1:2">
      <c r="A35" s="3" t="s">
        <v>680</v>
      </c>
      <c r="B35" s="8" t="n">
        <v>26.59</v>
      </c>
    </row>
    <row r="36" spans="1:2">
      <c r="A36" s="3" t="s">
        <v>689</v>
      </c>
    </row>
    <row r="37" spans="1:2">
      <c r="A37" s="7" t="s">
        <v>675</v>
      </c>
    </row>
    <row r="38" spans="1:2">
      <c r="A38" s="3" t="s">
        <v>682</v>
      </c>
      <c r="B38" s="14" t="n">
        <v>27.03</v>
      </c>
    </row>
    <row r="39" spans="1:2">
      <c r="A39" s="3" t="s">
        <v>683</v>
      </c>
      <c r="B39" s="8" t="n">
        <v>33.02</v>
      </c>
    </row>
    <row r="40" spans="1:2">
      <c r="A40" s="3" t="s">
        <v>676</v>
      </c>
      <c r="B40" s="5" t="n">
        <v>293570</v>
      </c>
    </row>
    <row r="41" spans="1:2">
      <c r="A41" s="3" t="s">
        <v>677</v>
      </c>
      <c r="B41" s="3" t="s">
        <v>690</v>
      </c>
    </row>
    <row r="42" spans="1:2">
      <c r="A42" s="3" t="s">
        <v>678</v>
      </c>
      <c r="B42" s="8" t="n">
        <v>30.98</v>
      </c>
    </row>
    <row r="43" spans="1:2">
      <c r="A43" s="3" t="s">
        <v>679</v>
      </c>
      <c r="B43" s="5" t="n">
        <v>71500</v>
      </c>
    </row>
    <row r="44" spans="1:2">
      <c r="A44" s="3" t="s">
        <v>680</v>
      </c>
      <c r="B44" s="8" t="n">
        <v>32.92</v>
      </c>
    </row>
    <row r="45" spans="1:2">
      <c r="A45" s="3" t="s">
        <v>691</v>
      </c>
    </row>
    <row r="46" spans="1:2">
      <c r="A46" s="7" t="s">
        <v>675</v>
      </c>
    </row>
    <row r="47" spans="1:2">
      <c r="A47" s="3" t="s">
        <v>682</v>
      </c>
      <c r="B47" s="14" t="n">
        <v>33.03</v>
      </c>
    </row>
    <row r="48" spans="1:2">
      <c r="A48" s="3" t="s">
        <v>683</v>
      </c>
      <c r="B48" s="8" t="n">
        <v>42.02</v>
      </c>
    </row>
    <row r="49" spans="1:2">
      <c r="A49" s="3" t="s">
        <v>676</v>
      </c>
      <c r="B49" s="5" t="n">
        <v>29780</v>
      </c>
    </row>
    <row r="50" spans="1:2">
      <c r="A50" s="3" t="s">
        <v>677</v>
      </c>
      <c r="B50" s="3" t="s">
        <v>692</v>
      </c>
    </row>
    <row r="51" spans="1:2">
      <c r="A51" s="3" t="s">
        <v>678</v>
      </c>
      <c r="B51" s="8" t="n">
        <v>40.52</v>
      </c>
    </row>
    <row r="52" spans="1:2">
      <c r="A52" s="3" t="s">
        <v>679</v>
      </c>
      <c r="B52" s="5" t="n">
        <v>9927</v>
      </c>
    </row>
    <row r="53" spans="1:2">
      <c r="A53" s="3" t="s">
        <v>680</v>
      </c>
      <c r="B53" s="8" t="n">
        <v>40.52</v>
      </c>
    </row>
    <row r="54" spans="1:2">
      <c r="A54" s="3" t="s">
        <v>693</v>
      </c>
    </row>
    <row r="55" spans="1:2">
      <c r="A55" s="7" t="s">
        <v>675</v>
      </c>
    </row>
    <row r="56" spans="1:2">
      <c r="A56" s="3" t="s">
        <v>682</v>
      </c>
      <c r="B56" s="14" t="n">
        <v>42.03</v>
      </c>
    </row>
    <row r="57" spans="1:2">
      <c r="A57" s="3" t="s">
        <v>683</v>
      </c>
      <c r="B57" s="8" t="n">
        <v>45.02</v>
      </c>
    </row>
    <row r="58" spans="1:2">
      <c r="A58" s="3" t="s">
        <v>676</v>
      </c>
      <c r="B58" s="5" t="n">
        <v>83300</v>
      </c>
    </row>
    <row r="59" spans="1:2">
      <c r="A59" s="3" t="s">
        <v>677</v>
      </c>
      <c r="B59" s="3" t="s">
        <v>694</v>
      </c>
    </row>
    <row r="60" spans="1:2">
      <c r="A60" s="3" t="s">
        <v>678</v>
      </c>
      <c r="B60" s="8" t="n">
        <v>42.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35</v>
      </c>
      <c r="C1" s="2" t="s">
        <v>1</v>
      </c>
    </row>
    <row r="2" spans="1:5">
      <c r="C2" s="2" t="s">
        <v>2</v>
      </c>
      <c r="D2" s="2" t="s">
        <v>33</v>
      </c>
      <c r="E2" s="2" t="s">
        <v>34</v>
      </c>
    </row>
    <row r="3" spans="1:5">
      <c r="A3" s="7" t="s">
        <v>136</v>
      </c>
    </row>
    <row r="4" spans="1:5">
      <c r="A4" s="3" t="s">
        <v>75</v>
      </c>
      <c r="C4" s="6" t="n">
        <v>45765</v>
      </c>
      <c r="D4" s="6" t="n">
        <v>51900</v>
      </c>
      <c r="E4" s="6" t="n">
        <v>51545</v>
      </c>
    </row>
    <row r="5" spans="1:5">
      <c r="A5" s="7" t="s">
        <v>137</v>
      </c>
    </row>
    <row r="6" spans="1:5">
      <c r="A6" s="3" t="s">
        <v>138</v>
      </c>
      <c r="C6" s="5" t="n">
        <v>13156</v>
      </c>
      <c r="D6" s="5" t="n">
        <v>12469</v>
      </c>
      <c r="E6" s="5" t="n">
        <v>12233</v>
      </c>
    </row>
    <row r="7" spans="1:5">
      <c r="A7" s="3" t="s">
        <v>139</v>
      </c>
      <c r="C7" s="5" t="n">
        <v>3108</v>
      </c>
      <c r="D7" s="5" t="n">
        <v>2514</v>
      </c>
      <c r="E7" s="5" t="n">
        <v>5586</v>
      </c>
    </row>
    <row r="8" spans="1:5">
      <c r="A8" s="3" t="s">
        <v>140</v>
      </c>
      <c r="C8" s="5" t="n">
        <v>-2388</v>
      </c>
      <c r="D8" s="5" t="n">
        <v>2493</v>
      </c>
      <c r="E8" s="5" t="n">
        <v>1403</v>
      </c>
    </row>
    <row r="9" spans="1:5">
      <c r="A9" s="3" t="s">
        <v>141</v>
      </c>
      <c r="C9" s="5" t="n">
        <v>-1817</v>
      </c>
      <c r="D9" s="5" t="n">
        <v>6316</v>
      </c>
      <c r="E9" s="5" t="n">
        <v>4169</v>
      </c>
    </row>
    <row r="10" spans="1:5">
      <c r="A10" s="3" t="s">
        <v>142</v>
      </c>
      <c r="E10" s="5" t="n">
        <v>-1526</v>
      </c>
    </row>
    <row r="11" spans="1:5">
      <c r="A11" s="3" t="s">
        <v>143</v>
      </c>
      <c r="D11" s="5" t="n">
        <v>-131</v>
      </c>
    </row>
    <row r="12" spans="1:5">
      <c r="A12" s="3" t="s">
        <v>144</v>
      </c>
      <c r="C12" s="5" t="n">
        <v>6123</v>
      </c>
      <c r="D12" s="5" t="n">
        <v>5753</v>
      </c>
      <c r="E12" s="5" t="n">
        <v>3787</v>
      </c>
    </row>
    <row r="13" spans="1:5">
      <c r="A13" s="3" t="s">
        <v>145</v>
      </c>
      <c r="C13" s="5" t="n">
        <v>31</v>
      </c>
      <c r="D13" s="5" t="n">
        <v>-1270</v>
      </c>
      <c r="E13" s="5" t="n">
        <v>-915</v>
      </c>
    </row>
    <row r="14" spans="1:5">
      <c r="A14" s="3" t="s">
        <v>146</v>
      </c>
      <c r="B14" s="3" t="s">
        <v>57</v>
      </c>
      <c r="C14" s="5" t="n">
        <v>3996</v>
      </c>
    </row>
    <row r="15" spans="1:5">
      <c r="A15" s="3" t="s">
        <v>147</v>
      </c>
      <c r="C15" s="5" t="n">
        <v>310</v>
      </c>
    </row>
    <row r="16" spans="1:5">
      <c r="A16" s="7" t="s">
        <v>148</v>
      </c>
    </row>
    <row r="17" spans="1:5">
      <c r="A17" s="3" t="s">
        <v>149</v>
      </c>
      <c r="C17" s="5" t="n">
        <v>-354</v>
      </c>
      <c r="D17" s="5" t="n">
        <v>-9334</v>
      </c>
      <c r="E17" s="5" t="n">
        <v>-7304</v>
      </c>
    </row>
    <row r="18" spans="1:5">
      <c r="A18" s="3" t="s">
        <v>93</v>
      </c>
      <c r="C18" s="5" t="n">
        <v>-3133</v>
      </c>
      <c r="D18" s="5" t="n">
        <v>4523</v>
      </c>
      <c r="E18" s="5" t="n">
        <v>-19077</v>
      </c>
    </row>
    <row r="19" spans="1:5">
      <c r="A19" s="3" t="s">
        <v>94</v>
      </c>
      <c r="C19" s="5" t="n">
        <v>2808</v>
      </c>
      <c r="D19" s="5" t="n">
        <v>-3323</v>
      </c>
      <c r="E19" s="5" t="n">
        <v>-5141</v>
      </c>
    </row>
    <row r="20" spans="1:5">
      <c r="A20" s="3" t="s">
        <v>102</v>
      </c>
      <c r="C20" s="5" t="n">
        <v>774</v>
      </c>
      <c r="D20" s="5" t="n">
        <v>-5357</v>
      </c>
      <c r="E20" s="5" t="n">
        <v>11581</v>
      </c>
    </row>
    <row r="21" spans="1:5">
      <c r="A21" s="3" t="s">
        <v>103</v>
      </c>
      <c r="C21" s="5" t="n">
        <v>-94</v>
      </c>
      <c r="D21" s="5" t="n">
        <v>-1582</v>
      </c>
      <c r="E21" s="5" t="n">
        <v>-4171</v>
      </c>
    </row>
    <row r="22" spans="1:5">
      <c r="A22" s="3" t="s">
        <v>104</v>
      </c>
      <c r="C22" s="5" t="n">
        <v>6035</v>
      </c>
      <c r="D22" s="5" t="n">
        <v>-9443</v>
      </c>
      <c r="E22" s="5" t="n">
        <v>-1887</v>
      </c>
    </row>
    <row r="23" spans="1:5">
      <c r="A23" s="3" t="s">
        <v>105</v>
      </c>
      <c r="C23" s="5" t="n">
        <v>-746</v>
      </c>
      <c r="D23" s="5" t="n">
        <v>4300</v>
      </c>
      <c r="E23" s="5" t="n">
        <v>7054</v>
      </c>
    </row>
    <row r="24" spans="1:5">
      <c r="A24" s="3" t="s">
        <v>98</v>
      </c>
      <c r="C24" s="5" t="n">
        <v>1864</v>
      </c>
      <c r="D24" s="5" t="n">
        <v>-3954</v>
      </c>
      <c r="E24" s="5" t="n">
        <v>-5752</v>
      </c>
    </row>
    <row r="25" spans="1:5">
      <c r="A25" s="3" t="s">
        <v>109</v>
      </c>
      <c r="C25" s="5" t="n">
        <v>-848</v>
      </c>
      <c r="D25" s="5" t="n">
        <v>3722</v>
      </c>
      <c r="E25" s="5" t="n">
        <v>2931</v>
      </c>
    </row>
    <row r="26" spans="1:5">
      <c r="A26" s="3" t="s">
        <v>150</v>
      </c>
      <c r="C26" s="5" t="n">
        <v>74590</v>
      </c>
      <c r="D26" s="5" t="n">
        <v>59596</v>
      </c>
      <c r="E26" s="5" t="n">
        <v>54516</v>
      </c>
    </row>
    <row r="27" spans="1:5">
      <c r="A27" s="7" t="s">
        <v>151</v>
      </c>
    </row>
    <row r="28" spans="1:5">
      <c r="A28" s="3" t="s">
        <v>152</v>
      </c>
      <c r="C28" s="5" t="n">
        <v>-8070</v>
      </c>
      <c r="D28" s="5" t="n">
        <v>-11132</v>
      </c>
      <c r="E28" s="5" t="n">
        <v>-16707</v>
      </c>
    </row>
    <row r="29" spans="1:5">
      <c r="A29" s="3" t="s">
        <v>153</v>
      </c>
      <c r="C29" s="5" t="n">
        <v>-650</v>
      </c>
      <c r="D29" s="5" t="n">
        <v>-118</v>
      </c>
      <c r="E29" s="5" t="n">
        <v>-285</v>
      </c>
    </row>
    <row r="30" spans="1:5">
      <c r="A30" s="3" t="s">
        <v>154</v>
      </c>
      <c r="E30" s="5" t="n">
        <v>-33099</v>
      </c>
    </row>
    <row r="31" spans="1:5">
      <c r="A31" s="3" t="s">
        <v>155</v>
      </c>
      <c r="C31" s="5" t="n">
        <v>-435</v>
      </c>
      <c r="D31" s="5" t="n">
        <v>-1200</v>
      </c>
    </row>
    <row r="32" spans="1:5">
      <c r="A32" s="3" t="s">
        <v>156</v>
      </c>
      <c r="D32" s="5" t="n">
        <v>33736</v>
      </c>
    </row>
    <row r="33" spans="1:5">
      <c r="A33" s="3" t="s">
        <v>157</v>
      </c>
      <c r="D33" s="5" t="n">
        <v>307</v>
      </c>
    </row>
    <row r="34" spans="1:5">
      <c r="A34" s="3" t="s">
        <v>158</v>
      </c>
      <c r="E34" s="5" t="n">
        <v>2196</v>
      </c>
    </row>
    <row r="35" spans="1:5">
      <c r="A35" s="3" t="s">
        <v>159</v>
      </c>
      <c r="C35" s="5" t="n">
        <v>-9155</v>
      </c>
      <c r="D35" s="5" t="n">
        <v>21593</v>
      </c>
      <c r="E35" s="5" t="n">
        <v>-47895</v>
      </c>
    </row>
    <row r="36" spans="1:5">
      <c r="A36" s="7" t="s">
        <v>160</v>
      </c>
    </row>
    <row r="37" spans="1:5">
      <c r="A37" s="3" t="s">
        <v>161</v>
      </c>
      <c r="C37" s="5" t="n">
        <v>50000</v>
      </c>
    </row>
    <row r="38" spans="1:5">
      <c r="A38" s="3" t="s">
        <v>162</v>
      </c>
      <c r="C38" s="5" t="n">
        <v>-10000</v>
      </c>
    </row>
    <row r="39" spans="1:5">
      <c r="A39" s="3" t="s">
        <v>163</v>
      </c>
      <c r="C39" s="5" t="n">
        <v>-25</v>
      </c>
      <c r="D39" s="5" t="n">
        <v>291</v>
      </c>
      <c r="E39" s="5" t="n">
        <v>-305</v>
      </c>
    </row>
    <row r="40" spans="1:5">
      <c r="A40" s="3" t="s">
        <v>164</v>
      </c>
      <c r="C40" s="5" t="n">
        <v>-31</v>
      </c>
      <c r="D40" s="5" t="n">
        <v>1270</v>
      </c>
      <c r="E40" s="5" t="n">
        <v>915</v>
      </c>
    </row>
    <row r="41" spans="1:5">
      <c r="A41" s="3" t="s">
        <v>165</v>
      </c>
      <c r="C41" s="5" t="n">
        <v>-48748</v>
      </c>
      <c r="D41" s="5" t="n">
        <v>-26382</v>
      </c>
      <c r="E41" s="5" t="n">
        <v>-10488</v>
      </c>
    </row>
    <row r="42" spans="1:5">
      <c r="A42" s="3" t="s">
        <v>166</v>
      </c>
      <c r="C42" s="5" t="n">
        <v>-4267</v>
      </c>
    </row>
    <row r="43" spans="1:5">
      <c r="A43" s="3" t="s">
        <v>167</v>
      </c>
      <c r="C43" s="5" t="n">
        <v>-339</v>
      </c>
      <c r="D43" s="5" t="n">
        <v>-936</v>
      </c>
    </row>
    <row r="44" spans="1:5">
      <c r="A44" s="3" t="s">
        <v>168</v>
      </c>
      <c r="D44" s="5" t="n">
        <v>-319</v>
      </c>
    </row>
    <row r="45" spans="1:5">
      <c r="A45" s="3" t="s">
        <v>169</v>
      </c>
      <c r="C45" s="5" t="n">
        <v>-10312</v>
      </c>
      <c r="D45" s="5" t="n">
        <v>-10104</v>
      </c>
      <c r="E45" s="5" t="n">
        <v>-6637</v>
      </c>
    </row>
    <row r="46" spans="1:5">
      <c r="A46" s="3" t="s">
        <v>170</v>
      </c>
      <c r="C46" s="5" t="n">
        <v>-23722</v>
      </c>
      <c r="D46" s="5" t="n">
        <v>-36180</v>
      </c>
      <c r="E46" s="5" t="n">
        <v>-16515</v>
      </c>
    </row>
    <row r="47" spans="1:5">
      <c r="A47" s="3" t="s">
        <v>171</v>
      </c>
      <c r="C47" s="5" t="n">
        <v>-13377</v>
      </c>
      <c r="D47" s="5" t="n">
        <v>-2816</v>
      </c>
      <c r="E47" s="5" t="n">
        <v>-336</v>
      </c>
    </row>
    <row r="48" spans="1:5">
      <c r="A48" s="3" t="s">
        <v>172</v>
      </c>
      <c r="C48" s="5" t="n">
        <v>28336</v>
      </c>
      <c r="D48" s="5" t="n">
        <v>42193</v>
      </c>
      <c r="E48" s="5" t="n">
        <v>-10230</v>
      </c>
    </row>
    <row r="49" spans="1:5">
      <c r="A49" s="3" t="s">
        <v>173</v>
      </c>
      <c r="C49" s="5" t="n">
        <v>199852</v>
      </c>
      <c r="D49" s="5" t="n">
        <v>157659</v>
      </c>
      <c r="E49" s="5" t="n">
        <v>167889</v>
      </c>
    </row>
    <row r="50" spans="1:5">
      <c r="A50" s="3" t="s">
        <v>174</v>
      </c>
      <c r="C50" s="6" t="n">
        <v>228188</v>
      </c>
      <c r="D50" s="6" t="n">
        <v>199852</v>
      </c>
      <c r="E50" s="6" t="n">
        <v>157659</v>
      </c>
    </row>
    <row r="51" spans="1:5">
      <c r="A51" t="n"/>
    </row>
    <row r="52" spans="1:5">
      <c r="A52" s="3" t="s">
        <v>57</v>
      </c>
      <c r="B52" s="3" t="s">
        <v>175</v>
      </c>
    </row>
  </sheetData>
  <mergeCells count="4">
    <mergeCell ref="A1:B2"/>
    <mergeCell ref="C1:E1"/>
    <mergeCell ref="A51:D51"/>
    <mergeCell ref="B52:D5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695</v>
      </c>
      <c r="B1" s="2" t="s">
        <v>1</v>
      </c>
    </row>
    <row r="2" spans="1:4">
      <c r="B2" s="2" t="s">
        <v>2</v>
      </c>
      <c r="C2" s="2" t="s">
        <v>33</v>
      </c>
      <c r="D2" s="2" t="s">
        <v>34</v>
      </c>
    </row>
    <row r="3" spans="1:4">
      <c r="A3" s="7" t="s">
        <v>696</v>
      </c>
    </row>
    <row r="4" spans="1:4">
      <c r="A4" s="3" t="s">
        <v>697</v>
      </c>
      <c r="B4" s="5" t="n">
        <v>337356</v>
      </c>
      <c r="C4" s="5" t="n">
        <v>303170</v>
      </c>
      <c r="D4" s="5" t="n">
        <v>343381</v>
      </c>
    </row>
    <row r="5" spans="1:4">
      <c r="A5" s="3" t="s">
        <v>698</v>
      </c>
      <c r="B5" s="5" t="n">
        <v>136310</v>
      </c>
      <c r="C5" s="5" t="n">
        <v>164122</v>
      </c>
      <c r="D5" s="5" t="n">
        <v>140922</v>
      </c>
    </row>
    <row r="6" spans="1:4">
      <c r="A6" s="3" t="s">
        <v>699</v>
      </c>
      <c r="B6" s="5" t="n">
        <v>-83578</v>
      </c>
      <c r="C6" s="5" t="n">
        <v>-118368</v>
      </c>
      <c r="D6" s="5" t="n">
        <v>-147552</v>
      </c>
    </row>
    <row r="7" spans="1:4">
      <c r="A7" s="3" t="s">
        <v>700</v>
      </c>
      <c r="B7" s="5" t="n">
        <v>-15490</v>
      </c>
      <c r="C7" s="5" t="n">
        <v>-11568</v>
      </c>
      <c r="D7" s="5" t="n">
        <v>-33581</v>
      </c>
    </row>
    <row r="8" spans="1:4">
      <c r="A8" s="3" t="s">
        <v>701</v>
      </c>
      <c r="B8" s="5" t="n">
        <v>374598</v>
      </c>
      <c r="C8" s="5" t="n">
        <v>337356</v>
      </c>
      <c r="D8" s="5" t="n">
        <v>303170</v>
      </c>
    </row>
    <row r="9" spans="1:4">
      <c r="A9" s="7" t="s">
        <v>702</v>
      </c>
    </row>
    <row r="10" spans="1:4">
      <c r="A10" s="3" t="s">
        <v>703</v>
      </c>
      <c r="B10" s="8" t="n">
        <v>34.72</v>
      </c>
      <c r="C10" s="8" t="n">
        <v>24.84</v>
      </c>
      <c r="D10" s="8" t="n">
        <v>17.1</v>
      </c>
    </row>
    <row r="11" spans="1:4">
      <c r="A11" s="3" t="s">
        <v>655</v>
      </c>
      <c r="B11" s="14" t="n">
        <v>29.48</v>
      </c>
      <c r="C11" s="14" t="n">
        <v>41.32</v>
      </c>
      <c r="D11" s="14" t="n">
        <v>31.33</v>
      </c>
    </row>
    <row r="12" spans="1:4">
      <c r="A12" s="3" t="s">
        <v>704</v>
      </c>
      <c r="B12" s="14" t="n">
        <v>29.99</v>
      </c>
      <c r="C12" s="14" t="n">
        <v>18.66</v>
      </c>
      <c r="D12" s="14" t="n">
        <v>14.55</v>
      </c>
    </row>
    <row r="13" spans="1:4">
      <c r="A13" s="3" t="s">
        <v>705</v>
      </c>
      <c r="B13" s="14" t="n">
        <v>35.7</v>
      </c>
      <c r="C13" s="14" t="n">
        <v>33.58</v>
      </c>
      <c r="D13" s="14" t="n">
        <v>18.17</v>
      </c>
    </row>
    <row r="14" spans="1:4">
      <c r="A14" s="3" t="s">
        <v>706</v>
      </c>
      <c r="B14" s="8" t="n">
        <v>33.83</v>
      </c>
      <c r="C14" s="8" t="n">
        <v>34.72</v>
      </c>
      <c r="D14" s="8" t="n">
        <v>24.8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7</v>
      </c>
      <c r="B1" s="2" t="s">
        <v>1</v>
      </c>
    </row>
    <row r="2" spans="1:4">
      <c r="B2" s="2" t="s">
        <v>2</v>
      </c>
      <c r="C2" s="2" t="s">
        <v>33</v>
      </c>
      <c r="D2" s="2" t="s">
        <v>34</v>
      </c>
    </row>
    <row r="3" spans="1:4">
      <c r="A3" s="7" t="s">
        <v>238</v>
      </c>
    </row>
    <row r="4" spans="1:4">
      <c r="A4" s="3" t="s">
        <v>708</v>
      </c>
      <c r="B4" s="9" t="n">
        <v>2.2</v>
      </c>
      <c r="C4" s="9" t="n">
        <v>3.3</v>
      </c>
      <c r="D4" s="9" t="n">
        <v>3.3</v>
      </c>
    </row>
    <row r="5" spans="1:4">
      <c r="A5" s="3" t="s">
        <v>709</v>
      </c>
      <c r="B5" s="3" t="s">
        <v>399</v>
      </c>
    </row>
    <row r="6" spans="1:4">
      <c r="A6" s="3" t="s">
        <v>710</v>
      </c>
      <c r="B6" s="9" t="n">
        <v>0.4</v>
      </c>
      <c r="C6" s="9" t="n">
        <v>0.5</v>
      </c>
      <c r="D6" s="9" t="n">
        <v>0.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5"/>
    <col customWidth="1" max="2" min="2" width="80"/>
    <col customWidth="1" max="3" min="3" width="16"/>
    <col customWidth="1" max="4" min="4" width="14"/>
  </cols>
  <sheetData>
    <row r="1" spans="1:4">
      <c r="A1" s="1" t="s">
        <v>711</v>
      </c>
      <c r="C1" s="2" t="s">
        <v>1</v>
      </c>
    </row>
    <row r="2" spans="1:4">
      <c r="C2" s="2" t="s">
        <v>2</v>
      </c>
      <c r="D2" s="2" t="s">
        <v>33</v>
      </c>
    </row>
    <row r="3" spans="1:4">
      <c r="A3" s="7" t="s">
        <v>712</v>
      </c>
    </row>
    <row r="4" spans="1:4">
      <c r="A4" s="3" t="s">
        <v>713</v>
      </c>
      <c r="C4" s="6" t="n">
        <v>98854000</v>
      </c>
      <c r="D4" s="6" t="n">
        <v>103702000</v>
      </c>
    </row>
    <row r="5" spans="1:4">
      <c r="A5" s="3" t="s">
        <v>714</v>
      </c>
      <c r="C5" s="5" t="n">
        <v>-30349000</v>
      </c>
      <c r="D5" s="5" t="n">
        <v>-4767000</v>
      </c>
    </row>
    <row r="6" spans="1:4">
      <c r="A6" s="3" t="s">
        <v>715</v>
      </c>
      <c r="B6" s="3" t="s">
        <v>57</v>
      </c>
      <c r="D6" s="5" t="n">
        <v>-81000</v>
      </c>
    </row>
    <row r="7" spans="1:4">
      <c r="A7" s="3" t="s">
        <v>716</v>
      </c>
      <c r="C7" s="5" t="n">
        <v>-30349000</v>
      </c>
      <c r="D7" s="5" t="n">
        <v>-4848000</v>
      </c>
    </row>
    <row r="8" spans="1:4">
      <c r="A8" s="3" t="s">
        <v>717</v>
      </c>
      <c r="C8" s="5" t="n">
        <v>68505000</v>
      </c>
      <c r="D8" s="5" t="n">
        <v>98854000</v>
      </c>
    </row>
    <row r="9" spans="1:4">
      <c r="A9" s="3" t="s">
        <v>718</v>
      </c>
    </row>
    <row r="10" spans="1:4">
      <c r="A10" s="7" t="s">
        <v>712</v>
      </c>
    </row>
    <row r="11" spans="1:4">
      <c r="A11" s="3" t="s">
        <v>713</v>
      </c>
      <c r="C11" s="5" t="n">
        <v>98642000</v>
      </c>
      <c r="D11" s="5" t="n">
        <v>103438000</v>
      </c>
    </row>
    <row r="12" spans="1:4">
      <c r="A12" s="3" t="s">
        <v>714</v>
      </c>
      <c r="C12" s="5" t="n">
        <v>-30377000</v>
      </c>
      <c r="D12" s="5" t="n">
        <v>-4796000</v>
      </c>
    </row>
    <row r="13" spans="1:4">
      <c r="A13" s="3" t="s">
        <v>716</v>
      </c>
      <c r="C13" s="5" t="n">
        <v>-30377000</v>
      </c>
      <c r="D13" s="5" t="n">
        <v>-4796000</v>
      </c>
    </row>
    <row r="14" spans="1:4">
      <c r="A14" s="3" t="s">
        <v>717</v>
      </c>
      <c r="C14" s="5" t="n">
        <v>68265000</v>
      </c>
      <c r="D14" s="5" t="n">
        <v>98642000</v>
      </c>
    </row>
    <row r="15" spans="1:4">
      <c r="A15" s="3" t="s">
        <v>719</v>
      </c>
    </row>
    <row r="16" spans="1:4">
      <c r="A16" s="7" t="s">
        <v>712</v>
      </c>
    </row>
    <row r="17" spans="1:4">
      <c r="A17" s="3" t="s">
        <v>713</v>
      </c>
      <c r="C17" s="5" t="n">
        <v>211000</v>
      </c>
      <c r="D17" s="5" t="n">
        <v>263000</v>
      </c>
    </row>
    <row r="18" spans="1:4">
      <c r="A18" s="3" t="s">
        <v>714</v>
      </c>
      <c r="C18" s="5" t="n">
        <v>-22000</v>
      </c>
      <c r="D18" s="5" t="n">
        <v>29000</v>
      </c>
    </row>
    <row r="19" spans="1:4">
      <c r="A19" s="3" t="s">
        <v>715</v>
      </c>
      <c r="B19" s="3" t="s">
        <v>57</v>
      </c>
      <c r="D19" s="5" t="n">
        <v>-81000</v>
      </c>
    </row>
    <row r="20" spans="1:4">
      <c r="A20" s="3" t="s">
        <v>716</v>
      </c>
      <c r="C20" s="5" t="n">
        <v>-22000</v>
      </c>
      <c r="D20" s="5" t="n">
        <v>-52000</v>
      </c>
    </row>
    <row r="21" spans="1:4">
      <c r="A21" s="3" t="s">
        <v>717</v>
      </c>
      <c r="C21" s="5" t="n">
        <v>189000</v>
      </c>
      <c r="D21" s="5" t="n">
        <v>211000</v>
      </c>
    </row>
    <row r="22" spans="1:4">
      <c r="A22" s="3" t="s">
        <v>494</v>
      </c>
    </row>
    <row r="23" spans="1:4">
      <c r="A23" s="7" t="s">
        <v>712</v>
      </c>
    </row>
    <row r="24" spans="1:4">
      <c r="A24" s="3" t="s">
        <v>713</v>
      </c>
      <c r="C24" s="5" t="n">
        <v>1000</v>
      </c>
      <c r="D24" s="5" t="n">
        <v>1000</v>
      </c>
    </row>
    <row r="25" spans="1:4">
      <c r="A25" s="3" t="s">
        <v>714</v>
      </c>
      <c r="C25" s="5" t="n">
        <v>50000</v>
      </c>
    </row>
    <row r="26" spans="1:4">
      <c r="A26" s="3" t="s">
        <v>715</v>
      </c>
      <c r="D26" s="5" t="n">
        <v>0</v>
      </c>
    </row>
    <row r="27" spans="1:4">
      <c r="A27" s="3" t="s">
        <v>716</v>
      </c>
      <c r="C27" s="5" t="n">
        <v>50000</v>
      </c>
    </row>
    <row r="28" spans="1:4">
      <c r="A28" s="3" t="s">
        <v>717</v>
      </c>
      <c r="C28" s="6" t="n">
        <v>51000</v>
      </c>
      <c r="D28" s="6" t="n">
        <v>1000</v>
      </c>
    </row>
    <row r="29" spans="1:4">
      <c r="A29" t="n"/>
    </row>
    <row r="30" spans="1:4">
      <c r="A30" s="3" t="s">
        <v>57</v>
      </c>
      <c r="B30" s="3" t="s">
        <v>499</v>
      </c>
    </row>
  </sheetData>
  <mergeCells count="4">
    <mergeCell ref="A1:B2"/>
    <mergeCell ref="C1:D1"/>
    <mergeCell ref="A29:C29"/>
    <mergeCell ref="B30:C3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P5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6"/>
    <col customWidth="1" max="12" min="12" width="8"/>
    <col customWidth="1" max="13" min="13" width="21"/>
    <col customWidth="1" max="14" min="14" width="8"/>
    <col customWidth="1" max="15" min="15" width="21"/>
    <col customWidth="1" max="16" min="16" width="8"/>
  </cols>
  <sheetData>
    <row r="1" spans="1:16">
      <c r="A1" s="1" t="s">
        <v>720</v>
      </c>
      <c r="C1" s="2" t="s">
        <v>721</v>
      </c>
      <c r="K1" s="2" t="s">
        <v>1</v>
      </c>
    </row>
    <row r="2" spans="1:16">
      <c r="C2" s="2" t="s">
        <v>486</v>
      </c>
      <c r="D2" s="2" t="s">
        <v>722</v>
      </c>
      <c r="E2" s="2" t="s">
        <v>723</v>
      </c>
      <c r="F2" s="2" t="s">
        <v>724</v>
      </c>
      <c r="G2" s="2" t="s">
        <v>487</v>
      </c>
      <c r="H2" s="2" t="s">
        <v>725</v>
      </c>
      <c r="I2" s="2" t="s">
        <v>726</v>
      </c>
      <c r="J2" s="2" t="s">
        <v>727</v>
      </c>
      <c r="K2" s="2" t="s">
        <v>728</v>
      </c>
      <c r="M2" s="2" t="s">
        <v>487</v>
      </c>
      <c r="O2" s="2" t="s">
        <v>729</v>
      </c>
    </row>
    <row r="3" spans="1:16">
      <c r="A3" s="7" t="s">
        <v>730</v>
      </c>
    </row>
    <row r="4" spans="1:16">
      <c r="A4" s="3" t="s">
        <v>731</v>
      </c>
      <c r="K4" s="5" t="n">
        <v>2</v>
      </c>
    </row>
    <row r="5" spans="1:16">
      <c r="A5" s="3" t="s">
        <v>732</v>
      </c>
      <c r="K5" s="5" t="n">
        <v>2</v>
      </c>
    </row>
    <row r="6" spans="1:16">
      <c r="A6" s="3" t="s">
        <v>146</v>
      </c>
      <c r="C6" s="6" t="n">
        <v>1300</v>
      </c>
      <c r="F6" s="6" t="n">
        <v>2700</v>
      </c>
      <c r="K6" s="6" t="n">
        <v>3996</v>
      </c>
      <c r="L6" s="3" t="s">
        <v>57</v>
      </c>
    </row>
    <row r="7" spans="1:16">
      <c r="A7" s="3" t="s">
        <v>733</v>
      </c>
      <c r="O7" s="6" t="n">
        <v>7800</v>
      </c>
    </row>
    <row r="8" spans="1:16">
      <c r="A8" s="3" t="s">
        <v>36</v>
      </c>
      <c r="C8" s="6" t="n">
        <v>143264</v>
      </c>
      <c r="D8" s="6" t="n">
        <v>185629</v>
      </c>
      <c r="E8" s="6" t="n">
        <v>145569</v>
      </c>
      <c r="F8" s="6" t="n">
        <v>120461</v>
      </c>
      <c r="G8" s="6" t="n">
        <v>133911</v>
      </c>
      <c r="H8" s="6" t="n">
        <v>188557</v>
      </c>
      <c r="I8" s="6" t="n">
        <v>143591</v>
      </c>
      <c r="J8" s="6" t="n">
        <v>120921</v>
      </c>
      <c r="K8" s="5" t="n">
        <v>594923</v>
      </c>
      <c r="L8" s="3" t="s">
        <v>734</v>
      </c>
      <c r="M8" s="6" t="n">
        <v>586980</v>
      </c>
      <c r="N8" s="3" t="s">
        <v>734</v>
      </c>
      <c r="O8" s="5" t="n">
        <v>570255</v>
      </c>
      <c r="P8" s="3" t="s">
        <v>734</v>
      </c>
    </row>
    <row r="9" spans="1:16">
      <c r="A9" s="3" t="s">
        <v>735</v>
      </c>
      <c r="K9" s="5" t="n">
        <v>27000</v>
      </c>
      <c r="M9" s="5" t="n">
        <v>19300</v>
      </c>
      <c r="O9" s="5" t="n">
        <v>26500</v>
      </c>
    </row>
    <row r="10" spans="1:16">
      <c r="A10" s="3" t="s">
        <v>736</v>
      </c>
      <c r="K10" s="5" t="n">
        <v>44500</v>
      </c>
      <c r="M10" s="5" t="n">
        <v>47100</v>
      </c>
      <c r="O10" s="5" t="n">
        <v>44200</v>
      </c>
    </row>
    <row r="11" spans="1:16">
      <c r="A11" s="3" t="s">
        <v>737</v>
      </c>
    </row>
    <row r="12" spans="1:16">
      <c r="A12" s="7" t="s">
        <v>730</v>
      </c>
    </row>
    <row r="13" spans="1:16">
      <c r="A13" s="3" t="s">
        <v>36</v>
      </c>
      <c r="K13" s="5" t="n">
        <v>309100</v>
      </c>
      <c r="M13" s="5" t="n">
        <v>305100</v>
      </c>
      <c r="O13" s="5" t="n">
        <v>338600</v>
      </c>
    </row>
    <row r="14" spans="1:16">
      <c r="A14" s="3" t="s">
        <v>418</v>
      </c>
    </row>
    <row r="15" spans="1:16">
      <c r="A15" s="7" t="s">
        <v>730</v>
      </c>
    </row>
    <row r="16" spans="1:16">
      <c r="A16" s="3" t="s">
        <v>146</v>
      </c>
      <c r="K16" s="5" t="n">
        <v>4000</v>
      </c>
    </row>
    <row r="17" spans="1:16">
      <c r="A17" s="3" t="s">
        <v>733</v>
      </c>
      <c r="O17" s="5" t="n">
        <v>7800</v>
      </c>
    </row>
    <row r="18" spans="1:16">
      <c r="A18" s="3" t="s">
        <v>738</v>
      </c>
      <c r="O18" s="5" t="n">
        <v>8300</v>
      </c>
    </row>
    <row r="19" spans="1:16">
      <c r="A19" s="3" t="s">
        <v>739</v>
      </c>
      <c r="O19" s="5" t="n">
        <v>2000</v>
      </c>
    </row>
    <row r="20" spans="1:16">
      <c r="A20" s="3" t="s">
        <v>740</v>
      </c>
      <c r="O20" s="5" t="n">
        <v>2500</v>
      </c>
    </row>
    <row r="21" spans="1:16">
      <c r="A21" s="3" t="s">
        <v>36</v>
      </c>
      <c r="B21" s="3" t="s">
        <v>734</v>
      </c>
      <c r="K21" s="5" t="n">
        <v>530009</v>
      </c>
      <c r="M21" s="5" t="n">
        <v>522260</v>
      </c>
      <c r="O21" s="5" t="n">
        <v>510990</v>
      </c>
    </row>
    <row r="22" spans="1:16">
      <c r="A22" s="3" t="s">
        <v>741</v>
      </c>
    </row>
    <row r="23" spans="1:16">
      <c r="A23" s="7" t="s">
        <v>730</v>
      </c>
    </row>
    <row r="24" spans="1:16">
      <c r="A24" s="3" t="s">
        <v>146</v>
      </c>
      <c r="K24" s="5" t="n">
        <v>1600</v>
      </c>
    </row>
    <row r="25" spans="1:16">
      <c r="A25" s="3" t="s">
        <v>742</v>
      </c>
    </row>
    <row r="26" spans="1:16">
      <c r="A26" s="7" t="s">
        <v>730</v>
      </c>
    </row>
    <row r="27" spans="1:16">
      <c r="A27" s="3" t="s">
        <v>146</v>
      </c>
      <c r="K27" s="5" t="n">
        <v>4000</v>
      </c>
    </row>
    <row r="28" spans="1:16">
      <c r="A28" s="3" t="s">
        <v>733</v>
      </c>
      <c r="O28" s="5" t="n">
        <v>7800</v>
      </c>
    </row>
    <row r="29" spans="1:16">
      <c r="A29" s="3" t="s">
        <v>738</v>
      </c>
      <c r="O29" s="5" t="n">
        <v>8300</v>
      </c>
    </row>
    <row r="30" spans="1:16">
      <c r="A30" s="3" t="s">
        <v>739</v>
      </c>
      <c r="O30" s="5" t="n">
        <v>2000</v>
      </c>
    </row>
    <row r="31" spans="1:16">
      <c r="A31" s="3" t="s">
        <v>740</v>
      </c>
      <c r="O31" s="5" t="n">
        <v>2500</v>
      </c>
    </row>
    <row r="32" spans="1:16">
      <c r="A32" s="3" t="s">
        <v>36</v>
      </c>
      <c r="B32" s="3" t="s">
        <v>734</v>
      </c>
      <c r="K32" s="5" t="n">
        <v>326206</v>
      </c>
      <c r="M32" s="5" t="n">
        <v>320425</v>
      </c>
      <c r="O32" s="5" t="n">
        <v>303095</v>
      </c>
    </row>
    <row r="33" spans="1:16">
      <c r="A33" s="3" t="s">
        <v>743</v>
      </c>
    </row>
    <row r="34" spans="1:16">
      <c r="A34" s="7" t="s">
        <v>730</v>
      </c>
    </row>
    <row r="35" spans="1:16">
      <c r="A35" s="3" t="s">
        <v>146</v>
      </c>
      <c r="K35" s="5" t="n">
        <v>4000</v>
      </c>
    </row>
    <row r="36" spans="1:16">
      <c r="A36" s="3" t="s">
        <v>36</v>
      </c>
      <c r="B36" s="3" t="s">
        <v>734</v>
      </c>
      <c r="K36" s="6" t="n">
        <v>268717</v>
      </c>
      <c r="M36" s="6" t="n">
        <v>266555</v>
      </c>
      <c r="O36" s="6" t="n">
        <v>267160</v>
      </c>
    </row>
    <row r="37" spans="1:16">
      <c r="A37" s="3" t="s">
        <v>744</v>
      </c>
    </row>
    <row r="38" spans="1:16">
      <c r="A38" s="7" t="s">
        <v>730</v>
      </c>
    </row>
    <row r="39" spans="1:16">
      <c r="A39" s="3" t="s">
        <v>745</v>
      </c>
      <c r="K39" s="3" t="s">
        <v>746</v>
      </c>
      <c r="M39" s="3" t="s">
        <v>747</v>
      </c>
      <c r="O39" s="3" t="s">
        <v>748</v>
      </c>
    </row>
    <row r="40" spans="1:16">
      <c r="A40" s="3" t="s">
        <v>749</v>
      </c>
    </row>
    <row r="41" spans="1:16">
      <c r="A41" s="7" t="s">
        <v>730</v>
      </c>
    </row>
    <row r="42" spans="1:16">
      <c r="A42" s="3" t="s">
        <v>745</v>
      </c>
      <c r="K42" s="3" t="s">
        <v>750</v>
      </c>
      <c r="M42" s="3" t="s">
        <v>751</v>
      </c>
      <c r="O42" s="3" t="s">
        <v>752</v>
      </c>
    </row>
    <row r="43" spans="1:16">
      <c r="A43" s="3" t="s">
        <v>753</v>
      </c>
    </row>
    <row r="44" spans="1:16">
      <c r="A44" s="7" t="s">
        <v>730</v>
      </c>
    </row>
    <row r="45" spans="1:16">
      <c r="A45" s="3" t="s">
        <v>745</v>
      </c>
      <c r="K45" s="3" t="s">
        <v>754</v>
      </c>
      <c r="M45" s="3" t="s">
        <v>755</v>
      </c>
      <c r="O45" s="3" t="s">
        <v>756</v>
      </c>
    </row>
    <row r="46" spans="1:16">
      <c r="A46" s="3" t="s">
        <v>757</v>
      </c>
    </row>
    <row r="47" spans="1:16">
      <c r="A47" s="7" t="s">
        <v>730</v>
      </c>
    </row>
    <row r="48" spans="1:16">
      <c r="A48" s="3" t="s">
        <v>745</v>
      </c>
      <c r="K48" s="3" t="s">
        <v>758</v>
      </c>
      <c r="M48" s="3" t="s">
        <v>759</v>
      </c>
      <c r="O48" s="3" t="s">
        <v>760</v>
      </c>
    </row>
    <row r="49" spans="1:16">
      <c r="A49" t="n"/>
    </row>
    <row r="50" spans="1:16">
      <c r="A50" s="3" t="s">
        <v>57</v>
      </c>
      <c r="B50" s="3" t="s">
        <v>175</v>
      </c>
    </row>
    <row r="51" spans="1:16">
      <c r="A51" s="3" t="s">
        <v>59</v>
      </c>
      <c r="B51" s="3" t="s">
        <v>58</v>
      </c>
    </row>
    <row r="52" spans="1:16">
      <c r="A52" s="3" t="s">
        <v>61</v>
      </c>
      <c r="B52" s="3" t="s">
        <v>60</v>
      </c>
    </row>
  </sheetData>
  <mergeCells count="10">
    <mergeCell ref="A1:B2"/>
    <mergeCell ref="C1:J1"/>
    <mergeCell ref="K1:P1"/>
    <mergeCell ref="K2:L2"/>
    <mergeCell ref="M2:N2"/>
    <mergeCell ref="O2:P2"/>
    <mergeCell ref="A49:O49"/>
    <mergeCell ref="B50:O50"/>
    <mergeCell ref="B51:O51"/>
    <mergeCell ref="B52:O5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P40"/>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
    <col customWidth="1" max="13" min="13" width="14"/>
    <col customWidth="1" max="14" min="14" width="8"/>
    <col customWidth="1" max="15" min="15" width="14"/>
    <col customWidth="1" max="16" min="16" width="8"/>
  </cols>
  <sheetData>
    <row r="1" spans="1:16">
      <c r="A1" s="1" t="s">
        <v>761</v>
      </c>
      <c r="C1" s="2" t="s">
        <v>721</v>
      </c>
      <c r="K1" s="2" t="s">
        <v>1</v>
      </c>
    </row>
    <row r="2" spans="1:16">
      <c r="C2" s="2" t="s">
        <v>2</v>
      </c>
      <c r="D2" s="2" t="s">
        <v>762</v>
      </c>
      <c r="E2" s="2" t="s">
        <v>4</v>
      </c>
      <c r="F2" s="2" t="s">
        <v>763</v>
      </c>
      <c r="G2" s="2" t="s">
        <v>33</v>
      </c>
      <c r="H2" s="2" t="s">
        <v>764</v>
      </c>
      <c r="I2" s="2" t="s">
        <v>765</v>
      </c>
      <c r="J2" s="2" t="s">
        <v>766</v>
      </c>
      <c r="K2" s="2" t="s">
        <v>2</v>
      </c>
      <c r="M2" s="2" t="s">
        <v>33</v>
      </c>
      <c r="O2" s="2" t="s">
        <v>34</v>
      </c>
    </row>
    <row r="3" spans="1:16">
      <c r="A3" s="7" t="s">
        <v>767</v>
      </c>
    </row>
    <row r="4" spans="1:16">
      <c r="A4" s="3" t="s">
        <v>36</v>
      </c>
      <c r="C4" s="6" t="n">
        <v>143264</v>
      </c>
      <c r="D4" s="6" t="n">
        <v>185629</v>
      </c>
      <c r="E4" s="6" t="n">
        <v>145569</v>
      </c>
      <c r="F4" s="6" t="n">
        <v>120461</v>
      </c>
      <c r="G4" s="6" t="n">
        <v>133911</v>
      </c>
      <c r="H4" s="6" t="n">
        <v>188557</v>
      </c>
      <c r="I4" s="6" t="n">
        <v>143591</v>
      </c>
      <c r="J4" s="6" t="n">
        <v>120921</v>
      </c>
      <c r="K4" s="6" t="n">
        <v>594923</v>
      </c>
      <c r="L4" s="3" t="s">
        <v>37</v>
      </c>
      <c r="M4" s="6" t="n">
        <v>586980</v>
      </c>
      <c r="N4" s="3" t="s">
        <v>37</v>
      </c>
      <c r="O4" s="6" t="n">
        <v>570255</v>
      </c>
      <c r="P4" s="3" t="s">
        <v>37</v>
      </c>
    </row>
    <row r="5" spans="1:16">
      <c r="A5" s="3" t="s">
        <v>768</v>
      </c>
      <c r="B5" s="3" t="s">
        <v>42</v>
      </c>
      <c r="K5" s="5" t="n">
        <v>70107</v>
      </c>
      <c r="M5" s="5" t="n">
        <v>71487</v>
      </c>
      <c r="O5" s="5" t="n">
        <v>67742</v>
      </c>
    </row>
    <row r="6" spans="1:16">
      <c r="A6" s="3" t="s">
        <v>769</v>
      </c>
      <c r="C6" s="5" t="n">
        <v>585170</v>
      </c>
      <c r="G6" s="5" t="n">
        <v>583023</v>
      </c>
      <c r="K6" s="5" t="n">
        <v>585170</v>
      </c>
      <c r="M6" s="5" t="n">
        <v>583023</v>
      </c>
    </row>
    <row r="7" spans="1:16">
      <c r="A7" s="3" t="s">
        <v>770</v>
      </c>
      <c r="K7" s="5" t="n">
        <v>8070</v>
      </c>
      <c r="M7" s="5" t="n">
        <v>11132</v>
      </c>
      <c r="O7" s="5" t="n">
        <v>16707</v>
      </c>
    </row>
    <row r="8" spans="1:16">
      <c r="A8" s="3" t="s">
        <v>771</v>
      </c>
      <c r="K8" s="5" t="n">
        <v>13156</v>
      </c>
      <c r="M8" s="5" t="n">
        <v>12469</v>
      </c>
      <c r="O8" s="5" t="n">
        <v>12233</v>
      </c>
    </row>
    <row r="9" spans="1:16">
      <c r="A9" s="3" t="s">
        <v>418</v>
      </c>
    </row>
    <row r="10" spans="1:16">
      <c r="A10" s="7" t="s">
        <v>767</v>
      </c>
    </row>
    <row r="11" spans="1:16">
      <c r="A11" s="3" t="s">
        <v>36</v>
      </c>
      <c r="B11" s="3" t="s">
        <v>37</v>
      </c>
      <c r="K11" s="5" t="n">
        <v>530009</v>
      </c>
      <c r="M11" s="5" t="n">
        <v>522260</v>
      </c>
      <c r="O11" s="5" t="n">
        <v>510990</v>
      </c>
    </row>
    <row r="12" spans="1:16">
      <c r="A12" s="3" t="s">
        <v>768</v>
      </c>
      <c r="B12" s="3" t="s">
        <v>42</v>
      </c>
      <c r="K12" s="5" t="n">
        <v>58242</v>
      </c>
      <c r="M12" s="5" t="n">
        <v>58236</v>
      </c>
      <c r="O12" s="5" t="n">
        <v>55241</v>
      </c>
    </row>
    <row r="13" spans="1:16">
      <c r="A13" s="3" t="s">
        <v>769</v>
      </c>
      <c r="C13" s="5" t="n">
        <v>562547</v>
      </c>
      <c r="G13" s="5" t="n">
        <v>562462</v>
      </c>
      <c r="K13" s="5" t="n">
        <v>562547</v>
      </c>
      <c r="M13" s="5" t="n">
        <v>562462</v>
      </c>
    </row>
    <row r="14" spans="1:16">
      <c r="A14" s="3" t="s">
        <v>770</v>
      </c>
      <c r="K14" s="5" t="n">
        <v>5902</v>
      </c>
      <c r="M14" s="5" t="n">
        <v>9321</v>
      </c>
      <c r="O14" s="5" t="n">
        <v>15280</v>
      </c>
    </row>
    <row r="15" spans="1:16">
      <c r="A15" s="3" t="s">
        <v>771</v>
      </c>
      <c r="K15" s="5" t="n">
        <v>11561</v>
      </c>
      <c r="M15" s="5" t="n">
        <v>11053</v>
      </c>
      <c r="O15" s="5" t="n">
        <v>10965</v>
      </c>
    </row>
    <row r="16" spans="1:16">
      <c r="A16" s="3" t="s">
        <v>772</v>
      </c>
    </row>
    <row r="17" spans="1:16">
      <c r="A17" s="7" t="s">
        <v>767</v>
      </c>
    </row>
    <row r="18" spans="1:16">
      <c r="A18" s="3" t="s">
        <v>36</v>
      </c>
      <c r="B18" s="3" t="s">
        <v>37</v>
      </c>
      <c r="K18" s="5" t="n">
        <v>219012</v>
      </c>
      <c r="M18" s="5" t="n">
        <v>212684</v>
      </c>
      <c r="O18" s="5" t="n">
        <v>220267</v>
      </c>
    </row>
    <row r="19" spans="1:16">
      <c r="A19" s="3" t="s">
        <v>773</v>
      </c>
    </row>
    <row r="20" spans="1:16">
      <c r="A20" s="7" t="s">
        <v>767</v>
      </c>
    </row>
    <row r="21" spans="1:16">
      <c r="A21" s="3" t="s">
        <v>36</v>
      </c>
      <c r="B21" s="3" t="s">
        <v>37</v>
      </c>
      <c r="K21" s="5" t="n">
        <v>297227</v>
      </c>
      <c r="M21" s="5" t="n">
        <v>294316</v>
      </c>
      <c r="O21" s="5" t="n">
        <v>276356</v>
      </c>
    </row>
    <row r="22" spans="1:16">
      <c r="A22" s="3" t="s">
        <v>774</v>
      </c>
    </row>
    <row r="23" spans="1:16">
      <c r="A23" s="7" t="s">
        <v>767</v>
      </c>
    </row>
    <row r="24" spans="1:16">
      <c r="A24" s="3" t="s">
        <v>36</v>
      </c>
      <c r="B24" s="3" t="s">
        <v>37</v>
      </c>
      <c r="K24" s="5" t="n">
        <v>13770</v>
      </c>
      <c r="M24" s="5" t="n">
        <v>15260</v>
      </c>
      <c r="O24" s="5" t="n">
        <v>14367</v>
      </c>
    </row>
    <row r="25" spans="1:16">
      <c r="A25" s="3" t="s">
        <v>775</v>
      </c>
    </row>
    <row r="26" spans="1:16">
      <c r="A26" s="7" t="s">
        <v>767</v>
      </c>
    </row>
    <row r="27" spans="1:16">
      <c r="A27" s="3" t="s">
        <v>36</v>
      </c>
      <c r="B27" s="3" t="s">
        <v>37</v>
      </c>
      <c r="K27" s="5" t="n">
        <v>64914</v>
      </c>
      <c r="M27" s="5" t="n">
        <v>64720</v>
      </c>
      <c r="O27" s="5" t="n">
        <v>59265</v>
      </c>
    </row>
    <row r="28" spans="1:16">
      <c r="A28" s="3" t="s">
        <v>768</v>
      </c>
      <c r="B28" s="3" t="s">
        <v>42</v>
      </c>
      <c r="K28" s="5" t="n">
        <v>11865</v>
      </c>
      <c r="M28" s="5" t="n">
        <v>13251</v>
      </c>
      <c r="O28" s="5" t="n">
        <v>12501</v>
      </c>
    </row>
    <row r="29" spans="1:16">
      <c r="A29" s="3" t="s">
        <v>769</v>
      </c>
      <c r="C29" s="6" t="n">
        <v>22623</v>
      </c>
      <c r="G29" s="6" t="n">
        <v>20561</v>
      </c>
      <c r="K29" s="5" t="n">
        <v>22623</v>
      </c>
      <c r="M29" s="5" t="n">
        <v>20561</v>
      </c>
    </row>
    <row r="30" spans="1:16">
      <c r="A30" s="3" t="s">
        <v>770</v>
      </c>
      <c r="K30" s="5" t="n">
        <v>2168</v>
      </c>
      <c r="M30" s="5" t="n">
        <v>1811</v>
      </c>
      <c r="O30" s="5" t="n">
        <v>1427</v>
      </c>
    </row>
    <row r="31" spans="1:16">
      <c r="A31" s="3" t="s">
        <v>771</v>
      </c>
      <c r="K31" s="6" t="n">
        <v>1595</v>
      </c>
      <c r="M31" s="6" t="n">
        <v>1416</v>
      </c>
      <c r="O31" s="6" t="n">
        <v>1268</v>
      </c>
    </row>
    <row r="32" spans="1:16">
      <c r="A32" t="n"/>
    </row>
    <row r="33" spans="1:16">
      <c r="A33" s="3" t="s">
        <v>57</v>
      </c>
      <c r="B33" s="3" t="s">
        <v>58</v>
      </c>
    </row>
    <row r="34" spans="1:16">
      <c r="A34" s="3" t="s">
        <v>59</v>
      </c>
      <c r="B34" s="3" t="s">
        <v>60</v>
      </c>
    </row>
    <row r="35" spans="1:16">
      <c r="A35" s="3" t="s">
        <v>61</v>
      </c>
      <c r="B35" s="3" t="s">
        <v>62</v>
      </c>
    </row>
    <row r="36" spans="1:16">
      <c r="A36" s="3" t="s">
        <v>63</v>
      </c>
      <c r="B36" s="3" t="s">
        <v>64</v>
      </c>
    </row>
    <row r="37" spans="1:16">
      <c r="A37" s="3" t="s">
        <v>65</v>
      </c>
      <c r="B37" s="3" t="s">
        <v>66</v>
      </c>
    </row>
    <row r="38" spans="1:16">
      <c r="A38" s="3" t="s">
        <v>67</v>
      </c>
      <c r="B38" s="3" t="s">
        <v>68</v>
      </c>
    </row>
    <row r="39" spans="1:16">
      <c r="A39" s="3" t="s">
        <v>69</v>
      </c>
      <c r="B39" s="3" t="s">
        <v>70</v>
      </c>
    </row>
    <row r="40" spans="1:16">
      <c r="A40" s="3" t="s">
        <v>71</v>
      </c>
      <c r="B40" s="3" t="s">
        <v>72</v>
      </c>
    </row>
  </sheetData>
  <mergeCells count="15">
    <mergeCell ref="A1:B2"/>
    <mergeCell ref="C1:J1"/>
    <mergeCell ref="K1:P1"/>
    <mergeCell ref="K2:L2"/>
    <mergeCell ref="M2:N2"/>
    <mergeCell ref="O2:P2"/>
    <mergeCell ref="A32:O32"/>
    <mergeCell ref="B33:O33"/>
    <mergeCell ref="B34:O34"/>
    <mergeCell ref="B35:O35"/>
    <mergeCell ref="B36:O36"/>
    <mergeCell ref="B37:O37"/>
    <mergeCell ref="B38:O38"/>
    <mergeCell ref="B39:O39"/>
    <mergeCell ref="B40:O4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P28"/>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
    <col customWidth="1" max="13" min="13" width="14"/>
    <col customWidth="1" max="14" min="14" width="8"/>
    <col customWidth="1" max="15" min="15" width="14"/>
    <col customWidth="1" max="16" min="16" width="8"/>
  </cols>
  <sheetData>
    <row r="1" spans="1:16">
      <c r="A1" s="1" t="s">
        <v>776</v>
      </c>
      <c r="C1" s="2" t="s">
        <v>721</v>
      </c>
      <c r="K1" s="2" t="s">
        <v>1</v>
      </c>
    </row>
    <row r="2" spans="1:16">
      <c r="C2" s="2" t="s">
        <v>2</v>
      </c>
      <c r="D2" s="2" t="s">
        <v>762</v>
      </c>
      <c r="E2" s="2" t="s">
        <v>4</v>
      </c>
      <c r="F2" s="2" t="s">
        <v>763</v>
      </c>
      <c r="G2" s="2" t="s">
        <v>33</v>
      </c>
      <c r="H2" s="2" t="s">
        <v>764</v>
      </c>
      <c r="I2" s="2" t="s">
        <v>765</v>
      </c>
      <c r="J2" s="2" t="s">
        <v>766</v>
      </c>
      <c r="K2" s="2" t="s">
        <v>2</v>
      </c>
      <c r="M2" s="2" t="s">
        <v>33</v>
      </c>
      <c r="O2" s="2" t="s">
        <v>34</v>
      </c>
    </row>
    <row r="3" spans="1:16">
      <c r="A3" s="7" t="s">
        <v>777</v>
      </c>
    </row>
    <row r="4" spans="1:16">
      <c r="A4" s="3" t="s">
        <v>36</v>
      </c>
      <c r="C4" s="6" t="n">
        <v>143264</v>
      </c>
      <c r="D4" s="6" t="n">
        <v>185629</v>
      </c>
      <c r="E4" s="6" t="n">
        <v>145569</v>
      </c>
      <c r="F4" s="6" t="n">
        <v>120461</v>
      </c>
      <c r="G4" s="6" t="n">
        <v>133911</v>
      </c>
      <c r="H4" s="6" t="n">
        <v>188557</v>
      </c>
      <c r="I4" s="6" t="n">
        <v>143591</v>
      </c>
      <c r="J4" s="6" t="n">
        <v>120921</v>
      </c>
      <c r="K4" s="6" t="n">
        <v>594923</v>
      </c>
      <c r="L4" s="3" t="s">
        <v>37</v>
      </c>
      <c r="M4" s="6" t="n">
        <v>586980</v>
      </c>
      <c r="N4" s="3" t="s">
        <v>37</v>
      </c>
      <c r="O4" s="6" t="n">
        <v>570255</v>
      </c>
      <c r="P4" s="3" t="s">
        <v>37</v>
      </c>
    </row>
    <row r="5" spans="1:16">
      <c r="A5" s="3" t="s">
        <v>768</v>
      </c>
      <c r="B5" s="3" t="s">
        <v>42</v>
      </c>
      <c r="K5" s="5" t="n">
        <v>70107</v>
      </c>
      <c r="M5" s="5" t="n">
        <v>71487</v>
      </c>
      <c r="O5" s="5" t="n">
        <v>67742</v>
      </c>
    </row>
    <row r="6" spans="1:16">
      <c r="A6" s="3" t="s">
        <v>769</v>
      </c>
      <c r="C6" s="5" t="n">
        <v>585170</v>
      </c>
      <c r="G6" s="5" t="n">
        <v>583023</v>
      </c>
      <c r="K6" s="5" t="n">
        <v>585170</v>
      </c>
      <c r="M6" s="5" t="n">
        <v>583023</v>
      </c>
    </row>
    <row r="7" spans="1:16">
      <c r="A7" s="3" t="s">
        <v>778</v>
      </c>
      <c r="C7" s="5" t="n">
        <v>38553</v>
      </c>
      <c r="G7" s="5" t="n">
        <v>46673</v>
      </c>
      <c r="K7" s="5" t="n">
        <v>38553</v>
      </c>
      <c r="M7" s="5" t="n">
        <v>46673</v>
      </c>
    </row>
    <row r="8" spans="1:16">
      <c r="A8" s="3" t="s">
        <v>742</v>
      </c>
    </row>
    <row r="9" spans="1:16">
      <c r="A9" s="7" t="s">
        <v>777</v>
      </c>
    </row>
    <row r="10" spans="1:16">
      <c r="A10" s="3" t="s">
        <v>36</v>
      </c>
      <c r="B10" s="3" t="s">
        <v>37</v>
      </c>
      <c r="K10" s="5" t="n">
        <v>326206</v>
      </c>
      <c r="M10" s="5" t="n">
        <v>320425</v>
      </c>
      <c r="O10" s="5" t="n">
        <v>303095</v>
      </c>
    </row>
    <row r="11" spans="1:16">
      <c r="A11" s="3" t="s">
        <v>768</v>
      </c>
      <c r="B11" s="3" t="s">
        <v>42</v>
      </c>
      <c r="K11" s="5" t="n">
        <v>29867</v>
      </c>
      <c r="M11" s="5" t="n">
        <v>18811</v>
      </c>
      <c r="O11" s="5" t="n">
        <v>11036</v>
      </c>
    </row>
    <row r="12" spans="1:16">
      <c r="A12" s="3" t="s">
        <v>769</v>
      </c>
      <c r="C12" s="5" t="n">
        <v>215053</v>
      </c>
      <c r="G12" s="5" t="n">
        <v>209660</v>
      </c>
      <c r="K12" s="5" t="n">
        <v>215053</v>
      </c>
      <c r="M12" s="5" t="n">
        <v>209660</v>
      </c>
    </row>
    <row r="13" spans="1:16">
      <c r="A13" s="3" t="s">
        <v>778</v>
      </c>
      <c r="C13" s="5" t="n">
        <v>24517</v>
      </c>
      <c r="G13" s="5" t="n">
        <v>25950</v>
      </c>
      <c r="K13" s="5" t="n">
        <v>24517</v>
      </c>
      <c r="M13" s="5" t="n">
        <v>25950</v>
      </c>
    </row>
    <row r="14" spans="1:16">
      <c r="A14" s="3" t="s">
        <v>743</v>
      </c>
    </row>
    <row r="15" spans="1:16">
      <c r="A15" s="7" t="s">
        <v>777</v>
      </c>
    </row>
    <row r="16" spans="1:16">
      <c r="A16" s="3" t="s">
        <v>36</v>
      </c>
      <c r="B16" s="3" t="s">
        <v>37</v>
      </c>
      <c r="K16" s="5" t="n">
        <v>268717</v>
      </c>
      <c r="M16" s="5" t="n">
        <v>266555</v>
      </c>
      <c r="O16" s="5" t="n">
        <v>267160</v>
      </c>
    </row>
    <row r="17" spans="1:16">
      <c r="A17" s="3" t="s">
        <v>768</v>
      </c>
      <c r="B17" s="3" t="s">
        <v>42</v>
      </c>
      <c r="K17" s="5" t="n">
        <v>40240</v>
      </c>
      <c r="M17" s="5" t="n">
        <v>52676</v>
      </c>
      <c r="O17" s="6" t="n">
        <v>56706</v>
      </c>
    </row>
    <row r="18" spans="1:16">
      <c r="A18" s="3" t="s">
        <v>769</v>
      </c>
      <c r="C18" s="5" t="n">
        <v>370117</v>
      </c>
      <c r="G18" s="5" t="n">
        <v>373363</v>
      </c>
      <c r="K18" s="5" t="n">
        <v>370117</v>
      </c>
      <c r="M18" s="5" t="n">
        <v>373363</v>
      </c>
    </row>
    <row r="19" spans="1:16">
      <c r="A19" s="3" t="s">
        <v>778</v>
      </c>
      <c r="C19" s="6" t="n">
        <v>14036</v>
      </c>
      <c r="G19" s="6" t="n">
        <v>20723</v>
      </c>
      <c r="K19" s="6" t="n">
        <v>14036</v>
      </c>
      <c r="M19" s="6" t="n">
        <v>20723</v>
      </c>
    </row>
    <row r="20" spans="1:16">
      <c r="A20" t="n"/>
    </row>
    <row r="21" spans="1:16">
      <c r="A21" s="3" t="s">
        <v>57</v>
      </c>
      <c r="B21" s="3" t="s">
        <v>58</v>
      </c>
    </row>
    <row r="22" spans="1:16">
      <c r="A22" s="3" t="s">
        <v>59</v>
      </c>
      <c r="B22" s="3" t="s">
        <v>60</v>
      </c>
    </row>
    <row r="23" spans="1:16">
      <c r="A23" s="3" t="s">
        <v>61</v>
      </c>
      <c r="B23" s="3" t="s">
        <v>62</v>
      </c>
    </row>
    <row r="24" spans="1:16">
      <c r="A24" s="3" t="s">
        <v>63</v>
      </c>
      <c r="B24" s="3" t="s">
        <v>64</v>
      </c>
    </row>
    <row r="25" spans="1:16">
      <c r="A25" s="3" t="s">
        <v>65</v>
      </c>
      <c r="B25" s="3" t="s">
        <v>66</v>
      </c>
    </row>
    <row r="26" spans="1:16">
      <c r="A26" s="3" t="s">
        <v>67</v>
      </c>
      <c r="B26" s="3" t="s">
        <v>68</v>
      </c>
    </row>
    <row r="27" spans="1:16">
      <c r="A27" s="3" t="s">
        <v>69</v>
      </c>
      <c r="B27" s="3" t="s">
        <v>70</v>
      </c>
    </row>
    <row r="28" spans="1:16">
      <c r="A28" s="3" t="s">
        <v>71</v>
      </c>
      <c r="B28" s="3" t="s">
        <v>72</v>
      </c>
    </row>
  </sheetData>
  <mergeCells count="15">
    <mergeCell ref="A1:B2"/>
    <mergeCell ref="C1:J1"/>
    <mergeCell ref="K1:P1"/>
    <mergeCell ref="K2:L2"/>
    <mergeCell ref="M2:N2"/>
    <mergeCell ref="O2:P2"/>
    <mergeCell ref="A20:O20"/>
    <mergeCell ref="B21:O21"/>
    <mergeCell ref="B22:O22"/>
    <mergeCell ref="B23:O23"/>
    <mergeCell ref="B24:O24"/>
    <mergeCell ref="B25:O25"/>
    <mergeCell ref="B26:O26"/>
    <mergeCell ref="B27:O27"/>
    <mergeCell ref="B28:O28"/>
  </mergeCells>
  <pageMargins bottom="1" footer="0.5" header="0.5" left="0.75" right="0.75" top="1"/>
</worksheet>
</file>

<file path=xl/worksheets/sheet76.xml><?xml version="1.0" encoding="utf-8"?>
<worksheet xmlns="http://schemas.openxmlformats.org/spreadsheetml/2006/main">
  <sheetPr>
    <outlinePr summaryBelow="1" summaryRight="1"/>
  </sheetPr>
  <dimension ref="A1:O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8"/>
    <col customWidth="1" max="14" min="14" width="14"/>
    <col customWidth="1" max="15" min="15" width="8"/>
  </cols>
  <sheetData>
    <row r="1" spans="1:15">
      <c r="A1" s="1" t="s">
        <v>779</v>
      </c>
      <c r="B1" s="2" t="s">
        <v>721</v>
      </c>
      <c r="J1" s="2" t="s">
        <v>1</v>
      </c>
    </row>
    <row r="2" spans="1:15">
      <c r="B2" s="2" t="s">
        <v>2</v>
      </c>
      <c r="C2" s="2" t="s">
        <v>762</v>
      </c>
      <c r="D2" s="2" t="s">
        <v>4</v>
      </c>
      <c r="E2" s="2" t="s">
        <v>763</v>
      </c>
      <c r="F2" s="2" t="s">
        <v>33</v>
      </c>
      <c r="G2" s="2" t="s">
        <v>764</v>
      </c>
      <c r="H2" s="2" t="s">
        <v>765</v>
      </c>
      <c r="I2" s="2" t="s">
        <v>766</v>
      </c>
      <c r="J2" s="2" t="s">
        <v>2</v>
      </c>
      <c r="L2" s="2" t="s">
        <v>33</v>
      </c>
      <c r="N2" s="2" t="s">
        <v>34</v>
      </c>
    </row>
    <row r="3" spans="1:15">
      <c r="A3" s="7" t="s">
        <v>780</v>
      </c>
    </row>
    <row r="4" spans="1:15">
      <c r="A4" s="3" t="s">
        <v>36</v>
      </c>
      <c r="B4" s="6" t="n">
        <v>143264</v>
      </c>
      <c r="C4" s="6" t="n">
        <v>185629</v>
      </c>
      <c r="D4" s="6" t="n">
        <v>145569</v>
      </c>
      <c r="E4" s="6" t="n">
        <v>120461</v>
      </c>
      <c r="F4" s="6" t="n">
        <v>133911</v>
      </c>
      <c r="G4" s="6" t="n">
        <v>188557</v>
      </c>
      <c r="H4" s="6" t="n">
        <v>143591</v>
      </c>
      <c r="I4" s="6" t="n">
        <v>120921</v>
      </c>
      <c r="J4" s="6" t="n">
        <v>594923</v>
      </c>
      <c r="K4" s="3" t="s">
        <v>37</v>
      </c>
      <c r="L4" s="6" t="n">
        <v>586980</v>
      </c>
      <c r="M4" s="3" t="s">
        <v>37</v>
      </c>
      <c r="N4" s="6" t="n">
        <v>570255</v>
      </c>
      <c r="O4" s="3" t="s">
        <v>37</v>
      </c>
    </row>
    <row r="5" spans="1:15">
      <c r="A5" s="3" t="s">
        <v>39</v>
      </c>
      <c r="B5" s="5" t="n">
        <v>75351</v>
      </c>
      <c r="C5" s="5" t="n">
        <v>100092</v>
      </c>
      <c r="D5" s="5" t="n">
        <v>79038</v>
      </c>
      <c r="E5" s="5" t="n">
        <v>62449</v>
      </c>
      <c r="F5" s="5" t="n">
        <v>67383</v>
      </c>
      <c r="G5" s="5" t="n">
        <v>99842</v>
      </c>
      <c r="H5" s="5" t="n">
        <v>77606</v>
      </c>
      <c r="I5" s="5" t="n">
        <v>65151</v>
      </c>
      <c r="J5" s="5" t="n">
        <v>316930</v>
      </c>
      <c r="L5" s="5" t="n">
        <v>309982</v>
      </c>
      <c r="N5" s="5" t="n">
        <v>305261</v>
      </c>
    </row>
    <row r="6" spans="1:15">
      <c r="A6" s="3" t="s">
        <v>46</v>
      </c>
      <c r="B6" s="5" t="n">
        <v>11184</v>
      </c>
      <c r="C6" s="5" t="n">
        <v>33152</v>
      </c>
      <c r="D6" s="5" t="n">
        <v>18013</v>
      </c>
      <c r="E6" s="5" t="n">
        <v>6776</v>
      </c>
      <c r="F6" s="5" t="n">
        <v>9917</v>
      </c>
      <c r="G6" s="5" t="n">
        <v>33306</v>
      </c>
      <c r="H6" s="5" t="n">
        <v>17079</v>
      </c>
      <c r="I6" s="5" t="n">
        <v>10862</v>
      </c>
      <c r="J6" s="5" t="n">
        <v>69125</v>
      </c>
      <c r="L6" s="5" t="n">
        <v>71164</v>
      </c>
      <c r="N6" s="5" t="n">
        <v>68918</v>
      </c>
    </row>
    <row r="7" spans="1:15">
      <c r="A7" s="3" t="s">
        <v>48</v>
      </c>
      <c r="B7" s="5" t="n">
        <v>8282</v>
      </c>
      <c r="C7" s="5" t="n">
        <v>21910</v>
      </c>
      <c r="D7" s="5" t="n">
        <v>11933</v>
      </c>
      <c r="E7" s="5" t="n">
        <v>3641</v>
      </c>
      <c r="F7" s="5" t="n">
        <v>9884</v>
      </c>
      <c r="G7" s="5" t="n">
        <v>22417</v>
      </c>
      <c r="H7" s="5" t="n">
        <v>12170</v>
      </c>
      <c r="I7" s="5" t="n">
        <v>7429</v>
      </c>
      <c r="J7" s="5" t="n">
        <v>45765</v>
      </c>
      <c r="L7" s="5" t="n">
        <v>51900</v>
      </c>
      <c r="N7" s="5" t="n">
        <v>51545</v>
      </c>
    </row>
    <row r="8" spans="1:15">
      <c r="A8" s="3" t="s">
        <v>50</v>
      </c>
      <c r="B8" s="6" t="n">
        <v>7888</v>
      </c>
      <c r="C8" s="6" t="n">
        <v>21532</v>
      </c>
      <c r="D8" s="6" t="n">
        <v>12053</v>
      </c>
      <c r="E8" s="6" t="n">
        <v>3622</v>
      </c>
      <c r="F8" s="6" t="n">
        <v>10051</v>
      </c>
      <c r="G8" s="6" t="n">
        <v>22209</v>
      </c>
      <c r="H8" s="6" t="n">
        <v>12151</v>
      </c>
      <c r="I8" s="6" t="n">
        <v>7365</v>
      </c>
      <c r="J8" s="6" t="n">
        <v>45094</v>
      </c>
      <c r="L8" s="6" t="n">
        <v>51776</v>
      </c>
      <c r="N8" s="6" t="n">
        <v>50877</v>
      </c>
    </row>
    <row r="9" spans="1:15">
      <c r="A9" s="7" t="s">
        <v>51</v>
      </c>
    </row>
    <row r="10" spans="1:15">
      <c r="A10" s="3" t="s">
        <v>50</v>
      </c>
      <c r="B10" s="8" t="n">
        <v>0.34</v>
      </c>
      <c r="C10" s="8" t="n">
        <v>0.93</v>
      </c>
      <c r="D10" s="8" t="n">
        <v>0.51</v>
      </c>
      <c r="E10" s="8" t="n">
        <v>0.15</v>
      </c>
      <c r="F10" s="8" t="n">
        <v>0.4</v>
      </c>
      <c r="G10" s="8" t="n">
        <v>0.88</v>
      </c>
      <c r="H10" s="8" t="n">
        <v>0.48</v>
      </c>
      <c r="I10" s="8" t="n">
        <v>0.29</v>
      </c>
      <c r="J10" s="8" t="n">
        <v>1.92</v>
      </c>
      <c r="L10" s="8" t="n">
        <v>2.05</v>
      </c>
      <c r="N10" s="8" t="n">
        <v>1.99</v>
      </c>
    </row>
    <row r="11" spans="1:15">
      <c r="A11" s="7" t="s">
        <v>54</v>
      </c>
    </row>
    <row r="12" spans="1:15">
      <c r="A12" s="3" t="s">
        <v>50</v>
      </c>
      <c r="B12" s="8" t="n">
        <v>0.34</v>
      </c>
      <c r="C12" s="8" t="n">
        <v>0.92</v>
      </c>
      <c r="D12" s="8" t="n">
        <v>0.5</v>
      </c>
      <c r="E12" s="8" t="n">
        <v>0.15</v>
      </c>
      <c r="F12" s="8" t="n">
        <v>0.4</v>
      </c>
      <c r="G12" s="8" t="n">
        <v>0.87</v>
      </c>
      <c r="H12" s="8" t="n">
        <v>0.47</v>
      </c>
      <c r="I12" s="8" t="n">
        <v>0.29</v>
      </c>
      <c r="J12" s="8" t="n">
        <v>1.9</v>
      </c>
      <c r="L12" s="8" t="n">
        <v>2.02</v>
      </c>
      <c r="N12" s="8" t="n">
        <v>1.97</v>
      </c>
    </row>
    <row r="13" spans="1:15">
      <c r="A13" t="n"/>
    </row>
    <row r="14" spans="1:15">
      <c r="A14" s="3" t="s">
        <v>57</v>
      </c>
      <c r="B14" s="3" t="s">
        <v>58</v>
      </c>
    </row>
    <row r="15" spans="1:15">
      <c r="A15" s="3" t="s">
        <v>59</v>
      </c>
      <c r="B15" s="3" t="s">
        <v>60</v>
      </c>
    </row>
  </sheetData>
  <mergeCells count="9">
    <mergeCell ref="A1:A2"/>
    <mergeCell ref="B1:I1"/>
    <mergeCell ref="J1:O1"/>
    <mergeCell ref="J2:K2"/>
    <mergeCell ref="L2:M2"/>
    <mergeCell ref="N2:O2"/>
    <mergeCell ref="A13:O13"/>
    <mergeCell ref="B14:O14"/>
    <mergeCell ref="B15:O15"/>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781</v>
      </c>
      <c r="B1" s="2" t="s">
        <v>1</v>
      </c>
    </row>
    <row r="2" spans="1:4">
      <c r="B2" s="2" t="s">
        <v>2</v>
      </c>
      <c r="C2" s="2" t="s">
        <v>33</v>
      </c>
      <c r="D2" s="2" t="s">
        <v>34</v>
      </c>
    </row>
    <row r="3" spans="1:4">
      <c r="A3" s="7" t="s">
        <v>782</v>
      </c>
    </row>
    <row r="4" spans="1:4">
      <c r="A4" s="3" t="s">
        <v>783</v>
      </c>
      <c r="B4" s="6" t="n">
        <v>797</v>
      </c>
      <c r="C4" s="6" t="n">
        <v>226</v>
      </c>
      <c r="D4" s="6" t="n">
        <v>282</v>
      </c>
    </row>
    <row r="5" spans="1:4">
      <c r="A5" s="3" t="s">
        <v>784</v>
      </c>
      <c r="B5" s="6" t="n">
        <v>22500</v>
      </c>
      <c r="C5" s="5" t="n">
        <v>12493</v>
      </c>
      <c r="D5" s="6" t="n">
        <v>8013</v>
      </c>
    </row>
    <row r="6" spans="1:4">
      <c r="A6" s="7" t="s">
        <v>785</v>
      </c>
    </row>
    <row r="7" spans="1:4">
      <c r="A7" s="3" t="s">
        <v>786</v>
      </c>
      <c r="C7" s="6" t="n">
        <v>12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5"/>
    <col customWidth="1" max="3" min="3" width="16"/>
  </cols>
  <sheetData>
    <row r="1" spans="1:3">
      <c r="A1" s="1" t="s">
        <v>787</v>
      </c>
      <c r="B1" s="2" t="s">
        <v>721</v>
      </c>
      <c r="C1" s="2" t="s">
        <v>1</v>
      </c>
    </row>
    <row r="2" spans="1:3">
      <c r="B2" s="2" t="s">
        <v>766</v>
      </c>
      <c r="C2" s="2" t="s">
        <v>34</v>
      </c>
    </row>
    <row r="3" spans="1:3">
      <c r="A3" s="7" t="s">
        <v>252</v>
      </c>
    </row>
    <row r="4" spans="1:3">
      <c r="A4" s="3" t="s">
        <v>788</v>
      </c>
      <c r="C4" s="6" t="n">
        <v>1526</v>
      </c>
    </row>
    <row r="5" spans="1:3">
      <c r="A5" s="3" t="s">
        <v>158</v>
      </c>
      <c r="B5" s="6" t="n">
        <v>2200</v>
      </c>
      <c r="C5" s="6" t="n">
        <v>219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9</v>
      </c>
      <c r="B1" s="2" t="s">
        <v>721</v>
      </c>
      <c r="J1" s="2" t="s">
        <v>1</v>
      </c>
    </row>
    <row r="2" spans="1:12">
      <c r="B2" s="2" t="s">
        <v>2</v>
      </c>
      <c r="C2" s="2" t="s">
        <v>762</v>
      </c>
      <c r="D2" s="2" t="s">
        <v>4</v>
      </c>
      <c r="E2" s="2" t="s">
        <v>763</v>
      </c>
      <c r="F2" s="2" t="s">
        <v>33</v>
      </c>
      <c r="G2" s="2" t="s">
        <v>764</v>
      </c>
      <c r="H2" s="2" t="s">
        <v>765</v>
      </c>
      <c r="I2" s="2" t="s">
        <v>766</v>
      </c>
      <c r="J2" s="2" t="s">
        <v>2</v>
      </c>
      <c r="K2" s="2" t="s">
        <v>33</v>
      </c>
      <c r="L2" s="2" t="s">
        <v>34</v>
      </c>
    </row>
    <row r="3" spans="1:12">
      <c r="A3" s="7" t="s">
        <v>790</v>
      </c>
    </row>
    <row r="4" spans="1:12">
      <c r="A4" s="3" t="s">
        <v>50</v>
      </c>
      <c r="B4" s="6" t="n">
        <v>7888</v>
      </c>
      <c r="C4" s="6" t="n">
        <v>21532</v>
      </c>
      <c r="D4" s="6" t="n">
        <v>12053</v>
      </c>
      <c r="E4" s="6" t="n">
        <v>3622</v>
      </c>
      <c r="F4" s="6" t="n">
        <v>10051</v>
      </c>
      <c r="G4" s="6" t="n">
        <v>22209</v>
      </c>
      <c r="H4" s="6" t="n">
        <v>12151</v>
      </c>
      <c r="I4" s="6" t="n">
        <v>7365</v>
      </c>
      <c r="J4" s="6" t="n">
        <v>45094</v>
      </c>
      <c r="K4" s="6" t="n">
        <v>51776</v>
      </c>
      <c r="L4" s="6" t="n">
        <v>50877</v>
      </c>
    </row>
    <row r="5" spans="1:12">
      <c r="A5" s="7" t="s">
        <v>791</v>
      </c>
    </row>
    <row r="6" spans="1:12">
      <c r="A6" s="3" t="s">
        <v>792</v>
      </c>
      <c r="J6" s="5" t="n">
        <v>-3613</v>
      </c>
    </row>
    <row r="7" spans="1:12">
      <c r="A7" s="3" t="s">
        <v>793</v>
      </c>
      <c r="J7" s="5" t="n">
        <v>-3613</v>
      </c>
    </row>
    <row r="8" spans="1:12">
      <c r="A8" s="3" t="s">
        <v>794</v>
      </c>
      <c r="J8" s="6" t="n">
        <v>41481</v>
      </c>
      <c r="K8" s="6" t="n">
        <v>51776</v>
      </c>
      <c r="L8" s="6" t="n">
        <v>5087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70"/>
    <col customWidth="1" max="2" min="2" width="80"/>
    <col customWidth="1" max="3" min="3" width="11"/>
    <col customWidth="1" max="4" min="4" width="29"/>
    <col customWidth="1" max="5" min="5" width="4"/>
    <col customWidth="1" max="6" min="6" width="21"/>
    <col customWidth="1" max="7" min="7" width="4"/>
    <col customWidth="1" max="8" min="8" width="31"/>
    <col customWidth="1" max="9" min="9" width="18"/>
    <col customWidth="1" max="10" min="10" width="39"/>
    <col customWidth="1" max="11" min="11" width="15"/>
    <col customWidth="1" max="12" min="12" width="25"/>
  </cols>
  <sheetData>
    <row r="1" spans="1:12">
      <c r="A1" s="1" t="s">
        <v>176</v>
      </c>
      <c r="C1" s="2" t="s">
        <v>177</v>
      </c>
      <c r="D1" s="2" t="s">
        <v>29</v>
      </c>
      <c r="E1" s="2" t="s">
        <v>57</v>
      </c>
      <c r="F1" s="2" t="s">
        <v>31</v>
      </c>
      <c r="G1" s="2" t="s">
        <v>59</v>
      </c>
      <c r="H1" s="2" t="s">
        <v>178</v>
      </c>
      <c r="I1" s="2" t="s">
        <v>179</v>
      </c>
      <c r="J1" s="2" t="s">
        <v>180</v>
      </c>
      <c r="K1" s="2" t="s">
        <v>181</v>
      </c>
      <c r="L1" s="2" t="s">
        <v>182</v>
      </c>
    </row>
    <row r="2" spans="1:12">
      <c r="A2" s="3" t="s">
        <v>183</v>
      </c>
      <c r="C2" s="6" t="n">
        <v>425692</v>
      </c>
      <c r="D2" s="6" t="n">
        <v>264</v>
      </c>
      <c r="F2" s="6" t="n">
        <v>66</v>
      </c>
      <c r="H2" s="6" t="n">
        <v>159696</v>
      </c>
      <c r="I2" s="6" t="n">
        <v>272094</v>
      </c>
      <c r="J2" s="6" t="n">
        <v>102271</v>
      </c>
      <c r="K2" s="6" t="n">
        <v>-110701</v>
      </c>
      <c r="L2" s="6" t="n">
        <v>2002</v>
      </c>
    </row>
    <row r="3" spans="1:12">
      <c r="A3" s="3" t="s">
        <v>48</v>
      </c>
      <c r="C3" s="5" t="n">
        <v>51545</v>
      </c>
      <c r="D3" t="n"/>
      <c r="F3" t="n"/>
      <c r="I3" s="5" t="n">
        <v>50877</v>
      </c>
      <c r="L3" s="5" t="n">
        <v>668</v>
      </c>
    </row>
    <row r="4" spans="1:12">
      <c r="A4" s="3" t="s">
        <v>184</v>
      </c>
      <c r="C4" s="5" t="n">
        <v>-6637</v>
      </c>
      <c r="D4" t="n"/>
      <c r="F4" t="n"/>
      <c r="I4" s="5" t="n">
        <v>-6637</v>
      </c>
    </row>
    <row r="5" spans="1:12">
      <c r="A5" s="3" t="s">
        <v>185</v>
      </c>
      <c r="C5" s="5" t="n">
        <v>610</v>
      </c>
      <c r="D5" s="5" t="n">
        <v>2</v>
      </c>
      <c r="F5" t="n"/>
      <c r="H5" s="5" t="n">
        <v>1825</v>
      </c>
      <c r="K5" s="5" t="n">
        <v>-1217</v>
      </c>
    </row>
    <row r="6" spans="1:12">
      <c r="A6" s="3" t="s">
        <v>186</v>
      </c>
      <c r="C6" s="5" t="n">
        <v>34</v>
      </c>
      <c r="D6" t="n"/>
      <c r="F6" t="n"/>
      <c r="H6" s="5" t="n">
        <v>34</v>
      </c>
    </row>
    <row r="7" spans="1:12">
      <c r="A7" s="3" t="s">
        <v>187</v>
      </c>
      <c r="C7" s="5" t="n">
        <v>3787</v>
      </c>
      <c r="D7" t="n"/>
      <c r="F7" t="n"/>
      <c r="H7" s="5" t="n">
        <v>3787</v>
      </c>
    </row>
    <row r="8" spans="1:12">
      <c r="A8" s="3" t="s">
        <v>188</v>
      </c>
      <c r="C8" s="5" t="n">
        <v>213</v>
      </c>
      <c r="D8" t="n"/>
      <c r="F8" t="n"/>
      <c r="J8" s="5" t="n">
        <v>213</v>
      </c>
    </row>
    <row r="9" spans="1:12">
      <c r="A9" s="3" t="s">
        <v>79</v>
      </c>
      <c r="B9" s="3" t="s">
        <v>61</v>
      </c>
      <c r="C9" s="5" t="n">
        <v>1234</v>
      </c>
      <c r="D9" t="n"/>
      <c r="F9" t="n"/>
      <c r="J9" s="5" t="n">
        <v>1218</v>
      </c>
      <c r="L9" s="5" t="n">
        <v>16</v>
      </c>
    </row>
    <row r="10" spans="1:12">
      <c r="A10" s="3" t="s">
        <v>165</v>
      </c>
      <c r="C10" s="5" t="n">
        <v>-10488</v>
      </c>
      <c r="D10" t="n"/>
      <c r="F10" t="n"/>
      <c r="K10" s="5" t="n">
        <v>-10488</v>
      </c>
    </row>
    <row r="11" spans="1:12">
      <c r="A11" s="3" t="s">
        <v>189</v>
      </c>
      <c r="C11" s="5" t="n">
        <v>465990</v>
      </c>
      <c r="D11" s="5" t="n">
        <v>266</v>
      </c>
      <c r="F11" s="5" t="n">
        <v>66</v>
      </c>
      <c r="H11" s="5" t="n">
        <v>165342</v>
      </c>
      <c r="I11" s="5" t="n">
        <v>316334</v>
      </c>
      <c r="J11" s="5" t="n">
        <v>103702</v>
      </c>
      <c r="K11" s="5" t="n">
        <v>-122406</v>
      </c>
      <c r="L11" s="5" t="n">
        <v>2686</v>
      </c>
    </row>
    <row r="12" spans="1:12">
      <c r="A12" s="3" t="s">
        <v>48</v>
      </c>
      <c r="C12" s="5" t="n">
        <v>51900</v>
      </c>
      <c r="D12" t="n"/>
      <c r="F12" t="n"/>
      <c r="I12" s="5" t="n">
        <v>51776</v>
      </c>
      <c r="L12" s="5" t="n">
        <v>124</v>
      </c>
    </row>
    <row r="13" spans="1:12">
      <c r="A13" s="3" t="s">
        <v>184</v>
      </c>
      <c r="C13" s="5" t="n">
        <v>-10104</v>
      </c>
      <c r="D13" t="n"/>
      <c r="F13" t="n"/>
      <c r="I13" s="5" t="n">
        <v>-10104</v>
      </c>
    </row>
    <row r="14" spans="1:12">
      <c r="A14" s="3" t="s">
        <v>185</v>
      </c>
      <c r="C14" s="5" t="n">
        <v>1561</v>
      </c>
      <c r="D14" s="5" t="n">
        <v>2</v>
      </c>
      <c r="F14" t="n"/>
      <c r="H14" s="5" t="n">
        <v>2967</v>
      </c>
      <c r="K14" s="5" t="n">
        <v>-1408</v>
      </c>
    </row>
    <row r="15" spans="1:12">
      <c r="A15" s="3" t="s">
        <v>190</v>
      </c>
      <c r="C15" s="5" t="n">
        <v>-319</v>
      </c>
      <c r="D15" t="n"/>
      <c r="F15" t="n"/>
      <c r="L15" s="5" t="n">
        <v>-319</v>
      </c>
    </row>
    <row r="16" spans="1:12">
      <c r="A16" s="3" t="s">
        <v>186</v>
      </c>
      <c r="C16" s="5" t="n">
        <v>93</v>
      </c>
      <c r="D16" t="n"/>
      <c r="F16" t="n"/>
      <c r="H16" s="5" t="n">
        <v>93</v>
      </c>
    </row>
    <row r="17" spans="1:12">
      <c r="A17" s="3" t="s">
        <v>187</v>
      </c>
      <c r="C17" s="5" t="n">
        <v>5753</v>
      </c>
      <c r="D17" t="n"/>
      <c r="F17" t="n"/>
      <c r="H17" s="5" t="n">
        <v>5753</v>
      </c>
    </row>
    <row r="18" spans="1:12">
      <c r="A18" s="3" t="s">
        <v>191</v>
      </c>
      <c r="C18" s="5" t="n">
        <v>1056</v>
      </c>
      <c r="D18" t="n"/>
      <c r="F18" t="n"/>
      <c r="H18" s="5" t="n">
        <v>671</v>
      </c>
      <c r="K18" s="5" t="n">
        <v>385</v>
      </c>
    </row>
    <row r="19" spans="1:12">
      <c r="A19" s="3" t="s">
        <v>188</v>
      </c>
      <c r="C19" s="5" t="n">
        <v>29</v>
      </c>
      <c r="D19" t="n"/>
      <c r="F19" t="n"/>
      <c r="J19" s="5" t="n">
        <v>29</v>
      </c>
    </row>
    <row r="20" spans="1:12">
      <c r="A20" s="3" t="s">
        <v>192</v>
      </c>
      <c r="C20" s="5" t="n">
        <v>-81</v>
      </c>
      <c r="D20" t="n"/>
      <c r="F20" t="n"/>
      <c r="J20" s="5" t="n">
        <v>-81</v>
      </c>
    </row>
    <row r="21" spans="1:12">
      <c r="A21" s="3" t="s">
        <v>79</v>
      </c>
      <c r="B21" s="3" t="s">
        <v>61</v>
      </c>
      <c r="C21" s="5" t="n">
        <v>-5211</v>
      </c>
      <c r="D21" t="n"/>
      <c r="F21" t="n"/>
      <c r="J21" s="5" t="n">
        <v>-4796</v>
      </c>
      <c r="L21" s="5" t="n">
        <v>-415</v>
      </c>
    </row>
    <row r="22" spans="1:12">
      <c r="A22" s="3" t="s">
        <v>165</v>
      </c>
      <c r="C22" s="5" t="n">
        <v>-26382</v>
      </c>
      <c r="D22" t="n"/>
      <c r="F22" t="n"/>
      <c r="K22" s="5" t="n">
        <v>-26382</v>
      </c>
    </row>
    <row r="23" spans="1:12">
      <c r="A23" s="3" t="s">
        <v>193</v>
      </c>
      <c r="C23" s="5" t="n">
        <v>484285</v>
      </c>
      <c r="D23" s="5" t="n">
        <v>268</v>
      </c>
      <c r="F23" s="5" t="n">
        <v>66</v>
      </c>
      <c r="H23" s="5" t="n">
        <v>174826</v>
      </c>
      <c r="I23" s="5" t="n">
        <v>358006</v>
      </c>
      <c r="J23" s="5" t="n">
        <v>98854</v>
      </c>
      <c r="K23" s="5" t="n">
        <v>-149811</v>
      </c>
      <c r="L23" s="5" t="n">
        <v>2076</v>
      </c>
    </row>
    <row r="24" spans="1:12">
      <c r="A24" s="3" t="s">
        <v>48</v>
      </c>
      <c r="C24" s="5" t="n">
        <v>45765</v>
      </c>
      <c r="D24" t="n"/>
      <c r="F24" t="n"/>
      <c r="I24" s="5" t="n">
        <v>45094</v>
      </c>
      <c r="L24" s="5" t="n">
        <v>671</v>
      </c>
    </row>
    <row r="25" spans="1:12">
      <c r="A25" s="3" t="s">
        <v>184</v>
      </c>
      <c r="C25" s="5" t="n">
        <v>-10312</v>
      </c>
      <c r="D25" t="n"/>
      <c r="F25" t="n"/>
      <c r="I25" s="5" t="n">
        <v>-10312</v>
      </c>
    </row>
    <row r="26" spans="1:12">
      <c r="A26" s="3" t="s">
        <v>185</v>
      </c>
      <c r="C26" s="5" t="n">
        <v>-56</v>
      </c>
      <c r="D26" s="5" t="n">
        <v>2</v>
      </c>
      <c r="F26" t="n"/>
      <c r="H26" s="5" t="n">
        <v>578</v>
      </c>
      <c r="K26" s="5" t="n">
        <v>-636</v>
      </c>
    </row>
    <row r="27" spans="1:12">
      <c r="A27" s="3" t="s">
        <v>194</v>
      </c>
      <c r="C27" s="5" t="n">
        <v>-5828</v>
      </c>
      <c r="D27" t="n"/>
      <c r="F27" t="n"/>
      <c r="H27" s="5" t="n">
        <v>-3613</v>
      </c>
      <c r="L27" s="5" t="n">
        <v>-2215</v>
      </c>
    </row>
    <row r="28" spans="1:12">
      <c r="A28" s="3" t="s">
        <v>186</v>
      </c>
      <c r="C28" s="5" t="n">
        <v>204</v>
      </c>
      <c r="D28" t="n"/>
      <c r="F28" t="n"/>
      <c r="H28" s="5" t="n">
        <v>204</v>
      </c>
    </row>
    <row r="29" spans="1:12">
      <c r="A29" s="3" t="s">
        <v>187</v>
      </c>
      <c r="C29" s="5" t="n">
        <v>6123</v>
      </c>
      <c r="D29" t="n"/>
      <c r="F29" t="n"/>
      <c r="H29" s="5" t="n">
        <v>6123</v>
      </c>
    </row>
    <row r="30" spans="1:12">
      <c r="A30" s="3" t="s">
        <v>188</v>
      </c>
      <c r="C30" s="5" t="n">
        <v>-22</v>
      </c>
      <c r="D30" t="n"/>
      <c r="F30" t="n"/>
      <c r="J30" s="5" t="n">
        <v>-22</v>
      </c>
    </row>
    <row r="31" spans="1:12">
      <c r="A31" s="3" t="s">
        <v>195</v>
      </c>
      <c r="C31" s="5" t="n">
        <v>50</v>
      </c>
      <c r="D31" t="n"/>
      <c r="F31" t="n"/>
      <c r="J31" s="5" t="n">
        <v>50</v>
      </c>
    </row>
    <row r="32" spans="1:12">
      <c r="A32" s="3" t="s">
        <v>79</v>
      </c>
      <c r="B32" s="3" t="s">
        <v>61</v>
      </c>
      <c r="C32" s="5" t="n">
        <v>-30314</v>
      </c>
      <c r="D32" t="n"/>
      <c r="F32" t="n"/>
      <c r="J32" s="5" t="n">
        <v>-30377</v>
      </c>
      <c r="L32" s="5" t="n">
        <v>63</v>
      </c>
    </row>
    <row r="33" spans="1:12">
      <c r="A33" s="3" t="s">
        <v>165</v>
      </c>
      <c r="C33" s="5" t="n">
        <v>-48748</v>
      </c>
      <c r="D33" t="n"/>
      <c r="F33" t="n"/>
      <c r="K33" s="5" t="n">
        <v>-48748</v>
      </c>
    </row>
    <row r="34" spans="1:12">
      <c r="A34" s="3" t="s">
        <v>196</v>
      </c>
      <c r="C34" s="6" t="n">
        <v>441147</v>
      </c>
      <c r="D34" s="6" t="n">
        <v>270</v>
      </c>
      <c r="F34" s="6" t="n">
        <v>66</v>
      </c>
      <c r="H34" s="6" t="n">
        <v>178118</v>
      </c>
      <c r="I34" s="6" t="n">
        <v>392788</v>
      </c>
      <c r="J34" s="6" t="n">
        <v>68505</v>
      </c>
      <c r="K34" s="6" t="n">
        <v>-199195</v>
      </c>
      <c r="L34" s="6" t="n">
        <v>595</v>
      </c>
    </row>
    <row r="35" spans="1:12">
      <c r="A35" t="n"/>
    </row>
    <row r="36" spans="1:12">
      <c r="A36" s="3" t="s">
        <v>57</v>
      </c>
      <c r="B36" s="3" t="s">
        <v>124</v>
      </c>
    </row>
    <row r="37" spans="1:12">
      <c r="A37" s="3" t="s">
        <v>59</v>
      </c>
      <c r="B37" s="3" t="s">
        <v>125</v>
      </c>
    </row>
    <row r="38" spans="1:12">
      <c r="A38" s="3" t="s">
        <v>61</v>
      </c>
      <c r="B38" s="3" t="s">
        <v>83</v>
      </c>
    </row>
  </sheetData>
  <mergeCells count="71">
    <mergeCell ref="A1:B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A35:K35"/>
    <mergeCell ref="B36:K36"/>
    <mergeCell ref="B37:K37"/>
    <mergeCell ref="B38:K38"/>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795</v>
      </c>
      <c r="B1" s="2" t="s">
        <v>1</v>
      </c>
    </row>
    <row r="2" spans="1:2">
      <c r="B2" s="2" t="s">
        <v>2</v>
      </c>
    </row>
    <row r="3" spans="1:2">
      <c r="A3" s="7" t="s">
        <v>790</v>
      </c>
    </row>
    <row r="4" spans="1:2">
      <c r="A4" s="3" t="s">
        <v>796</v>
      </c>
      <c r="B4" s="3" t="s">
        <v>79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8</v>
      </c>
      <c r="B1" s="2" t="s">
        <v>799</v>
      </c>
      <c r="C1" s="2" t="s">
        <v>2</v>
      </c>
    </row>
    <row r="2" spans="1:3">
      <c r="A2" s="7" t="s">
        <v>800</v>
      </c>
    </row>
    <row r="3" spans="1:3">
      <c r="A3" s="3" t="s">
        <v>801</v>
      </c>
      <c r="B3" s="3" t="s">
        <v>802</v>
      </c>
    </row>
    <row r="4" spans="1:3">
      <c r="A4" s="3" t="s">
        <v>803</v>
      </c>
      <c r="B4" s="3" t="s">
        <v>797</v>
      </c>
    </row>
    <row r="5" spans="1:3">
      <c r="A5" s="3" t="s">
        <v>804</v>
      </c>
      <c r="C5" s="9" t="n">
        <v>1.4</v>
      </c>
    </row>
    <row r="6" spans="1:3">
      <c r="A6" s="3" t="s">
        <v>805</v>
      </c>
    </row>
    <row r="7" spans="1:3">
      <c r="A7" s="7" t="s">
        <v>800</v>
      </c>
    </row>
    <row r="8" spans="1:3">
      <c r="A8" s="3" t="s">
        <v>801</v>
      </c>
      <c r="B8" s="3" t="s">
        <v>79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2"/>
    <col customWidth="1" max="2" min="2" width="16"/>
    <col customWidth="1" max="3" min="3" width="16"/>
    <col customWidth="1" max="4" min="4" width="14"/>
    <col customWidth="1" max="5" min="5" width="14"/>
    <col customWidth="1" max="6" min="6" width="14"/>
    <col customWidth="1" max="7" min="7" width="14"/>
  </cols>
  <sheetData>
    <row r="1" spans="1:7">
      <c r="A1" s="1" t="s">
        <v>806</v>
      </c>
      <c r="B1" s="2" t="s">
        <v>807</v>
      </c>
      <c r="C1" s="2" t="s">
        <v>2</v>
      </c>
      <c r="D1" s="2" t="s">
        <v>33</v>
      </c>
      <c r="E1" s="2" t="s">
        <v>34</v>
      </c>
      <c r="F1" s="2" t="s">
        <v>808</v>
      </c>
      <c r="G1" s="2" t="s">
        <v>809</v>
      </c>
    </row>
    <row r="2" spans="1:7">
      <c r="A2" s="7" t="s">
        <v>810</v>
      </c>
    </row>
    <row r="3" spans="1:7">
      <c r="A3" s="3" t="s">
        <v>811</v>
      </c>
      <c r="F3" s="6" t="n">
        <v>100000000</v>
      </c>
      <c r="G3" s="6" t="n">
        <v>50000000</v>
      </c>
    </row>
    <row r="4" spans="1:7">
      <c r="A4" s="3" t="s">
        <v>812</v>
      </c>
      <c r="C4" s="3" t="s">
        <v>12</v>
      </c>
    </row>
    <row r="5" spans="1:7">
      <c r="A5" s="3" t="s">
        <v>813</v>
      </c>
      <c r="C5" s="5" t="n">
        <v>1858939</v>
      </c>
      <c r="D5" s="5" t="n">
        <v>833973</v>
      </c>
    </row>
    <row r="6" spans="1:7">
      <c r="A6" s="3" t="s">
        <v>814</v>
      </c>
      <c r="C6" s="6" t="n">
        <v>48748000</v>
      </c>
      <c r="D6" s="6" t="n">
        <v>26382000</v>
      </c>
      <c r="E6" s="6" t="n">
        <v>10488000</v>
      </c>
    </row>
    <row r="7" spans="1:7">
      <c r="A7" s="3" t="s">
        <v>815</v>
      </c>
      <c r="C7" s="8" t="n">
        <v>26.22</v>
      </c>
      <c r="D7" s="8" t="n">
        <v>31.63</v>
      </c>
    </row>
    <row r="8" spans="1:7">
      <c r="A8" s="3" t="s">
        <v>816</v>
      </c>
    </row>
    <row r="9" spans="1:7">
      <c r="A9" s="7" t="s">
        <v>810</v>
      </c>
    </row>
    <row r="10" spans="1:7">
      <c r="A10" s="3" t="s">
        <v>813</v>
      </c>
      <c r="C10" s="5" t="n">
        <v>21076</v>
      </c>
      <c r="D10" s="5" t="n">
        <v>30105</v>
      </c>
    </row>
    <row r="11" spans="1:7">
      <c r="A11" s="3" t="s">
        <v>817</v>
      </c>
    </row>
    <row r="12" spans="1:7">
      <c r="A12" s="7" t="s">
        <v>810</v>
      </c>
    </row>
    <row r="13" spans="1:7">
      <c r="A13" s="3" t="s">
        <v>813</v>
      </c>
      <c r="C13" s="5" t="n">
        <v>28000</v>
      </c>
    </row>
    <row r="14" spans="1:7">
      <c r="A14" s="3" t="s">
        <v>814</v>
      </c>
      <c r="C14" s="6" t="n">
        <v>800000</v>
      </c>
    </row>
    <row r="15" spans="1:7">
      <c r="A15" s="3" t="s">
        <v>815</v>
      </c>
      <c r="C15" s="8" t="n">
        <v>27.33</v>
      </c>
    </row>
    <row r="16" spans="1:7">
      <c r="A16" s="3" t="s">
        <v>265</v>
      </c>
    </row>
    <row r="17" spans="1:7">
      <c r="A17" s="7" t="s">
        <v>810</v>
      </c>
    </row>
    <row r="18" spans="1:7">
      <c r="A18" s="3" t="s">
        <v>812</v>
      </c>
      <c r="B18" s="3" t="s">
        <v>818</v>
      </c>
    </row>
    <row r="19" spans="1:7">
      <c r="A19" s="3" t="s">
        <v>819</v>
      </c>
    </row>
    <row r="20" spans="1:7">
      <c r="A20" s="7" t="s">
        <v>810</v>
      </c>
    </row>
    <row r="21" spans="1:7">
      <c r="A21" s="3" t="s">
        <v>811</v>
      </c>
      <c r="B21" s="6" t="n">
        <v>500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820</v>
      </c>
      <c r="B1" s="2" t="s">
        <v>2</v>
      </c>
      <c r="C1" s="2" t="s">
        <v>33</v>
      </c>
    </row>
    <row r="2" spans="1:3">
      <c r="A2" s="7" t="s">
        <v>821</v>
      </c>
    </row>
    <row r="3" spans="1:3">
      <c r="A3" s="3" t="s">
        <v>575</v>
      </c>
      <c r="B3" s="6" t="n">
        <v>20323</v>
      </c>
      <c r="C3" s="6" t="n">
        <v>19985</v>
      </c>
    </row>
    <row r="4" spans="1:3">
      <c r="A4" s="3" t="s">
        <v>576</v>
      </c>
    </row>
    <row r="5" spans="1:3">
      <c r="A5" s="7" t="s">
        <v>821</v>
      </c>
    </row>
    <row r="6" spans="1:3">
      <c r="A6" s="3" t="s">
        <v>575</v>
      </c>
      <c r="C6" s="6" t="n">
        <v>62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4"/>
  </cols>
  <sheetData>
    <row r="1" spans="1:5">
      <c r="A1" s="1" t="s">
        <v>822</v>
      </c>
      <c r="B1" s="2" t="s">
        <v>721</v>
      </c>
      <c r="D1" s="2" t="s">
        <v>1</v>
      </c>
    </row>
    <row r="2" spans="1:5">
      <c r="B2" s="2" t="s">
        <v>2</v>
      </c>
      <c r="C2" s="2" t="s">
        <v>763</v>
      </c>
      <c r="D2" s="2" t="s">
        <v>2</v>
      </c>
    </row>
    <row r="3" spans="1:5">
      <c r="A3" s="7" t="s">
        <v>823</v>
      </c>
    </row>
    <row r="4" spans="1:5">
      <c r="A4" s="3" t="s">
        <v>146</v>
      </c>
      <c r="B4" s="6" t="n">
        <v>1300</v>
      </c>
      <c r="C4" s="6" t="n">
        <v>2700</v>
      </c>
      <c r="D4" s="6" t="n">
        <v>3996</v>
      </c>
      <c r="E4" s="3" t="s">
        <v>57</v>
      </c>
    </row>
    <row r="5" spans="1:5">
      <c r="A5" s="3" t="s">
        <v>824</v>
      </c>
      <c r="D5" s="5" t="n">
        <v>1600</v>
      </c>
    </row>
    <row r="6" spans="1:5">
      <c r="A6" s="3" t="s">
        <v>741</v>
      </c>
    </row>
    <row r="7" spans="1:5">
      <c r="A7" s="7" t="s">
        <v>823</v>
      </c>
    </row>
    <row r="8" spans="1:5">
      <c r="A8" s="3" t="s">
        <v>146</v>
      </c>
      <c r="D8" s="5" t="n">
        <v>1600</v>
      </c>
    </row>
    <row r="9" spans="1:5">
      <c r="A9" s="3" t="s">
        <v>742</v>
      </c>
    </row>
    <row r="10" spans="1:5">
      <c r="A10" s="7" t="s">
        <v>823</v>
      </c>
    </row>
    <row r="11" spans="1:5">
      <c r="A11" s="3" t="s">
        <v>146</v>
      </c>
      <c r="D11" s="5" t="n">
        <v>4000</v>
      </c>
    </row>
    <row r="12" spans="1:5">
      <c r="A12" s="3" t="s">
        <v>824</v>
      </c>
      <c r="D12" s="5" t="n">
        <v>900</v>
      </c>
    </row>
    <row r="13" spans="1:5">
      <c r="A13" s="3" t="s">
        <v>743</v>
      </c>
    </row>
    <row r="14" spans="1:5">
      <c r="A14" s="7" t="s">
        <v>823</v>
      </c>
    </row>
    <row r="15" spans="1:5">
      <c r="A15" s="3" t="s">
        <v>146</v>
      </c>
      <c r="D15" s="5" t="n">
        <v>4000</v>
      </c>
    </row>
    <row r="16" spans="1:5">
      <c r="A16" s="3" t="s">
        <v>824</v>
      </c>
      <c r="D16" s="5" t="n">
        <v>4900</v>
      </c>
    </row>
    <row r="17" spans="1:5">
      <c r="A17" s="3" t="s">
        <v>825</v>
      </c>
    </row>
    <row r="18" spans="1:5">
      <c r="A18" s="7" t="s">
        <v>823</v>
      </c>
    </row>
    <row r="19" spans="1:5">
      <c r="A19" s="3" t="s">
        <v>824</v>
      </c>
      <c r="D19" s="5" t="n">
        <v>1000</v>
      </c>
    </row>
    <row r="20" spans="1:5">
      <c r="A20" s="3" t="s">
        <v>826</v>
      </c>
      <c r="D20" s="5" t="n">
        <v>800</v>
      </c>
    </row>
    <row r="21" spans="1:5">
      <c r="A21" s="3" t="s">
        <v>827</v>
      </c>
      <c r="D21" s="5" t="n">
        <v>1600</v>
      </c>
    </row>
    <row r="22" spans="1:5">
      <c r="A22" s="3" t="s">
        <v>38</v>
      </c>
    </row>
    <row r="23" spans="1:5">
      <c r="A23" s="7" t="s">
        <v>823</v>
      </c>
    </row>
    <row r="24" spans="1:5">
      <c r="A24" s="3" t="s">
        <v>824</v>
      </c>
      <c r="D24" s="6" t="n">
        <v>600</v>
      </c>
    </row>
    <row r="25" spans="1:5">
      <c r="A25" t="n"/>
    </row>
    <row r="26" spans="1:5">
      <c r="A26" s="3" t="s">
        <v>57</v>
      </c>
      <c r="B26" s="3" t="s">
        <v>175</v>
      </c>
    </row>
  </sheetData>
  <mergeCells count="6">
    <mergeCell ref="A1:A2"/>
    <mergeCell ref="B1:C1"/>
    <mergeCell ref="D1:E1"/>
    <mergeCell ref="D2:E2"/>
    <mergeCell ref="A25:E25"/>
    <mergeCell ref="B26:E26"/>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4"/>
  </cols>
  <sheetData>
    <row r="1" spans="1:6">
      <c r="A1" s="1" t="s">
        <v>828</v>
      </c>
      <c r="C1" s="2" t="s">
        <v>721</v>
      </c>
      <c r="E1" s="2" t="s">
        <v>1</v>
      </c>
    </row>
    <row r="2" spans="1:6">
      <c r="C2" s="2" t="s">
        <v>2</v>
      </c>
      <c r="D2" s="2" t="s">
        <v>763</v>
      </c>
      <c r="E2" s="2" t="s">
        <v>2</v>
      </c>
    </row>
    <row r="3" spans="1:6">
      <c r="A3" s="7" t="s">
        <v>823</v>
      </c>
    </row>
    <row r="4" spans="1:6">
      <c r="A4" s="3" t="s">
        <v>829</v>
      </c>
      <c r="D4" s="6" t="n">
        <v>1080</v>
      </c>
      <c r="E4" s="6" t="n">
        <v>1080</v>
      </c>
    </row>
    <row r="5" spans="1:6">
      <c r="A5" s="3" t="s">
        <v>830</v>
      </c>
      <c r="C5" s="6" t="n">
        <v>1300</v>
      </c>
      <c r="D5" s="5" t="n">
        <v>2700</v>
      </c>
      <c r="E5" s="5" t="n">
        <v>3996</v>
      </c>
      <c r="F5" s="3" t="s">
        <v>57</v>
      </c>
    </row>
    <row r="6" spans="1:6">
      <c r="A6" s="3" t="s">
        <v>831</v>
      </c>
      <c r="E6" s="5" t="n">
        <v>-2085</v>
      </c>
    </row>
    <row r="7" spans="1:6">
      <c r="A7" s="3" t="s">
        <v>832</v>
      </c>
      <c r="E7" s="5" t="n">
        <v>-1577</v>
      </c>
    </row>
    <row r="8" spans="1:6">
      <c r="A8" s="3" t="s">
        <v>833</v>
      </c>
      <c r="E8" s="5" t="n">
        <v>-424</v>
      </c>
    </row>
    <row r="9" spans="1:6">
      <c r="A9" s="3" t="s">
        <v>834</v>
      </c>
      <c r="C9" s="5" t="n">
        <v>990</v>
      </c>
      <c r="E9" s="5" t="n">
        <v>990</v>
      </c>
    </row>
    <row r="10" spans="1:6">
      <c r="A10" s="3" t="s">
        <v>835</v>
      </c>
    </row>
    <row r="11" spans="1:6">
      <c r="A11" s="7" t="s">
        <v>823</v>
      </c>
    </row>
    <row r="12" spans="1:6">
      <c r="A12" s="3" t="s">
        <v>829</v>
      </c>
      <c r="B12" s="3" t="s">
        <v>59</v>
      </c>
      <c r="D12" s="6" t="n">
        <v>1080</v>
      </c>
      <c r="E12" s="5" t="n">
        <v>1080</v>
      </c>
    </row>
    <row r="13" spans="1:6">
      <c r="A13" s="3" t="s">
        <v>830</v>
      </c>
      <c r="B13" s="3" t="s">
        <v>37</v>
      </c>
      <c r="E13" s="5" t="n">
        <v>1631</v>
      </c>
    </row>
    <row r="14" spans="1:6">
      <c r="A14" s="3" t="s">
        <v>831</v>
      </c>
      <c r="B14" s="3" t="s">
        <v>59</v>
      </c>
      <c r="E14" s="5" t="n">
        <v>-1836</v>
      </c>
    </row>
    <row r="15" spans="1:6">
      <c r="A15" s="3" t="s">
        <v>833</v>
      </c>
      <c r="B15" s="3" t="s">
        <v>59</v>
      </c>
      <c r="E15" s="5" t="n">
        <v>-244</v>
      </c>
    </row>
    <row r="16" spans="1:6">
      <c r="A16" s="3" t="s">
        <v>834</v>
      </c>
      <c r="B16" s="3" t="s">
        <v>59</v>
      </c>
      <c r="C16" s="5" t="n">
        <v>631</v>
      </c>
      <c r="E16" s="5" t="n">
        <v>631</v>
      </c>
    </row>
    <row r="17" spans="1:6">
      <c r="A17" s="3" t="s">
        <v>836</v>
      </c>
    </row>
    <row r="18" spans="1:6">
      <c r="A18" s="7" t="s">
        <v>823</v>
      </c>
    </row>
    <row r="19" spans="1:6">
      <c r="A19" s="3" t="s">
        <v>830</v>
      </c>
      <c r="B19" s="3" t="s">
        <v>837</v>
      </c>
      <c r="E19" s="5" t="n">
        <v>788</v>
      </c>
    </row>
    <row r="20" spans="1:6">
      <c r="A20" s="3" t="s">
        <v>831</v>
      </c>
      <c r="B20" s="3" t="s">
        <v>61</v>
      </c>
      <c r="E20" s="5" t="n">
        <v>-249</v>
      </c>
    </row>
    <row r="21" spans="1:6">
      <c r="A21" s="3" t="s">
        <v>833</v>
      </c>
      <c r="B21" s="3" t="s">
        <v>61</v>
      </c>
      <c r="E21" s="5" t="n">
        <v>-180</v>
      </c>
    </row>
    <row r="22" spans="1:6">
      <c r="A22" s="3" t="s">
        <v>834</v>
      </c>
      <c r="B22" s="3" t="s">
        <v>61</v>
      </c>
      <c r="C22" s="6" t="n">
        <v>359</v>
      </c>
      <c r="E22" s="5" t="n">
        <v>359</v>
      </c>
    </row>
    <row r="23" spans="1:6">
      <c r="A23" s="3" t="s">
        <v>838</v>
      </c>
    </row>
    <row r="24" spans="1:6">
      <c r="A24" s="7" t="s">
        <v>823</v>
      </c>
    </row>
    <row r="25" spans="1:6">
      <c r="A25" s="3" t="s">
        <v>830</v>
      </c>
      <c r="B25" s="3" t="s">
        <v>839</v>
      </c>
      <c r="E25" s="5" t="n">
        <v>1577</v>
      </c>
    </row>
    <row r="26" spans="1:6">
      <c r="A26" s="3" t="s">
        <v>832</v>
      </c>
      <c r="B26" s="3" t="s">
        <v>63</v>
      </c>
      <c r="E26" s="6" t="n">
        <v>-1577</v>
      </c>
    </row>
    <row r="27" spans="1:6">
      <c r="A27" t="n"/>
    </row>
    <row r="28" spans="1:6">
      <c r="A28" s="3" t="s">
        <v>57</v>
      </c>
      <c r="B28" s="3" t="s">
        <v>175</v>
      </c>
    </row>
    <row r="29" spans="1:6">
      <c r="A29" s="3" t="s">
        <v>59</v>
      </c>
      <c r="B29" s="3" t="s">
        <v>840</v>
      </c>
    </row>
    <row r="30" spans="1:6">
      <c r="A30" s="3" t="s">
        <v>61</v>
      </c>
      <c r="B30" s="3" t="s">
        <v>841</v>
      </c>
    </row>
    <row r="31" spans="1:6">
      <c r="A31" s="3" t="s">
        <v>63</v>
      </c>
      <c r="B31" s="3" t="s">
        <v>842</v>
      </c>
    </row>
  </sheetData>
  <mergeCells count="9">
    <mergeCell ref="A1:B2"/>
    <mergeCell ref="C1:D1"/>
    <mergeCell ref="E1:F1"/>
    <mergeCell ref="E2:F2"/>
    <mergeCell ref="A27:E27"/>
    <mergeCell ref="B28:E28"/>
    <mergeCell ref="B29:E29"/>
    <mergeCell ref="B30:E30"/>
    <mergeCell ref="B31:E3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r="A1" s="1" t="s">
        <v>843</v>
      </c>
      <c r="B1" s="2" t="s">
        <v>807</v>
      </c>
      <c r="C1" s="2" t="s">
        <v>2</v>
      </c>
      <c r="D1" s="2" t="s">
        <v>808</v>
      </c>
      <c r="E1" s="2" t="s">
        <v>809</v>
      </c>
    </row>
    <row r="2" spans="1:5">
      <c r="A2" s="7" t="s">
        <v>844</v>
      </c>
    </row>
    <row r="3" spans="1:5">
      <c r="A3" s="3" t="s">
        <v>811</v>
      </c>
      <c r="D3" s="6" t="n">
        <v>100000000</v>
      </c>
      <c r="E3" s="6" t="n">
        <v>50000000</v>
      </c>
    </row>
    <row r="4" spans="1:5">
      <c r="A4" s="3" t="s">
        <v>812</v>
      </c>
      <c r="C4" s="3" t="s">
        <v>12</v>
      </c>
    </row>
    <row r="5" spans="1:5">
      <c r="A5" s="3" t="s">
        <v>265</v>
      </c>
    </row>
    <row r="6" spans="1:5">
      <c r="A6" s="7" t="s">
        <v>844</v>
      </c>
    </row>
    <row r="7" spans="1:5">
      <c r="A7" s="3" t="s">
        <v>812</v>
      </c>
      <c r="B7" s="3" t="s">
        <v>818</v>
      </c>
    </row>
    <row r="8" spans="1:5">
      <c r="A8" s="3" t="s">
        <v>845</v>
      </c>
    </row>
    <row r="9" spans="1:5">
      <c r="A9" s="7" t="s">
        <v>844</v>
      </c>
    </row>
    <row r="10" spans="1:5">
      <c r="A10" s="3" t="s">
        <v>846</v>
      </c>
      <c r="B10" s="6" t="n">
        <v>2000000</v>
      </c>
    </row>
    <row r="11" spans="1:5">
      <c r="A11" s="3" t="s">
        <v>819</v>
      </c>
    </row>
    <row r="12" spans="1:5">
      <c r="A12" s="7" t="s">
        <v>844</v>
      </c>
    </row>
    <row r="13" spans="1:5">
      <c r="A13" s="3" t="s">
        <v>811</v>
      </c>
      <c r="B13" s="6" t="n">
        <v>5000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847</v>
      </c>
      <c r="B1" s="2" t="s">
        <v>1</v>
      </c>
    </row>
    <row r="2" spans="1:4">
      <c r="B2" s="2" t="s">
        <v>2</v>
      </c>
      <c r="C2" s="2" t="s">
        <v>33</v>
      </c>
      <c r="D2" s="2" t="s">
        <v>34</v>
      </c>
    </row>
    <row r="3" spans="1:4">
      <c r="A3" s="7" t="s">
        <v>848</v>
      </c>
    </row>
    <row r="4" spans="1:4">
      <c r="A4" s="3" t="s">
        <v>849</v>
      </c>
      <c r="B4" s="6" t="n">
        <v>17051</v>
      </c>
      <c r="C4" s="6" t="n">
        <v>23100</v>
      </c>
      <c r="D4" s="6" t="n">
        <v>20009</v>
      </c>
    </row>
    <row r="5" spans="1:4">
      <c r="A5" s="3" t="s">
        <v>850</v>
      </c>
      <c r="B5" s="5" t="n">
        <v>36143</v>
      </c>
      <c r="C5" s="5" t="n">
        <v>32754</v>
      </c>
      <c r="D5" s="5" t="n">
        <v>41316</v>
      </c>
    </row>
    <row r="6" spans="1:4">
      <c r="A6" s="3" t="s">
        <v>851</v>
      </c>
      <c r="B6" s="5" t="n">
        <v>-402</v>
      </c>
      <c r="C6" s="5" t="n">
        <v>-324</v>
      </c>
      <c r="D6" s="5" t="n">
        <v>-142</v>
      </c>
    </row>
    <row r="7" spans="1:4">
      <c r="A7" s="3" t="s">
        <v>852</v>
      </c>
      <c r="B7" s="5" t="n">
        <v>-33483</v>
      </c>
      <c r="C7" s="5" t="n">
        <v>-38479</v>
      </c>
      <c r="D7" s="5" t="n">
        <v>-38083</v>
      </c>
    </row>
    <row r="8" spans="1:4">
      <c r="A8" s="3" t="s">
        <v>853</v>
      </c>
      <c r="B8" s="5" t="n">
        <v>418</v>
      </c>
      <c r="C8" s="5" t="n">
        <v>1310</v>
      </c>
      <c r="D8" s="5" t="n">
        <v>-3492</v>
      </c>
    </row>
    <row r="9" spans="1:4">
      <c r="A9" s="3" t="s">
        <v>854</v>
      </c>
      <c r="B9" s="5" t="n">
        <v>19309</v>
      </c>
      <c r="C9" s="5" t="n">
        <v>17051</v>
      </c>
      <c r="D9" s="5" t="n">
        <v>23100</v>
      </c>
    </row>
    <row r="10" spans="1:4">
      <c r="A10" s="3" t="s">
        <v>855</v>
      </c>
    </row>
    <row r="11" spans="1:4">
      <c r="A11" s="7" t="s">
        <v>848</v>
      </c>
    </row>
    <row r="12" spans="1:4">
      <c r="A12" s="3" t="s">
        <v>849</v>
      </c>
      <c r="B12" s="5" t="n">
        <v>3247</v>
      </c>
      <c r="C12" s="5" t="n">
        <v>3315</v>
      </c>
      <c r="D12" s="5" t="n">
        <v>4356</v>
      </c>
    </row>
    <row r="13" spans="1:4">
      <c r="A13" s="3" t="s">
        <v>850</v>
      </c>
      <c r="B13" s="5" t="n">
        <v>2251</v>
      </c>
      <c r="C13" s="5" t="n">
        <v>1188</v>
      </c>
      <c r="D13" s="5" t="n">
        <v>612</v>
      </c>
    </row>
    <row r="14" spans="1:4">
      <c r="A14" s="3" t="s">
        <v>851</v>
      </c>
      <c r="B14" s="5" t="n">
        <v>-190</v>
      </c>
      <c r="C14" s="5" t="n">
        <v>-132</v>
      </c>
      <c r="D14" s="5" t="n">
        <v>-27</v>
      </c>
    </row>
    <row r="15" spans="1:4">
      <c r="A15" s="3" t="s">
        <v>852</v>
      </c>
      <c r="B15" s="5" t="n">
        <v>-1034</v>
      </c>
      <c r="C15" s="5" t="n">
        <v>-1124</v>
      </c>
      <c r="D15" s="5" t="n">
        <v>-1626</v>
      </c>
    </row>
    <row r="16" spans="1:4">
      <c r="A16" s="3" t="s">
        <v>854</v>
      </c>
      <c r="B16" s="5" t="n">
        <v>4274</v>
      </c>
      <c r="C16" s="5" t="n">
        <v>3247</v>
      </c>
      <c r="D16" s="5" t="n">
        <v>3315</v>
      </c>
    </row>
    <row r="17" spans="1:4">
      <c r="A17" s="3" t="s">
        <v>856</v>
      </c>
    </row>
    <row r="18" spans="1:4">
      <c r="A18" s="7" t="s">
        <v>848</v>
      </c>
    </row>
    <row r="19" spans="1:4">
      <c r="A19" s="3" t="s">
        <v>849</v>
      </c>
      <c r="B19" s="5" t="n">
        <v>8736</v>
      </c>
      <c r="C19" s="5" t="n">
        <v>16323</v>
      </c>
      <c r="D19" s="5" t="n">
        <v>7448</v>
      </c>
    </row>
    <row r="20" spans="1:4">
      <c r="A20" s="3" t="s">
        <v>850</v>
      </c>
      <c r="B20" s="5" t="n">
        <v>27433</v>
      </c>
      <c r="C20" s="5" t="n">
        <v>25194</v>
      </c>
      <c r="D20" s="5" t="n">
        <v>35515</v>
      </c>
    </row>
    <row r="21" spans="1:4">
      <c r="A21" s="3" t="s">
        <v>851</v>
      </c>
      <c r="B21" s="5" t="n">
        <v>-147</v>
      </c>
      <c r="C21" s="5" t="n">
        <v>-87</v>
      </c>
      <c r="D21" s="5" t="n">
        <v>-63</v>
      </c>
    </row>
    <row r="22" spans="1:4">
      <c r="A22" s="3" t="s">
        <v>852</v>
      </c>
      <c r="B22" s="5" t="n">
        <v>-25166</v>
      </c>
      <c r="C22" s="5" t="n">
        <v>-32694</v>
      </c>
      <c r="D22" s="5" t="n">
        <v>-26577</v>
      </c>
    </row>
    <row r="23" spans="1:4">
      <c r="A23" s="3" t="s">
        <v>854</v>
      </c>
      <c r="B23" s="5" t="n">
        <v>10856</v>
      </c>
      <c r="C23" s="5" t="n">
        <v>8736</v>
      </c>
      <c r="D23" s="5" t="n">
        <v>16323</v>
      </c>
    </row>
    <row r="24" spans="1:4">
      <c r="A24" s="3" t="s">
        <v>857</v>
      </c>
    </row>
    <row r="25" spans="1:4">
      <c r="A25" s="7" t="s">
        <v>848</v>
      </c>
    </row>
    <row r="26" spans="1:4">
      <c r="A26" s="3" t="s">
        <v>849</v>
      </c>
      <c r="B26" s="5" t="n">
        <v>5068</v>
      </c>
      <c r="C26" s="5" t="n">
        <v>3462</v>
      </c>
      <c r="D26" s="5" t="n">
        <v>8205</v>
      </c>
    </row>
    <row r="27" spans="1:4">
      <c r="A27" s="3" t="s">
        <v>850</v>
      </c>
      <c r="B27" s="5" t="n">
        <v>6459</v>
      </c>
      <c r="C27" s="5" t="n">
        <v>6372</v>
      </c>
      <c r="D27" s="5" t="n">
        <v>5189</v>
      </c>
    </row>
    <row r="28" spans="1:4">
      <c r="A28" s="3" t="s">
        <v>851</v>
      </c>
      <c r="B28" s="5" t="n">
        <v>-65</v>
      </c>
      <c r="C28" s="5" t="n">
        <v>-105</v>
      </c>
      <c r="D28" s="5" t="n">
        <v>-52</v>
      </c>
    </row>
    <row r="29" spans="1:4">
      <c r="A29" s="3" t="s">
        <v>852</v>
      </c>
      <c r="B29" s="5" t="n">
        <v>-7283</v>
      </c>
      <c r="C29" s="5" t="n">
        <v>-4661</v>
      </c>
      <c r="D29" s="5" t="n">
        <v>-9880</v>
      </c>
    </row>
    <row r="30" spans="1:4">
      <c r="A30" s="3" t="s">
        <v>854</v>
      </c>
      <c r="B30" s="5" t="n">
        <v>4179</v>
      </c>
      <c r="C30" s="5" t="n">
        <v>5068</v>
      </c>
      <c r="D30" s="5" t="n">
        <v>3462</v>
      </c>
    </row>
    <row r="31" spans="1:4">
      <c r="A31" s="3" t="s">
        <v>858</v>
      </c>
    </row>
    <row r="32" spans="1:4">
      <c r="A32" s="7" t="s">
        <v>848</v>
      </c>
    </row>
    <row r="33" spans="1:4">
      <c r="A33" s="3" t="s">
        <v>849</v>
      </c>
      <c r="B33" s="5" t="n">
        <v>8307</v>
      </c>
      <c r="C33" s="5" t="n">
        <v>7798</v>
      </c>
      <c r="D33" s="5" t="n">
        <v>11491</v>
      </c>
    </row>
    <row r="34" spans="1:4">
      <c r="A34" s="3" t="s">
        <v>851</v>
      </c>
      <c r="B34" s="5" t="n">
        <v>-636</v>
      </c>
      <c r="C34" s="5" t="n">
        <v>-801</v>
      </c>
      <c r="D34" s="5" t="n">
        <v>-201</v>
      </c>
    </row>
    <row r="35" spans="1:4">
      <c r="A35" s="3" t="s">
        <v>853</v>
      </c>
      <c r="B35" s="5" t="n">
        <v>418</v>
      </c>
      <c r="C35" s="5" t="n">
        <v>1310</v>
      </c>
      <c r="D35" s="5" t="n">
        <v>-3492</v>
      </c>
    </row>
    <row r="36" spans="1:4">
      <c r="A36" s="3" t="s">
        <v>854</v>
      </c>
      <c r="B36" s="6" t="n">
        <v>8089</v>
      </c>
      <c r="C36" s="6" t="n">
        <v>8307</v>
      </c>
      <c r="D36" s="6" t="n">
        <v>779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9</v>
      </c>
      <c r="B1" s="2" t="s">
        <v>1</v>
      </c>
    </row>
    <row r="2" spans="1:4">
      <c r="B2" s="2" t="s">
        <v>2</v>
      </c>
      <c r="C2" s="2" t="s">
        <v>33</v>
      </c>
      <c r="D2" s="2" t="s">
        <v>34</v>
      </c>
    </row>
    <row r="3" spans="1:4">
      <c r="A3" s="7" t="s">
        <v>860</v>
      </c>
    </row>
    <row r="4" spans="1:4">
      <c r="A4" s="3" t="s">
        <v>378</v>
      </c>
      <c r="B4" s="6" t="n">
        <v>17700</v>
      </c>
      <c r="C4" s="6" t="n">
        <v>16600</v>
      </c>
      <c r="D4" s="6" t="n">
        <v>23100</v>
      </c>
    </row>
    <row r="5" spans="1:4">
      <c r="A5" s="3" t="s">
        <v>861</v>
      </c>
      <c r="B5" s="5" t="n">
        <v>177</v>
      </c>
    </row>
    <row r="6" spans="1:4">
      <c r="A6" s="3" t="s">
        <v>862</v>
      </c>
      <c r="C6" s="5" t="n">
        <v>29</v>
      </c>
      <c r="D6" s="5" t="n">
        <v>238</v>
      </c>
    </row>
    <row r="7" spans="1:4">
      <c r="A7" s="3" t="s">
        <v>863</v>
      </c>
      <c r="B7" s="5" t="n">
        <v>-745</v>
      </c>
    </row>
    <row r="8" spans="1:4">
      <c r="A8" s="3" t="s">
        <v>864</v>
      </c>
      <c r="B8" s="5" t="n">
        <v>986</v>
      </c>
      <c r="C8" s="5" t="n">
        <v>1281</v>
      </c>
      <c r="D8" s="5" t="n">
        <v>-1428</v>
      </c>
    </row>
    <row r="9" spans="1:4">
      <c r="A9" s="3" t="s">
        <v>853</v>
      </c>
      <c r="B9" s="6" t="n">
        <v>418</v>
      </c>
      <c r="C9" s="6" t="n">
        <v>1310</v>
      </c>
      <c r="D9" s="5" t="n">
        <v>-3492</v>
      </c>
    </row>
    <row r="10" spans="1:4">
      <c r="A10" s="3" t="s">
        <v>865</v>
      </c>
      <c r="D10" s="5" t="n">
        <v>-2302</v>
      </c>
    </row>
    <row r="11" spans="1:4">
      <c r="A11" s="3" t="s">
        <v>866</v>
      </c>
    </row>
    <row r="12" spans="1:4">
      <c r="A12" s="7" t="s">
        <v>860</v>
      </c>
    </row>
    <row r="13" spans="1:4">
      <c r="A13" s="3" t="s">
        <v>378</v>
      </c>
      <c r="D13" s="6" t="n">
        <v>78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97</v>
      </c>
      <c r="B1" s="2" t="s">
        <v>1</v>
      </c>
    </row>
    <row r="2" spans="1:4">
      <c r="B2" s="2" t="s">
        <v>2</v>
      </c>
      <c r="C2" s="2" t="s">
        <v>33</v>
      </c>
      <c r="D2" s="2" t="s">
        <v>34</v>
      </c>
    </row>
    <row r="3" spans="1:4">
      <c r="A3" s="3" t="s">
        <v>198</v>
      </c>
      <c r="B3" s="8" t="n">
        <v>0.44</v>
      </c>
      <c r="C3" s="8" t="n">
        <v>0.4</v>
      </c>
      <c r="D3" s="8" t="n">
        <v>0.26</v>
      </c>
    </row>
    <row r="4" spans="1:4">
      <c r="A4" s="3" t="s">
        <v>199</v>
      </c>
      <c r="B4" s="6" t="n">
        <v>31</v>
      </c>
      <c r="C4" s="6" t="n">
        <v>1270</v>
      </c>
      <c r="D4" s="6" t="n">
        <v>915</v>
      </c>
    </row>
    <row r="5" spans="1:4">
      <c r="A5" s="3" t="s">
        <v>200</v>
      </c>
      <c r="B5" s="5" t="n">
        <v>-15</v>
      </c>
      <c r="C5" s="5" t="n">
        <v>18</v>
      </c>
      <c r="D5" s="5" t="n">
        <v>77</v>
      </c>
    </row>
    <row r="6" spans="1:4">
      <c r="A6" s="3" t="s">
        <v>87</v>
      </c>
      <c r="B6" s="5" t="n">
        <v>10</v>
      </c>
      <c r="C6" s="5" t="n">
        <v>0</v>
      </c>
      <c r="D6" s="5" t="n">
        <v>0</v>
      </c>
    </row>
    <row r="7" spans="1:4">
      <c r="A7" s="3" t="s">
        <v>88</v>
      </c>
      <c r="B7" s="6" t="n">
        <v>0</v>
      </c>
      <c r="C7" s="6" t="n">
        <v>50</v>
      </c>
      <c r="D7" s="6" t="n">
        <v>0</v>
      </c>
    </row>
    <row r="8" spans="1:4">
      <c r="A8" s="3" t="s">
        <v>29</v>
      </c>
    </row>
    <row r="9" spans="1:4">
      <c r="A9" s="3" t="s">
        <v>201</v>
      </c>
      <c r="B9" s="3" t="s">
        <v>124</v>
      </c>
    </row>
    <row r="10" spans="1:4">
      <c r="A10" s="3" t="s">
        <v>31</v>
      </c>
    </row>
    <row r="11" spans="1:4">
      <c r="A11" s="3" t="s">
        <v>201</v>
      </c>
      <c r="B11" s="3" t="s">
        <v>202</v>
      </c>
    </row>
    <row r="12" spans="1:4">
      <c r="A12" s="3" t="s">
        <v>203</v>
      </c>
      <c r="B12" s="3" t="s">
        <v>20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CHAN</vt:lpstr>
      <vt:lpstr>CONSOLIDATED STATEMENTS OF CHA9</vt:lpstr>
      <vt:lpstr>Reclassifications</vt:lpstr>
      <vt:lpstr>Significant Accounting Policies</vt:lpstr>
      <vt:lpstr>Inventories</vt:lpstr>
      <vt:lpstr>Property, Plant and Equipment</vt:lpstr>
      <vt:lpstr>Debt and Lines of Credit</vt:lpstr>
      <vt:lpstr>Derivative Financial Instrument</vt:lpstr>
      <vt:lpstr>Fair Value Measurements</vt:lpstr>
      <vt:lpstr>Income Taxes</vt:lpstr>
      <vt:lpstr>Leases</vt:lpstr>
      <vt:lpstr>Commitments and Contingencies</vt:lpstr>
      <vt:lpstr>Stock-Based Compensation</vt:lpstr>
      <vt:lpstr>Other Employee Benefit Plans</vt:lpstr>
      <vt:lpstr>Accumulated Other Comprehensive</vt:lpstr>
      <vt:lpstr>Segment and Geographic Informat</vt:lpstr>
      <vt:lpstr>Quarterly Financial Data (Unaud</vt:lpstr>
      <vt:lpstr>Supplemental Cash Flow Informat</vt:lpstr>
      <vt:lpstr>Other Income</vt:lpstr>
      <vt:lpstr>Net Income Attributed to Movado</vt:lpstr>
      <vt:lpstr>Treasury Stock</vt:lpstr>
      <vt:lpstr>Recent Accounting Pronouncement</vt:lpstr>
      <vt:lpstr>Operating Efficiency Initiative</vt:lpstr>
      <vt:lpstr>Subsequent Event</vt:lpstr>
      <vt:lpstr>Valuation and Qualifying Accoun</vt:lpstr>
      <vt:lpstr>Significant Accounting Polici33</vt:lpstr>
      <vt:lpstr>Significant Accounting Polici34</vt:lpstr>
      <vt:lpstr>Inventories (Tables)</vt:lpstr>
      <vt:lpstr>Property, Plant and Equipment (</vt:lpstr>
      <vt:lpstr>Derivative Financial Instrume37</vt:lpstr>
      <vt:lpstr>Fair Value Measurements (Tables</vt:lpstr>
      <vt:lpstr>Income Taxes (Tables)</vt:lpstr>
      <vt:lpstr>Leases (Tables)</vt:lpstr>
      <vt:lpstr>Stock-Based Compensation (Table</vt:lpstr>
      <vt:lpstr>Accumulated Other Comprehensi42</vt:lpstr>
      <vt:lpstr>Segment and Geographic Inform43</vt:lpstr>
      <vt:lpstr>Quarterly Financial Data (Una44</vt:lpstr>
      <vt:lpstr>Supplemental Cash Flow Inform45</vt:lpstr>
      <vt:lpstr>Net Income Attributed to Mova46</vt:lpstr>
      <vt:lpstr>Operating Efficiency Initiati47</vt:lpstr>
      <vt:lpstr>Significant Accounting Polici48</vt:lpstr>
      <vt:lpstr>Significant Accounting Polici49</vt:lpstr>
      <vt:lpstr>Inventories (Details)</vt:lpstr>
      <vt:lpstr>Property, Plant and Equipment51</vt:lpstr>
      <vt:lpstr>Property, Plant and Equipment52</vt:lpstr>
      <vt:lpstr>Debt and Lines of Credit (Detai</vt:lpstr>
      <vt:lpstr>Derivative Financial Instrume54</vt:lpstr>
      <vt:lpstr>Derivative Financial Instrume55</vt:lpstr>
      <vt:lpstr>Fair Value Measurements (Detail</vt:lpstr>
      <vt:lpstr>Fair Value Measurements (Deta57</vt:lpstr>
      <vt:lpstr>Income Tax (Details)</vt:lpstr>
      <vt:lpstr>Income Tax (Details 1)</vt:lpstr>
      <vt:lpstr>Income Tax (Details 2)</vt:lpstr>
      <vt:lpstr>Income Taxes (Details Textual)</vt:lpstr>
      <vt:lpstr>Income Taxes (Details 3)</vt:lpstr>
      <vt:lpstr>Income Taxes (Details 4)</vt:lpstr>
      <vt:lpstr>Leases (Details Textual)</vt:lpstr>
      <vt:lpstr>Leases (Details)</vt:lpstr>
      <vt:lpstr>Commitments and Contingencies (</vt:lpstr>
      <vt:lpstr>Stock-Based Compensation (Detai</vt:lpstr>
      <vt:lpstr>Stock-Based Compensation (Det68</vt:lpstr>
      <vt:lpstr>Stock-Based Compensation (Det69</vt:lpstr>
      <vt:lpstr>Stock-Based Compensation (Det70</vt:lpstr>
      <vt:lpstr>Other Employee Benefit Plans (D</vt:lpstr>
      <vt:lpstr>Accumulated Other Comprehensi72</vt:lpstr>
      <vt:lpstr>Segment and Geographic Inform73</vt:lpstr>
      <vt:lpstr>Segment and Geographic Inform74</vt:lpstr>
      <vt:lpstr>Segment and Geographic Inform75</vt:lpstr>
      <vt:lpstr>Quarterly Financial Data (Una76</vt:lpstr>
      <vt:lpstr>Supplemental Cash Flow Inform77</vt:lpstr>
      <vt:lpstr>Other Income (Details Textual)</vt:lpstr>
      <vt:lpstr>Net Income Attributed to Mova79</vt:lpstr>
      <vt:lpstr>Net Income Attributed to Mova80</vt:lpstr>
      <vt:lpstr>Net Income Attributed to Mova81</vt:lpstr>
      <vt:lpstr>Treasury Stock (Details Textual</vt:lpstr>
      <vt:lpstr>Recent Accounting Pronounceme83</vt:lpstr>
      <vt:lpstr>Operating Efficiency Initiati84</vt:lpstr>
      <vt:lpstr>Operating Efficiency Initiati85</vt:lpstr>
      <vt:lpstr>Subsequent Event (Details Textu</vt:lpstr>
      <vt:lpstr>Valuation and Qualifying Acco87</vt:lpstr>
      <vt:lpstr>Valuation and Qualifying Acco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1T15:17:12Z</dcterms:created>
  <dcterms:modified xmlns:dcterms="http://purl.org/dc/terms/" xmlns:xsi="http://www.w3.org/2001/XMLSchema-instance" xsi:type="dcterms:W3CDTF">2016-03-31T15:17:12Z</dcterms:modified>
  <dc:title xmlns:dc="http://purl.org/dc/elements/1.1/">Untitled</dc:title>
  <dc:description xmlns:dc="http://purl.org/dc/elements/1.1/"/>
  <dc:subject xmlns:dc="http://purl.org/dc/elements/1.1/"/>
  <cp:keywords/>
  <cp:category/>
</cp:coreProperties>
</file>